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Asset Impairments" sheetId="10" state="visible" r:id="rId10"/>
    <sheet xmlns:r="http://schemas.openxmlformats.org/officeDocument/2006/relationships" name="Supplemental Financial Informat"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Financial Instruments and Fair " sheetId="16" state="visible" r:id="rId16"/>
    <sheet xmlns:r="http://schemas.openxmlformats.org/officeDocument/2006/relationships" name="Drilling and Other Property and" sheetId="17" state="visible" r:id="rId17"/>
    <sheet xmlns:r="http://schemas.openxmlformats.org/officeDocument/2006/relationships" name="Credit Agreement, Commercial Pa"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Sale and Leaseback Transactions" sheetId="21" state="visible" r:id="rId21"/>
    <sheet xmlns:r="http://schemas.openxmlformats.org/officeDocument/2006/relationships" name="Related-Party Transactions" sheetId="22" state="visible" r:id="rId22"/>
    <sheet xmlns:r="http://schemas.openxmlformats.org/officeDocument/2006/relationships" name="Restructuring and Separation Co"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s and Geographic Area An" sheetId="26" state="visible" r:id="rId26"/>
    <sheet xmlns:r="http://schemas.openxmlformats.org/officeDocument/2006/relationships" name="Unaudited Quarterly Financial D" sheetId="27" state="visible" r:id="rId27"/>
    <sheet xmlns:r="http://schemas.openxmlformats.org/officeDocument/2006/relationships" name="General Information (Policies)" sheetId="28" state="visible" r:id="rId28"/>
    <sheet xmlns:r="http://schemas.openxmlformats.org/officeDocument/2006/relationships" name="General Information (Tables)" sheetId="29" state="visible" r:id="rId29"/>
    <sheet xmlns:r="http://schemas.openxmlformats.org/officeDocument/2006/relationships" name="Supplemental Financial Inform30"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Marketable Securities (Tables)" sheetId="33" state="visible" r:id="rId33"/>
    <sheet xmlns:r="http://schemas.openxmlformats.org/officeDocument/2006/relationships" name="Derivative Financial Instrume34" sheetId="34" state="visible" r:id="rId34"/>
    <sheet xmlns:r="http://schemas.openxmlformats.org/officeDocument/2006/relationships" name="Financial Instruments and Fai35" sheetId="35" state="visible" r:id="rId35"/>
    <sheet xmlns:r="http://schemas.openxmlformats.org/officeDocument/2006/relationships" name="Drilling and Other Property a36" sheetId="36" state="visible" r:id="rId36"/>
    <sheet xmlns:r="http://schemas.openxmlformats.org/officeDocument/2006/relationships" name="Credit Agreement, Commercial 37" sheetId="37" state="visible" r:id="rId37"/>
    <sheet xmlns:r="http://schemas.openxmlformats.org/officeDocument/2006/relationships" name="Other Comprehensive Income (L38" sheetId="38" state="visible" r:id="rId38"/>
    <sheet xmlns:r="http://schemas.openxmlformats.org/officeDocument/2006/relationships" name="Income Taxes (Tables)" sheetId="39" state="visible" r:id="rId39"/>
    <sheet xmlns:r="http://schemas.openxmlformats.org/officeDocument/2006/relationships" name="Segments and Geographic Area 40" sheetId="40" state="visible" r:id="rId40"/>
    <sheet xmlns:r="http://schemas.openxmlformats.org/officeDocument/2006/relationships" name="Unaudited Quarterly Financial41" sheetId="41" state="visible" r:id="rId41"/>
    <sheet xmlns:r="http://schemas.openxmlformats.org/officeDocument/2006/relationships" name="General Information - Additiona" sheetId="42" state="visible" r:id="rId42"/>
    <sheet xmlns:r="http://schemas.openxmlformats.org/officeDocument/2006/relationships" name="General Information - Reconcili" sheetId="43" state="visible" r:id="rId43"/>
    <sheet xmlns:r="http://schemas.openxmlformats.org/officeDocument/2006/relationships" name="General Information - Retrospec" sheetId="44" state="visible" r:id="rId44"/>
    <sheet xmlns:r="http://schemas.openxmlformats.org/officeDocument/2006/relationships" name="Asset Impairments - Additional "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Supplemental Financial Inform49"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tock-Based Compensation - Addi" sheetId="53" state="visible" r:id="rId53"/>
    <sheet xmlns:r="http://schemas.openxmlformats.org/officeDocument/2006/relationships" name="Stock-Based Compensation - Weig"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Earnings Per Share - Reconcilia" sheetId="57" state="visible" r:id="rId57"/>
    <sheet xmlns:r="http://schemas.openxmlformats.org/officeDocument/2006/relationships" name="Earnings Per Share - Securities" sheetId="58" state="visible" r:id="rId58"/>
    <sheet xmlns:r="http://schemas.openxmlformats.org/officeDocument/2006/relationships" name="Marketable Securities - Investm" sheetId="59" state="visible" r:id="rId59"/>
    <sheet xmlns:r="http://schemas.openxmlformats.org/officeDocument/2006/relationships" name="Marketable Securities - Summary" sheetId="60" state="visible" r:id="rId60"/>
    <sheet xmlns:r="http://schemas.openxmlformats.org/officeDocument/2006/relationships" name="Marketable Securities - Additio"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Financial Instruments and Fai66"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Drilling and Other Property a69" sheetId="69" state="visible" r:id="rId69"/>
    <sheet xmlns:r="http://schemas.openxmlformats.org/officeDocument/2006/relationships" name="Drilling and Other Property a70" sheetId="70" state="visible" r:id="rId70"/>
    <sheet xmlns:r="http://schemas.openxmlformats.org/officeDocument/2006/relationships" name="Credit Agreement, Commercial 71" sheetId="71" state="visible" r:id="rId71"/>
    <sheet xmlns:r="http://schemas.openxmlformats.org/officeDocument/2006/relationships" name="Credit Agreement, Commercial 72" sheetId="72" state="visible" r:id="rId72"/>
    <sheet xmlns:r="http://schemas.openxmlformats.org/officeDocument/2006/relationships" name="Credit Agreement, Commercial 73" sheetId="73" state="visible" r:id="rId73"/>
    <sheet xmlns:r="http://schemas.openxmlformats.org/officeDocument/2006/relationships" name="Credit Agreement, Commercial 74" sheetId="74" state="visible" r:id="rId74"/>
    <sheet xmlns:r="http://schemas.openxmlformats.org/officeDocument/2006/relationships" name="Credit Agreement, Commercial 75" sheetId="75" state="visible" r:id="rId75"/>
    <sheet xmlns:r="http://schemas.openxmlformats.org/officeDocument/2006/relationships" name="Credit Agreement, Commercial 76" sheetId="76" state="visible" r:id="rId76"/>
    <sheet xmlns:r="http://schemas.openxmlformats.org/officeDocument/2006/relationships" name="Credit Agreement, Commercial 77" sheetId="77" state="visible" r:id="rId77"/>
    <sheet xmlns:r="http://schemas.openxmlformats.org/officeDocument/2006/relationships" name="Credit Agreement, Commercial 78" sheetId="78" state="visible" r:id="rId78"/>
    <sheet xmlns:r="http://schemas.openxmlformats.org/officeDocument/2006/relationships" name="Other Comprehensive Income (L79" sheetId="79" state="visible" r:id="rId79"/>
    <sheet xmlns:r="http://schemas.openxmlformats.org/officeDocument/2006/relationships" name="Other Comprehensive Income (L80" sheetId="80" state="visible" r:id="rId80"/>
    <sheet xmlns:r="http://schemas.openxmlformats.org/officeDocument/2006/relationships" name="Other Comprehensive Income (L81" sheetId="81" state="visible" r:id="rId81"/>
    <sheet xmlns:r="http://schemas.openxmlformats.org/officeDocument/2006/relationships" name="Commitments and Contingencies -" sheetId="82" state="visible" r:id="rId82"/>
    <sheet xmlns:r="http://schemas.openxmlformats.org/officeDocument/2006/relationships" name="Sale and Leaseback Transactio83" sheetId="83" state="visible" r:id="rId83"/>
    <sheet xmlns:r="http://schemas.openxmlformats.org/officeDocument/2006/relationships" name="Related-Party Transactions - Ad" sheetId="84" state="visible" r:id="rId84"/>
    <sheet xmlns:r="http://schemas.openxmlformats.org/officeDocument/2006/relationships" name="Restructuring and Separation 85" sheetId="85" state="visible" r:id="rId85"/>
    <sheet xmlns:r="http://schemas.openxmlformats.org/officeDocument/2006/relationships" name="Income Taxes - Additional Infor" sheetId="86" state="visible" r:id="rId86"/>
    <sheet xmlns:r="http://schemas.openxmlformats.org/officeDocument/2006/relationships" name="Income Taxes - Components of In" sheetId="87" state="visible" r:id="rId87"/>
    <sheet xmlns:r="http://schemas.openxmlformats.org/officeDocument/2006/relationships" name="Income Taxes - Difference Betwe" sheetId="88" state="visible" r:id="rId88"/>
    <sheet xmlns:r="http://schemas.openxmlformats.org/officeDocument/2006/relationships" name="Income Taxes - Components of De" sheetId="89" state="visible" r:id="rId89"/>
    <sheet xmlns:r="http://schemas.openxmlformats.org/officeDocument/2006/relationships" name="Income Taxes - Summary of Chang" sheetId="90" state="visible" r:id="rId90"/>
    <sheet xmlns:r="http://schemas.openxmlformats.org/officeDocument/2006/relationships" name="Income Taxes - Tax Benefits of " sheetId="91" state="visible" r:id="rId91"/>
    <sheet xmlns:r="http://schemas.openxmlformats.org/officeDocument/2006/relationships" name="Income Taxes - Schedule of Fore" sheetId="92" state="visible" r:id="rId92"/>
    <sheet xmlns:r="http://schemas.openxmlformats.org/officeDocument/2006/relationships" name="Income Taxes - Valuation Allowa" sheetId="93" state="visible" r:id="rId93"/>
    <sheet xmlns:r="http://schemas.openxmlformats.org/officeDocument/2006/relationships" name="Income Taxes - Summary of Recon" sheetId="94" state="visible" r:id="rId94"/>
    <sheet xmlns:r="http://schemas.openxmlformats.org/officeDocument/2006/relationships" name="Income Taxes - Schedule of Accr" sheetId="95" state="visible" r:id="rId95"/>
    <sheet xmlns:r="http://schemas.openxmlformats.org/officeDocument/2006/relationships" name="Income Taxes - Schedule of Inte" sheetId="96" state="visible" r:id="rId96"/>
    <sheet xmlns:r="http://schemas.openxmlformats.org/officeDocument/2006/relationships" name="Income Taxes - Tax Returns and " sheetId="97" state="visible" r:id="rId97"/>
    <sheet xmlns:r="http://schemas.openxmlformats.org/officeDocument/2006/relationships" name="Employee Benefit Plans - Additi" sheetId="98" state="visible" r:id="rId98"/>
    <sheet xmlns:r="http://schemas.openxmlformats.org/officeDocument/2006/relationships" name="Segments and Geographic Area 99" sheetId="99" state="visible" r:id="rId99"/>
    <sheet xmlns:r="http://schemas.openxmlformats.org/officeDocument/2006/relationships" name="Segments and Geographic Area100" sheetId="100" state="visible" r:id="rId100"/>
    <sheet xmlns:r="http://schemas.openxmlformats.org/officeDocument/2006/relationships" name="Segments and Geographic Area101" sheetId="101" state="visible" r:id="rId101"/>
    <sheet xmlns:r="http://schemas.openxmlformats.org/officeDocument/2006/relationships" name="Segment and Geographical Area A" sheetId="102" state="visible" r:id="rId102"/>
    <sheet xmlns:r="http://schemas.openxmlformats.org/officeDocument/2006/relationships" name="Segments and Geographic Area103" sheetId="103" state="visible" r:id="rId103"/>
    <sheet xmlns:r="http://schemas.openxmlformats.org/officeDocument/2006/relationships" name="Segments and Geographic Area104" sheetId="104" state="visible" r:id="rId104"/>
    <sheet xmlns:r="http://schemas.openxmlformats.org/officeDocument/2006/relationships" name="Segments and Geographic Area105" sheetId="105" state="visible" r:id="rId105"/>
    <sheet xmlns:r="http://schemas.openxmlformats.org/officeDocument/2006/relationships" name="Segments and Geographic Area106" sheetId="106" state="visible" r:id="rId106"/>
    <sheet xmlns:r="http://schemas.openxmlformats.org/officeDocument/2006/relationships" name="Unaudited Quarterly Financia107" sheetId="107" state="visible" r:id="rId107"/>
    <sheet xmlns:r="http://schemas.openxmlformats.org/officeDocument/2006/relationships" name="Unaudited Quarterly Financia108" sheetId="108" state="visible" r:id="rId108"/>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O</t>
  </si>
  <si>
    <t>Entity Registrant Name</t>
  </si>
  <si>
    <t>DIAMOND OFFSHORE DRILL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Short-term borrowings</t>
  </si>
  <si>
    <t>Total current liabilities</t>
  </si>
  <si>
    <t>Long-term debt</t>
  </si>
  <si>
    <t>Deferred tax liability</t>
  </si>
  <si>
    <t>Other liabilities</t>
  </si>
  <si>
    <t>Total liabilities</t>
  </si>
  <si>
    <t>Commitments and contingencies (Note 12)</t>
  </si>
  <si>
    <t xml:space="preserve"> </t>
  </si>
  <si>
    <t>Stockholders' equity:</t>
  </si>
  <si>
    <t>Preferred stock (par value $0.01, 25,000,000 shares authorized, none issued and outstanding)</t>
  </si>
  <si>
    <t>Common stock (par value $0.01, 500,000,000 shares authorized; 143,997,757 shares issued and 137,169,663 shares outstanding at December 31, 2016; 143,978,877 shares issued and 137,158,706 shares outstanding at December 31, 2015)</t>
  </si>
  <si>
    <t>Additional paid-in capital</t>
  </si>
  <si>
    <t>Retained earnings</t>
  </si>
  <si>
    <t>Accumulated other comprehensive gain (loss)</t>
  </si>
  <si>
    <t>Treasury stock, at cost (6,828,094 and 6,820,171 shares of common stock at December 31, 2016 and 2015,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Bad debt recovery</t>
  </si>
  <si>
    <t>Restructuring and separation costs</t>
  </si>
  <si>
    <t>Loss (gain) on disposition of assets</t>
  </si>
  <si>
    <t>Total operating expenses</t>
  </si>
  <si>
    <t>Operating (loss) income</t>
  </si>
  <si>
    <t>Other income (expense):</t>
  </si>
  <si>
    <t>Interest income</t>
  </si>
  <si>
    <t>Interest expense, net of amounts capitalized</t>
  </si>
  <si>
    <t>Foreign currency transaction (loss) gain</t>
  </si>
  <si>
    <t>Other, net</t>
  </si>
  <si>
    <t>(Loss) income before income tax benefit (expense)</t>
  </si>
  <si>
    <t>Income tax benefit (expense)</t>
  </si>
  <si>
    <t>Net (loss) income</t>
  </si>
  <si>
    <t>(Loss) earnings per share:</t>
  </si>
  <si>
    <t>Basic</t>
  </si>
  <si>
    <t>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Income or Loss - USD ($) $ in Thousands</t>
  </si>
  <si>
    <t>Statement of Comprehensive Income [Abstract]</t>
  </si>
  <si>
    <t>Derivative financial instruments:</t>
  </si>
  <si>
    <t>Unrealized holding loss</t>
  </si>
  <si>
    <t>Reclassification adjustment for (gain) loss included in net (loss) income</t>
  </si>
  <si>
    <t>Investments in marketable securities:</t>
  </si>
  <si>
    <t>Unrealized holding loss on investments</t>
  </si>
  <si>
    <t>Reclassification adjustment for loss (gain) included in net (loss) income</t>
  </si>
  <si>
    <t>Total other comprehensive gain (loss)</t>
  </si>
  <si>
    <t>Comprehensive (loss) income</t>
  </si>
  <si>
    <t>Consolidated Statements of Stockholders' Equity - USD ($) $ in Thousands</t>
  </si>
  <si>
    <t>Total</t>
  </si>
  <si>
    <t>Common Stock [Member]</t>
  </si>
  <si>
    <t>Additional Paid-in Capital [Member]</t>
  </si>
  <si>
    <t>Retained Earnings [Member]</t>
  </si>
  <si>
    <t>Accumulated Other Comprehensive Gains (Losses) [Member]</t>
  </si>
  <si>
    <t>Treasury Stock [Member]</t>
  </si>
  <si>
    <t>Beginning Balance at Dec. 31, 2013</t>
  </si>
  <si>
    <t>Beginning Balance, shares at Dec. 31, 2013</t>
  </si>
  <si>
    <t>Dividends to stockholders</t>
  </si>
  <si>
    <t>Anti-dilution adjustment</t>
  </si>
  <si>
    <t>Treasury stock purchase</t>
  </si>
  <si>
    <t>Treasury stock purchase, shares</t>
  </si>
  <si>
    <t>Stock options exercised</t>
  </si>
  <si>
    <t>Stock options exercised, shares</t>
  </si>
  <si>
    <t>Stock-based compensation, net of tax</t>
  </si>
  <si>
    <t>Net gain (loss) on derivative financial instruments</t>
  </si>
  <si>
    <t>Net gain (loss) on investments</t>
  </si>
  <si>
    <t>Ending Balance at Dec. 31, 2014</t>
  </si>
  <si>
    <t>Ending Balance, shares at Dec. 31, 2014</t>
  </si>
  <si>
    <t>Stock-based compensation, vested shares issued (withheld), shares</t>
  </si>
  <si>
    <t>Stock-based compensation, vested shares issued (withheld), value</t>
  </si>
  <si>
    <t>Stock-based compensation expense, net of shares withheld for taxes</t>
  </si>
  <si>
    <t>Ending Balance at Dec. 31, 2015</t>
  </si>
  <si>
    <t>Ending Balance, shares at Dec. 31, 2015</t>
  </si>
  <si>
    <t>Ending Balance at Dec. 31, 2016</t>
  </si>
  <si>
    <t>Ending Balance, shares at Dec. 31, 2016</t>
  </si>
  <si>
    <t>Consolidated Statements of Stockholders' Equity (Parenthetical) - Retained Earnings [Member] - $ / shares</t>
  </si>
  <si>
    <t>Stockholders dividends per share</t>
  </si>
  <si>
    <t>Adjustment paid to stock plan participants per share</t>
  </si>
  <si>
    <t>Consolidated Statements of Cash Flows - USD ($) $ in Thousands</t>
  </si>
  <si>
    <t>Operating activities:</t>
  </si>
  <si>
    <t>Adjustments to reconcile net (loss) income to net cash provided by operating activities:</t>
  </si>
  <si>
    <t>Loss on impairment of assets</t>
  </si>
  <si>
    <t>Loss on sale of marketable securities, net</t>
  </si>
  <si>
    <t>Loss (gain) on foreign currency forward exchange contracts</t>
  </si>
  <si>
    <t>Deferred tax provision</t>
  </si>
  <si>
    <t>Stock-based compensation expense</t>
  </si>
  <si>
    <t>Deferred income, net</t>
  </si>
  <si>
    <t>Deferred expenses, net</t>
  </si>
  <si>
    <t>Other assets, noncurrent</t>
  </si>
  <si>
    <t>Other liabilities, noncurrent</t>
  </si>
  <si>
    <t>(Payments of) proceeds from settlement of foreign currency forward exchange contracts designated as accounting hedges</t>
  </si>
  <si>
    <t>Bank deposits denominated in nonconvertible currenci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s of marketable securities</t>
  </si>
  <si>
    <t>Net cash used in investing activities</t>
  </si>
  <si>
    <t>Financing activities:</t>
  </si>
  <si>
    <t>Repayment of long-term debt</t>
  </si>
  <si>
    <t>(Repayment of) proceeds from short-term borrowings, net</t>
  </si>
  <si>
    <t>Debt issuance costs and arrangement fees</t>
  </si>
  <si>
    <t>Payment of dividends and anti-dilution payments</t>
  </si>
  <si>
    <t>Purchase of treasury stock</t>
  </si>
  <si>
    <t>Net cash used in financing activities</t>
  </si>
  <si>
    <t>Net change in cash and cash equivalents</t>
  </si>
  <si>
    <t>Cash and cash equivalents, beginning of year</t>
  </si>
  <si>
    <t>Cash and cash equivalents, end of year</t>
  </si>
  <si>
    <t>General Information</t>
  </si>
  <si>
    <t>Accounting Policies [Abstract]</t>
  </si>
  <si>
    <t>1. General Information
Diamond Offshore Drilling, Inc. provides contract drilling
services to the energy industry around the globe with a fleet of 24
offshore drilling rigs. Our current fleet consists of four
drillships, eight ultra-deepwater, six deepwater and five mid-water
semisubmersible rigs, and one jack-up rig. The Ocean Spur
As of February 10, 2017, Loews Corporation, or Loews,
owned approximately 53% of the outstanding shares of our common
stock.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6, 2015 and 2014.
Marketable Securities
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6.
Provision for Bad Debts
We record a provision for bad debts on a case-by-case basis
when facts and circumstances indicate that a customer receivable
may not be collectible. In establishing these reserves, we consider
historical and other factors that predict collectability, including
write-offs, recoveries and the monitoring of credit
quality. Such provision is reported as a component of
“Operating expense” in our Consolidated Statements of
Operations. See Note 3.
Derivative Financial Instruments
Our derivative financial instruments have primarily consisted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ccumulated other comprehensive gain
(loss),” or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7 and 8.
Assets Held For Sale
We reported the $0.4 million and $14.2 million carrying values
of certain of our jack-up rigs as “Assets held for
sale” in our Consolidated Balance Sheets at December 31,
2016 and 2015, respectively. Four of these rigs were sold during
2016 and the remaining jack-up rig reported as “Assets held
for sale” at December 31, 2016 is expected to be sold in
the near future. See Note 2.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6 and 2015, we capitalized $177.6 million and
$262.4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included in our results of operations as “Los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Capitalized Interest
We capitalize interest cost for qualifying construction and
upgrade projects. During the three years ended December 31,
2016, we capitalized interest on qualifying expenditures, primarily
related to our rig construction projects. See Note 9.
A reconciliation of our total interest cost to “Interest
expense” as reported in our Consolidated Statements of
Operations is as follows:
For the Year Ended
December 31,
2016 2015 2014
(In
thousands)
Total
interest cost including amortization of debt issuance
costs $ 110,748 $ 110,242 $ 122,656
Capitalized interest (20,814 ) (16,308 ) (60,603 )
Total
interest expense as reported $ 89,934 $ 93,934 $ 62,053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
Fair Value of Financial Instruments
We believe that the carrying amount of our current financial
instruments approximates fair value because of the short maturity
of these instruments. See Note 8.
Debt Issuance Costs
Historically, we have presented deferred costs associated with
the issuance of long-term debt as “Other Assets” in our
consolidated balance sheets and have amortized such costs over the
respective terms of the related debt. In April 2015, the Financial
Accounting Standards Board, or FASB, issued Accounting Standards
Update, or ASU, No. 2015-03, Interest - Imputation of Interest
(Subtopic 835-30); Simplifying the Presentation of Debt Issuance
Costs, or ASU 2015-03, which requires debt issuance costs
associated with our senior notes to be presented in the balance
sheet as a reduction in the related long-term debt. We have adopted
the provisions of ASU 2015-03 effective January 1, 2016 and
have retrospectively applied its provisions to all periods
presented in our Consolidated Financial Statements. The
retrospective effect of our adoption of ASU 2015-03, which affected
only the presentation of deferred debt issuance costs in our
Consolidated Balance Sheets at December 31, 2015, is as
follows:
Other Long-term
(In
thousands)
Amount as
previously presented, before adoption of ASU 2015-03 $ 116,480 $ 1,994,773
Deferred
debt issuance costs (14,995 ) (14,995 )
Amount as
restated, after adoption of ASU 2015-03 $ 101,485 $ 1,979,778
See Note 10.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interest related to accrued unrecognized tax
positions in “Interest expense, net of capitalized
interest” and recognize penalties associated with uncertain
tax positions in “Income tax benefit (expense)” in our
Consolidated Statements of Operations. Liabilities for uncertain
tax positions, including any penalty, are denominated in the
currency of the related tax jurisdiction and are revalued for
changes in currency exchange rates. The revaluation of such
liabilities for uncertain tax positions is reported in
“Income tax benefit (expense)” in our Consolidated
Statements of Operations. See Note 16.
Treasury Stock
In connection with the vesting of restricted stock units held
by our chief executive officer, or CEO, during 2016 and 2015, we
acquired 7,923 and 7,810 shares of our common stock, respectively
(valued at $0.2 million in each year) in satisfaction of tax
withholding obligations that were incurred on the vesting date. See
Note 3.
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During the year ended December 31, 2014, we repurchased
1,895,561 shares of our outstanding common stock at a cost of $87.8
million. We did not repurchase any shares of our outstanding common
stock during 2016 or 2015.
Comprehensive Income (Loss)
Comprehensive income (loss) is the change in equity of a
business enterprise during a period from transactions and other
events and circumstances except those transactions resulting from
investments by owners and distributions to owners. Comprehensive
income (loss) for the three years ended December 31, 2016,
2015 and 2014 includes net income (loss) and unrealized holding
gains and losses on marketable securities and financial derivatives
designated as cash flow accounting hedges. See Note 11.
Foreign Currency
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years ended December 31, 2016, 2015 and 2014, we recognized
aggregate net foreign currency (losses) gains of $(11.5) million,
$2.5 million and $3.2 million, respectively. See Note 7.
The revaluation of liabilities for uncertain tax positions,
including any penalty, is reported in “Income tax benefit
(expense)” in our Consolidated Statements of Operations. See
Note 16.
Revenue Recognition
We recognize revenue from dayrate drilling contracts as
services are performed. In connection with such drilling contracts,
we may receive fees (on either a lump-sum or dayrate basis)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 Upon completion of a drilling
contract, we recognize in earnings any demobilization fees received
and costs incurred.
Some of our drilling contracts require downtime before the
start of the contract to prepare the rig to meet customer
requirements. At times, we may be compensated by the customer for
such work (on either a lump-sum or dayrate basis).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
From time to time, we may receive fees from our customers for
capital improvements to our rigs (on either a lump-sum or dayrate
basis).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
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
Recent Accounting Pronouncements
In August 2016, the FASB issued ASU
No. 2016-15, Statement of Cash Flows
(Topic 230): Classification of Certain Cash Receipts and Cash
Payments
In March 2016, the FASB issued ASU
No. 2016-09, Compensation
- Stock Compensation (Topic 718)
In February 2016, the FASB issued ASU
No. 2016-02, Leases (Topic 842)
In May 2014, the FASB issued ASU No. 2014-09, Revenue from Contracts with
Customers (Topic 606)</t>
  </si>
  <si>
    <t>Asset Impairments</t>
  </si>
  <si>
    <t>Goodwill and Intangible Assets Disclosure [Abstract]</t>
  </si>
  <si>
    <t>2. Asset Impairments
2016 Impairments
During 2016, we evaluated 15 of our drilling rigs with
indications that their carrying amounts may not be recoverable.
Based on our updated assumptions and analyses, we determined that
the carrying values of eight of these rigs were impaired, including
one rig that had been previously impaired in a prior year; (we
collectively refer to these eight rigs as the “2016 Impaired
Rigs”). The 2016 Impaired Rigs consisted of three
ultra-deepwater, three deepwater and two mid-water semisubmersible
rigs.
We estimated the fair value of the 2016 Impaired Rigs using an
income approach. The fair value of each rig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Our fair value estimates were representative of Level 3 fair value
measurements due to the significant level of estimation involved
and the lack of transparency as to the inputs used. During the
second quarter of 2016, we recorded an impairment loss of $670.0
million related to our 2016 Impaired Rigs.
2015 Impairments
We estimated the fair value of 16 of the 2015 Impaired Rigs
utilizing a market approach, which required us to estimate the
value that would be received for each rig in the principal or most
advantageous market for that rig in an orderly transaction between
market participants. Such estimates were based on various inputs,
including historical contracted sales prices for similar rigs in
our fleet, nonbinding quotes from rig brokers and/or indicative
bids, where applicable. We estimated the fair value of the one
remaining 2015 Impaired Rig using an income approach, as discussed
above. Our fair value estimates are representative of Level 3 fair
value measurements due to the significant level of estimation
involved and the lack of transparency as to the inputs
used.
During the first, third and fourth quarters of 2015, we
recognized impairment losses of $358.5 million, $2.6 million and
$499.4 million, respectively, for an aggregate impairment loss of
$860.4 million for the year ended December 31,
2015.
2014 Impairments
Of the 30 rigs impaired during the three-year period ended
December 31, 2016, 20 rigs have been sold, and eight rigs are
currently cold stacked. Two other previously impaired rigs are
currently operating under contract.
If market fundamentals in the offshore oil and gas industry
deteriorate further or if we are unable to secure new or extend
contracts for our current, actively-marketed drilling fleet or
reactivate any of our cold-stacked rigs or if we experience
unfavorable changes to our actual dayrates and rig utilization, we
may be required to recognize additional impairment losses in future
periods, if we are unable to recover the carrying value of any of
our drilling rigs.
See Notes 1 and 9.</t>
  </si>
  <si>
    <t>Supplemental Financial Information</t>
  </si>
  <si>
    <t>Organization, Consolidation and Presentation of Financial Statements [Abstract]</t>
  </si>
  <si>
    <t>3. Supplemental Financial
Information
Consolidated Balance Sheet Information
Accounts receivable, net of allowance for bad debts, consists
of the following:
December 31,
2016 2015
(In
thousands)
Trade
receivables $ 236,040 $ 390,429
Value added
tax receivables 14,639 14,475
Amounts
held in escrow 24 4,966
Interest
receivable 9 336
Related
party receivables 149 167
Other 1,626 721
252,487 411,094
Allowance
for bad debts (5,459 ) (5,724 )
Total $ 247,028 $ 405,370
An analysis of the changes in our provision for bad debts for
each of the three years ended December 31, 2016, 2015 and 2014
is as follows:
For the Year Ended
December 31,
2016 2015 2014
(In
thousands)
Allowance
for bad debts, beginning of year $ 5,724 $ 5,724 $ 27,340
Bad debt
expense:
Provision
for bad debts — — —
Recovery of
bad debts (265 ) — —
Total bad
debt expense (recovery) (265 ) — —
Write off
of uncollectible accounts against reserve — — (21,148 )
Other (1) — — (468 )
Allowance
for bad debts, end of year $ 5,459 $ 5,724 $ 5,724
(1) Includes
revaluation adjustments for non-U.S. dollar denominated
receivables, which have been recorded as “Foreign currency
transaction gain (loss)” in our Consolidated Statements of
Operations.
See Note 8 for a discussion of our provision for bad debts and
write off of uncollectible accounts against the reserve.
Prepaid expenses and other current assets consist of the
following:
December 31,
2016 2015
(In
thousands)
Rig spare
parts and supplies $ 25,343 $ 42,804
Deferred
mobilization costs 61,488 52,965
Prepaid BOP
Lease 3,873 —
Prepaid
insurance 3,771 4,483
Prepaid
taxes 2,894 14,969
Other 4,742 4,258
Total $ 102,111 $ 119,479
During 2016, we recognized an $8.1 million impairment loss
related to our rig spare parts and supplies.
Accrued liabilities consist of the following:
December 31,
2016 2015
(In
thousands)
Rig
operating expenses $ 33,732 $ 47,426
Payroll and
benefits 45,619 59,787
Deferred
revenue 9,522 31,542
Accrued
capital project/upgrade costs 60,308 84,146
Interest
payable 18,365 18,365
Personal
injury and other claims 6,424 8,320
Other 8,189 4,183
Total $ 182,159 $ 253,769
Consolidated Statement of Cash Flows
Information
Noncash investing activities excluded from the Consolidated
Statements of Cash Flows and other supplemental cash flow
information is as follows:
December 31,
2016 2015 2014
(In
thousands)
Accrued but
unpaid capital expenditures at period end $ 60,308 $ 84,146 $ 103,123
Income tax
benefits related to exercise of stock options — — 1,458
Common
stock withheld for payroll tax obligations (1) 181 236 —
Cash
interest payments (2) 105,987 110,412 133,784
Cash income
taxes paid (refunded), net:
U.S.
federal (31,151 ) (21,751 ) —
Foreign 48,931 69,697 92,049
State 1 58 (18 )
(1)
Represents the cost of 7,923 and 7,810 shares of
common stock withheld to satisfy the payroll tax obligation
incurred as a result of the vesting of restricted stock units in
2016 and 2015, respectively. These costs are presented as a
deduction from stockholders’ equity in “Treasury
stock” in our Consolidated Balance Sheets at
December 31, 2016 and 2015.
(2) Interest
payments, net of amounts capitalized, were $86.1 million, $94.7
million and $73.2 million for the years ended December 31,
2016, 2015 and 2014, respectively.</t>
  </si>
  <si>
    <t>Stock-Based Compensation</t>
  </si>
  <si>
    <t>Disclosure of Compensation Related Costs, Share-based Payments [Abstract]</t>
  </si>
  <si>
    <t>4. Stock-Based
Compensation
We have an Equity Incentive Compensation Plan, or Equity Plan,
for our (a) officers (b) independent contractors,
(c) employees and (d) non-employee directors, which is
designed to encourage stock ownership by such persons, thereby
aligning their interests with those of our stockholders and to
permit the payment of performance-based compensation as defined by
the Internal Revenue Code of 1986, as amended, or the Code. Under
the Equity Plan, we may grant both time-vesting and
performance-vesting awards, which are earned on the achievement of
certain performance criteria. The following types of awards may be
granted under the Equity Plan:
•
Stock options (including incentive stock options
and nonqualified stock options);
•
Stock appreciation rights, or SARs;
•
Restricted stock;
•
Restricted stock units, or RSUs;
•
Performance shares or units; and
•
Other stock-based awards (including dividend
equivalents).
A maximum of 7,500,000 shares of our common stock is available
for the grant or settlement of awards under the Equity Plan,
subject to adjustment for certain business transactions and changes
in capital structure. Vesting conditions and other terms and
conditions of awards under the Equity Plan are determined by our
Board of Directors or the compensation committee of our Board of
Directors, subject to the terms of the Equity Plan. RSUs may be
issued with performance-vesting or time-vesting features. Except
for RSUs issued to our CEO, RSUs are not participating securities,
and the holders of such awards have no right to receive regular
dividends if or when declared.
Total compensation cost recognized for all awards under the
Equity Plan (or its predecessor) for the years ended
December 31, 2016, 2015 and 2014 was $7.0 million, $5.7
million and $5.0 million, respectively. Tax benefits recognized for
the years ended December 31, 2016, 2015 and 2014 related
thereto were $2.4 million, $1.9 million and $1.4 million,
respectively. As of December 31, 2016 there was $11.8 million
of total unrecognized compensation cost related to non-vested
awards under the Equity Plan, which we expect to recognize over a
weighted average period of two years.
Time-Vesting Awards
SARs
The fair value of SARs granted under the Equity Plan (or its
predecessor) during each of the years ended December 31, 2016,
2015 and 2014 was estimated using the Black Scholes pricing model
with the following weighted average assumptions:
Year Ended December 31,
2016 2015 2014
Expected
life of SARs (in years) 7 6 7
Expected
volatility 45.79 % 55.12 % 21.68 %
Dividend
yield .60 % (1) 1.70 % 1.10 %
Risk free
interest rate 1.46 % 1.66 % 2.08 %
(1) Represents dividend yield related to January 2016 grant of SARs
prior to our decision in early 2016 to discontinue paying
dividends.
The expected life of SARs is based on historical data as is the
expected volatility. The dividend yield is based on the current
approved regular dividend rate in effect and the current market
price at the time of grant. Risk free interest rates are determined
using the U.S. Treasury yield curve at time of grant with a term
equal to the expected life of the SARs.
A summary of SARs activity under the Equity Plan as of
December 31, 2016 and changes during the year then ended is as
follows:
Number
of Awards Weighted- Exercise Weighted- Remaining Contractual Term (Years) Aggregate
Intrinsic Value
(In
Thousands)
Awards
outstanding at January 1, 2016 1,531,631 $ 70.26
Granted 66,000 $ 21.04
Exercised —
Forfeited 10,196 $ 49.48
Expired 137,729 $ 78.01
Awards
outstanding at December 31, 2016 1,449,706 $ 67.43 5.0 $ 3
Awards
exercisable at December 31, 2016 1,347,992 $ 68.88 4.9 $ 3
The weighted-average grant date fair values per share of awards
granted during the years ended December 31, 2016, 2015 and
2014 were $9.32, $14.44 and $10.40, respectively. The total
intrinsic value of awards exercised during the years ended
December 31, 2016, 2015 and 2014 was $0, $0 and $169,000,
respectively. The total fair value of awards vested during the
years ended December 31, 2016, 2015 and 2014 was $2.2 million,
$3.6 million and $4.5 million, respectively.
Restricted Stock Units
A summary of activity for time-vesting RSUs under the Equity
Plan as of December 31, 2016 and changes during the year then
ended is as follows:
Number of Awards Weighted- Fair Value Per Share
Nonvested
awards at January 1, 2016 149,614 $ 25.09
Granted 183,076 $ 21.61
Vested — $ —
Forfeited 13,130 $ 24.21
Nonvested
awards at December 31, 2016 319,560 $ 23.13
No time-vesting RSUs vested during the years ended
December 31, 2016 or 2015.
Performance-Vesting Awards
Restricted Stock Units
In 2014, we awarded 55,661 targeted performance RSUs, with a
volume weighted average price of our common stock preceding the
grant date of $46.99 per share, including 3,080 in RSUs credited
upon payment of cash dividends in 2014, to our CEO in connection
with his commencement of service with us in March 2014. The RSUs
awarded to our CEO in 2014 vest in one-third increments annually,
over three years, commencing on the first anniversary of his hire
date, conditioned upon continued employment through the applicable
vesting date.
A summary of activity for performance-vesting RSUs under the
Equity Plan as of December 31, 2016 and changes during the
year then ended is as follows:
Number of Awards Weighted- Fair Value Per Share
Nonvested
awards at January 1, 2016 206,356 $ 29.93
Granted 248,188 $ 21.75
Vested 18,880 $ 46.64
Forfeited 3,958 $ 23.97
Nonvested
awards at December 31, 2016 431,706 $ 24.55
The total grant date fair value of the performance-vesting RSUs
that vested during the years ended December 31, 2016, 2015 and
2014 was $0.4 million, $0.6 million and $0,
respectively.</t>
  </si>
  <si>
    <t>Earnings Per Share</t>
  </si>
  <si>
    <t>Earnings Per Share [Abstract]</t>
  </si>
  <si>
    <t xml:space="preserve">5. Earnings Per Share
A reconciliation of the numerators and the denominators of the
basic and diluted per-share computations follows:
Year Ended December 31,
2016 2015 2014
(In thousands,
except per share data)
Net
(loss) income — basic and diluted (numerator): $ (372,503 ) $ (274,285 ) $ 387,011
Weighted-average shares — basic
(denominator): 137,168 137,157 137,473
Dilutive
effect of stock-based awards — — 50
Weighted-average shares including conversions —
diluted (denominator): 137,168 137,157 137,523
(Loss)
earnings per share:
Basic $ (2.72 ) $ (2.00 ) $ 2.82
Diluted $ (2.72 ) $ (2.00 ) $ 2.81
The following table sets forth the share effects of stock-based
awards excluded from our computations of diluted earnings per
share, or EPS, as the inclusion of such potentially dilutive shares
would have been antidilutive for the periods presented:
Year Ended December 31,
2016 2015 2014
(In
thousands)
Employee
and director:
Stock
options 7 26 37
SARs 1,505 1,553 1,488
RSUs 704 278 — </t>
  </si>
  <si>
    <t>Marketable Securities</t>
  </si>
  <si>
    <t>Investments, Debt and Equity Securities [Abstract]</t>
  </si>
  <si>
    <t>6. Marketable Securities
We report our investments in marketable securities as current
assets in our Consolidated Balance Sheets in “Marketable
securities,” representing the investment of cash available
for current operations. See Note 8.
Our investments in marketable securities are classified as
available for sale and are summarized as follows:
December 31, 2016
Amortized Unrealized Market
(In
thousands)
Mortgage-backed securities $ 35 $ — $ 35
December 31, 2015
Amortized Unrealized Market
(In
thousands)
Corporate
bonds $ 16,480 $ (5,042 ) $ 11,438
Mortgage-backed securities 77 3 80
Total $ 16,557 $ (5,039 ) $ 11,518
Proceeds from maturities and sales of marketable securities and
gross realized gains and losses are summarized as
follows:
Year Ended December 31,
2016 2015 2014
(In
thousands)
Proceeds
from maturities $ — $ — $ 8,000,000
Proceeds
from sales 4,614 51 57
During 2016, we sold an investment in corporate bonds for
proceeds of $4.6 million and recognized a loss of $12.9 million.
Gross realized gains and losses from the sale of mortgage-backed
securities for each of the three years ended December 31,
2016, 2015 and 2014 were not significant.</t>
  </si>
  <si>
    <t>Derivative Financial Instruments</t>
  </si>
  <si>
    <t>Derivative Instruments and Hedging Activities Disclosure [Abstract]</t>
  </si>
  <si>
    <t>7. Derivative Financial
Instruments
Foreign Currency Forward Exchange
Contracts
Our international operations expose us to foreign exchange risk
associated with our costs payable in foreign currencies. To manage
this risk, we entered into FOREX contracts in past years for future
delivery of Australian dollars, Brazilian reais, British pounds
sterling, Mexican pesos and Norwegian kroner. These forward
contracts were derivatives as defined by GAAP.
During the years ended December 31, 2015 and 2014, we
settled FOREX contracts with aggregate notional values of
approximately $91.6 million and $304.7 million, respectively, of
which the entire aggregate amounts were designated as an accounting
hedge. During the years ended December 31, 2015 and 2014, we
did not enter into or settle any FOREX contracts that were not
designated as accounting hedges. We did not enter into any FOREX
contracts during 2016. There were no FOREX contracts outstanding at
December 31, 2016 or 2015.
During the years ended December 31, 2015 and 2014, we
recognized an aggregate gain (loss) of $(8.4) million and $3.3
million, respectively, related to our FOREX contracts designated as
hedging instruments, which was reported in Contract drilling
expense in our Consolidated Statements of Operations.
The following table presents the amounts recognized in our
Consolidated Balance Sheets and Consolidated Statements of
Operations related to our derivative financial instruments
designated as cash flow hedges for the years ended
December 31, 2015 and 2014.
For the Year Ended
December 31,
2015 2014
(In
thousands)
FOREX
contracts:
Amount of
loss recognized in AOCGL on derivative (effective
portion) $ (2,420) $ (2,281)
Location of
(loss) gain reclassified from AOCGL into income (effective
portion) Contract drilling, Contract drilling,
Amount of
(loss) gain reclassified from AOCGL into income (effective
portion) $ (7,829) $ 3,650
Location of
loss recognized in income on derivative (ineffective portion and
amount excluded from effectiveness testing) Foreign currency Foreign currency
Amount of
loss recognized in income on derivative (ineffective portion and
amount excluded from effectiveness testing) $ (1) $ (31)
During the years ended December 31, 2015 and 2014, we did
not reclassify any amounts from AOCGL due to the probability of an
underlying forecasted transaction not occurring.</t>
  </si>
  <si>
    <t>Financial Instruments and Fair Value Disclosures</t>
  </si>
  <si>
    <t>Fair Value Disclosures [Abstract]</t>
  </si>
  <si>
    <t>8. Financial Instruments and Fair Value
Disclosures
Concentrations of Credit and Market
Risk
Financial instruments that potentially subject us to
significant concentrations of credit or market risk consist
primarily of periodic temporary investments of excess cash, trade
accounts receivable and investments in debt securities, including
mortgage-backed securities. We generally place our excess cash
investments in U.S. government backed short-term money market
instruments through several financial institutions. At times, such
investments may be in excess of the insurable limit.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Based on our current customer base
and the geographic areas in which we operate, as well as the number
of rigs currently working in a geographic area, we do not believe
that we have any significant concentrations of credit risk at
December 31, 2016.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
During 2013, based on our assessment of the financial condition
of two of our customers, Niko Resources Ltd., or Niko, and OGX
Petróleo e Gás Ltda. (a privately owned Brazilian oil and
natural gas company that filed for bankruptcy in October 2013), or
OGX, and our expectations at the time regarding the probability of
collection of amounts due to us from them, we recorded $22.5
million in bad debt expense to fully reserve all outstanding
receivables owed to us.
In December 2013, we entered into a settlement with Niko with
respect to certain obligations under dayrate contracts for the
Ocean Monarch and Ocean Lexington, whereby, we would receive an
aggregate $80.0 million. From December 2013 until their default on
the agreement, we received $49.0 million from Niko. Commencing in
2015, we filed suit against Niko in the U.S. and Canadian courts,
both of which granted judgments against Niko. On October 18,
2016, we executed a final settlement agreement with Niko, or the
2016 Agreement. Under the 2016 Agreement, Niko paid a cash
settlement amount of $3.0 million, agreed to make future payments
to us equal to 20% of amounts to be retained by Niko pursuant to a
waterfall distribution under their credit facility and assigned to
us Niko’s interest in potential contingent payments related
to the sale of five Indonesian production sharing contracts. We
plan to recognize these amounts in revenue as they are received due
to the uncertainty regarding their timing and collection. As of
December 31, 2016, the amount outstanding under the agreement
was $28.0 million.
In 2014, the creditors of OGX, including us, agreed to a
settlement whereby the creditors granted us shares of the
reorganized OGX company in full settlement of obligations owed to
them by OGX. As a result of the settlement, we have written off
$21.2 million in receivables due us from OGX against the associated
allowance for bad debts, which was established in 2013. See Note
3.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U.S. Treasury Bills and Treasury notes. Our
Level 1 assets at December 31, 2016 consisted of cash held in
money market funds of $125.7 million and time deposits of $20.6
million. Our Level 1 assets at December 31, 2015 consisted of
cash held in money market funds of $85.2 million and time deposits
of $20.4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residential mortgage-backed
securities, corporate bonds purchased in a private placement
offering and over-the-counter FOREX contracts. Our residential
mortgage-backed securities and corporate bonds, prior to being sold
in the second quarter of 2016, were valued using a model-derived
valuation technique based on the quoted closing market prices
received from a financial institution. The valuation techniques
underlying the models are widely accepted in the financial services
industry and do not involve significant judgment.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December 31, 2016
and 2015 consisted of nonrecurring measurements of certain of our
drilling rigs and associated spare parts and supplies for which we
recorded an impairment loss during the second quarter of 2016 and
the year ended December 31, 2015. See Notes 1, 2 and
3.
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years ended December 31, 2016 and
2015.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and related spare parts and supplies, which were
measured at fair value on a nonrecurring basis in 2016 and 2015,
respectively, and have presented the aggregate loss in
“Impairment of assets” in our Consolidated Statements
of Operations for the years ended December 31, 2016 and
2015.
December 31, 2016
Fair Value Measurements Using Assets at Fair Total
Losses for
Year Ended (1)
Level 1 Level 2 Level 3
(In
thousands)
Recurring fair value measurements:
Assets:
Short-term investments $ 146,360 $ — $ — $ 146,360
Mortgage-backed securities — 35 — 35
Total
assets $ 146,360 $ 35 $ — $ 146,395
Nonrecurring fair value measurements:
Assets:
Impaired
assets (2)(3) $ — $ — $ 69,153 $ 69,153 $ 678,145
(1) Represents impairment losses of $8.1 million and $670.0 million
recognized during the year ended December 31, 2016 related to
our rig spare parts and supplies and 2016 Impaired Rigs,
respectively. See Notes 2 and 3.
(2) Represents the total book value as of December 31, 2016
for 11 drilling rigs ($45.5 million), which were written down to
their estimated recoverable amounts in 2015 and 2016, and for rig
spare parts and supplies ($23.6 million), which were written down
to their estimated recoverable amounts in the second quarter of
2016. Of the total fair value, $23.6 million, $0.4 million and
$45.1 million were reported as “Prepaid expenses and other
current assets,” “Assets held for sale” and
“Drilling and other property and equipment, net of
accumulated depreciation,” respectively, in our Consolidated
Balance Sheets at December 31, 2016. See Notes 1, 2 and
3.
(3) Includes
depreciation expense of $23.9 million recognized during the year
ended December 31, 2016 for rigs which have previously been
written down to their estimated fair values using an income
approach. Also excludes four jack-up rigs, three mid-water
semisubmersible rigs and one deepwater semisubmersible rig with an
aggregate fair value of $16.0 million, which have been
sold.
December 31, 2015
Fair Value Measurements Using Assets at Fair Total
Losses for
Year (1)
Level 1 Level 2 Level 3
(In
thousands)
Recurring fair value measurements:
Assets:
Short-term investments $ 105,659 $ — $ — $ 105,659
Corporate
bonds — 11,438 — 11,438
Mortgage-backed securities — 80 — 80
Total
assets $ 105,659 $ 11,518 $ — $ 117,177
Nonrecurring fair value measurements:
Assets:
Impaired
assets (2)(3) $ — $ — $ 189,600 $ 189,600 $ 860,441
(1) Represents the aggregate impairment loss recognized for the
year ended December 31, 2015 related to our 2015 Impaired
Rigs.
(2) Represents the book value of our 2015 Impaired Rigs, which were
written down to their estimated recoverable amounts during 2015, of
which $14.2 million and $175.4 million were reported as
“Assets held for sale” and “Drilling and other
property and equipment, net of accumulated depreciation,”
respectively, in our Consolidated Balance Sheets at
December 31, 2015.
(3) Excludes
five rigs with an aggregate fair value of $2.4 million, which were
impaired in 2015, but were subsequently sold for scrap during the
year.
We believe that the carrying amounts of our other financial
assets and liabilities (excluding long-term debt), which are not
measured at fair value in our Consolidated Balance Sheets,
approximate fair value based on the following
assumptions:
•
Cash and cash equivalents
•
Accounts receivable and accounts
payable
•
Short-term borrowings
We consider our senior notes, including current maturities, to
be Level 2 liabilities under the GAAP fair value hierarchy and,
accordingly, the fair value of our senior notes was derived using a
third-party pricing service at December 31, 2016 and 2015.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window of the report date. Fair values and related carrying
values of our senior notes (see Note 10) are shown
below.
December 31, 2016 December 31, 2015
Fair Value Carrying Value Fair Value Carrying Value
(In
millions)
5.875%
Senior Notes due 2019 $ 518.6 $ 499.8 $ 506.8 $ 499.7
3.45%
Senior Notes due 2023 215.0 249.3 208.0 249.2
5.70%
Senior Notes due 2039 392.5 497.1 360.0 497.0
4.875%
Senior Notes due 2043 532.7 748.9 455.3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9. Drilling and Other Property and
Equipment
Cost and accumulated depreciation of drilling and other
property and equipment are summarized as follows:
December 31,
2016 2015
(In
thousands)
Drilling
rigs and equipment $ 8,950,385 $ 9,345,484
Construction work-in-progress — 269,605
Land and
buildings 64,449 64,775
Office
equipment and other 73,108 71,537
Cost 9,087,942 9,751,401
Less
accumulated depreciation (3,361,007 ) (3,372,587 )
Drilling
and other property and equipment, net $ 5,726,935 $ 6,378,814
During the year ended December 31, 2016, we recognized an
impairment loss of $670.0 million. See Note 2.
Our harsh environment, ultra-deepwater semisubmersible rig,
Ocean GreatWhite</t>
  </si>
  <si>
    <t>Credit Agreement, Commercial Paper and Senior Notes</t>
  </si>
  <si>
    <t>Debt Disclosure [Abstract]</t>
  </si>
  <si>
    <t>10. Credit Agreement, Commercial Paper and
Senior Notes
Credit Agreement
We have a syndicated revolving credit agreement with Wells
Fargo Bank, National Association, as administrative agent and
swingline lender, which provides for a $1.5 billion senior
unsecured revolving credit facility for general corporate purposes,
or the Credit Agreement. Our Credit Agreement matures on
October 22, 2020, except for $40 million of commitments that
mature on March 17, 2019 and $60 million of commitments that
mature on October 22, 2019. In addition, we also have the
option to increase the revolving commitments under the Credit
Agreement by up to an additional $500 million from time to time,
upon receipt of additional commitments from new or existing
lenders, and to request one additional one-year extension of the
maturity date. The entire amount of the facility is available,
subject to its terms, for revolving loans. Up to $250 million of
the facility may be used for the issuance of performance or other
standby letters of credit and up to $100 million may be used for
swingline loans.
Revolving loans under the Credit Agreement bear interest, at
our option, at a rate per annum based on either an alternate base
rate, or ABR, or a Eurodollar Rate, as defined in the Credit
Agreement, plus the applicable interest margin for an ABR loan or a
Eurodollar loan. Based on our current credit ratings, the
applicable interest rate for ABR loans under the Credit Agreement
is 0.25% over the greater of (i) the prime rate, (ii) the
federal funds rate plus 0.50% and (iii) the daily one-month
Eurodollar Rate plus 1.00%. The applicable interest rate for
Eurodollar loans under the Credit Agreement is currently 1.25% over
British Bankers’ Association LIBOR.
Swingline loans bear interest, at our option, at a rate per
annum equal to (i) the ABR plus the applicable interest margin
for ABR loans or (ii) the daily one-month Eurodollar Rate plus
the applicable interest margin for Eurodollar loans.
Under our Credit Agreement, we also pay, based on our current
long-term credit ratings, and as applicable, other customary fees
including, but not limited to, a commitment fee on the unused
commitments under the Credit Agreement, varying between 0.06% and
0.20% per annum, and a fronting fee to the issuing bank for
each letter of credit. Participation fees for letters of credit are
dependent upon the type of letter of credit issued, varying between
0.375% and 0.625% per annum for performance letters of credit,
and between 0.75% and 1.25% per annum for all other letters of
credit. Based on our current credit ratings, the applicable
commitment fee is 0.20%, and the participation fee for letters of
credit is 0.625%. Favorable changes in our current credit ratings
could lower the fees that we pay under the Credit Agreement;
however, any further downgrade in our credit ratings would have no
further impact on the applicable interest rates and
fees.
The Credit Agreement contains customary covenants including,
but not limited to, maintenance of a ratio of consolidated
indebtedness to total capitalization, as defined in the Credit
Agreement, of not more than 60% at the end of each fiscal quarter,
as well as limitations on liens; mergers, consolidations,
liquidation and dissolution; changes in lines of business; swap
agreements; transactions with affiliates; and subsidiary
indebtedness. As of December 31, 2016, we were in compliance
with all covenant requirements.
At December 31, 2016, we had $104.2 million in borrowings
outstanding under the Credit Agreement. These borrowings bore
interest at a weighted average interest rate of 1.9%. As of
February 10, 2017, we had no borrowings outstanding under the
Credit Agreement and an additional $1.5 billion available. There
were no amounts outstanding under the Credit Agreement at
December 31, 2015.
Commercial Paper
In January 2016, we repaid $286.6 million in commercial paper
notes outstanding at December 31, 2015 with proceeds from
borrowings under the Credit Agreement. We subsequently canceled our
commercial paper program in the first quarter of 2016 as a result
of a downgrade of our short-term credit rating to sub-prime by
Moody’s Investors Service and our expectation that we would
be unable to access the commercial paper market in the foreseeable
future.
Senior Notes
At December 31, 2016, our senior notes were comprised of
the following debt issues:
Principal Amount Interest Rate Semiannual Dates
Debt
Issue (In millions) Maturity Date Coupon Effective
5.875%
Senior Notes due 2019 $ 500.0 May 1, 2019 5.875% 5.89% May 1 and November 1
3.45%
Senior Notes due 2023 $ 250.0 November 1, 2023 3.45% 3.50% May 1 and November 1
5.70%
Senior Notes due 2039 $ 500.0 October 15, 2039 5.70% 5.75% April 15 and October 15
4.875%
Senior Notes due 2043 $ 750.0 November 1, 2043 4.875% 4.89% May 1 and November 1
At December 31, 2016 and 2015, the carrying value of our
senior notes, net of unamortized discount and debt issuance costs,
was as follows:
December 31,
2016 2015
(In
thousands)
5.875%
Senior Notes due 2019 $ 498,679 $ 498,146
3.45%
Senior Notes due 2023 247,879 247,605
5.70%
Senior Notes due 2039 492,812 492,663
4.875%
Senior Notes due 2043 741,514 741,364
Total
senior notes, net $ 1,980,884 $ 1,979,778
As of December 31, 2016, the aggregate annual maturity of
our senior notes, excluding net unamortized discounts and debt
issuance costs of $5.0 million and $14.1 million, respectively, was
as follows:
Aggregate
(In thousands)
Year
Ending December 31,
2017 $ —
2018 —
2019 500,000
2020 —
2021 —
Thereafter 1,500,000
Total
maturities of senior notes $ 2,000,000
Senior Notes Due 2023 and 2043
Senior Notes Due 2019 and 2039</t>
  </si>
  <si>
    <t>Other Comprehensive Income (Loss)</t>
  </si>
  <si>
    <t>Equity [Abstract]</t>
  </si>
  <si>
    <t>11. Other
Comprehensive Income (Loss)
The following table sets forth the components of “Other
comprehensive gain (loss)” and the related income tax effects
thereon for the three years ended December 31, 2016 and the
cumulative balances in AOCGL by component at December 31,
2016, 2015 and 2014.
Unrealized Gain (Loss) on Total AOCGL
Derivative Marketable
(In
thousands)
Balance
at January 1, 2014 $ 357 $ (7 ) $ 350
Change in
other comprehensive loss before reclassifications, after tax of
$799 and $(15) (1,482 ) (69 ) (1,551 )
Reclassification adjustments for items included in Net Income,
after tax of $1,279 and $7 (2,379 ) (25 ) (2,404 )
Total
other comprehensive (loss) (3,861 ) (94 ) (3,955 )
Balance
at December 31, 2014 (3,504 ) (101 ) (3,605 )
Change in
other comprehensive loss before reclassifications, after tax of
$846 and $(1) (1,574 ) (4,940 ) (6,514 )
Reclassification adjustments for items included in Net Income,
after tax of $(2,737) and $0 5,084 — 5,084
Total
other comprehensive income (loss) 3,510 (4,940 ) (1,430 )
Balance
at December 31, 2015 6 (5,041 ) (5,035 )
Change in
other comprehensive loss before reclassifications, after tax of $0
and $2 — (6,559 ) (6,559 )
Reclassification adjustments for items included in Net Loss,
after tax of $3 and $0 (5 ) 11,600 11,595
Total
other comprehensive (loss) income (5 ) 5,041 5,036
Balance
at December 31, 2016 $ 1 $ — $ 1
The following table presents the line items in our Consolidated
Statements of Operations affected by reclassification adjustments
out of AOCGL.
Major
Components of AOCGL Year Ended December 31,
Consolidated Statements of
2016 2015 2014
(In
thousands)
Derivative financial instruments:
Unrealized loss (gain) on FOREX contracts $ — $ 7,829 $ (3,650 ) Contract drilling, excluding
depreciation
Unrealized gain on Treasury Lock Agreements (8 ) (8 ) (8 ) Interest expense
3 (2,737 ) 1,279 Income tax expense (benefit)
$ (5 ) $ 5,084 $ (2,379 ) Net of tax
Marketable securities:
Unrealized loss (gain) on marketable securities $ 11,600 $ — $ (32 ) Other, net
— — 7 Income tax expense
$ 11,600 $ — $ (25 ) Net of tax</t>
  </si>
  <si>
    <t>Commitments and Contingencies</t>
  </si>
  <si>
    <t>Commitments and Contingencies Disclosure [Abstract]</t>
  </si>
  <si>
    <t>12.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Other Litigation.
NPI Arrangement.
Personal Injury Claims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16 our estimated liability for personal injury claims was $32.9
million, of which $6.1 million and $26.8 million were recorded in
“Accrued liabilities” and “Other
liabilities,” respectively, in our Consolidated Balance
Sheets. At December 31, 2015 our estimated liability for
personal injury claims was $40.4 million, of which $8.2 million and
$32.2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Operating Leases.
In addition, we lease certain
blowout preventer, or BOP, and related well control equipment under
ten-year operating leases. See Note 13.
Letters of Credit and Other.</t>
  </si>
  <si>
    <t>Sale and Leaseback Transactions</t>
  </si>
  <si>
    <t>Leases [Abstract]</t>
  </si>
  <si>
    <t>13. Sale and Leaseback
Transactions
In February 2016, we entered into a
ten-year agreement with a subsidiary of GE Oil &amp; Gas, or
GE, to provide services with respect to certain blowout preventer
and related well control equipment, or Well Control Equipment, on
our four newly-built drillships. Such services include
management of maintenance, certification and reliability with
respect to such equipment. In connection with the contractual
services agreement with GE, we agreed to sell the Well Control
Equipment to another GE affiliate and subsequently lease back such
equipment pursuant to separate ten-year operating
leases.
During 2016, we completed four sale
and leaseback transactions with respect to the Well Control
Equipment on our ultra-deepwater drillships. As a result of these
transactions, we received an aggregate of $210.0 million in
proceeds from the sale of the Well Control Equipment on these rigs,
which was less than the carrying value of the equipment. The
resulting difference was recorded as prepaid rent with no gain or
loss recognized on the transactions, and will be amortized over the
respective terms of the operating leases. In connection with the
sale of the equipment, we simultaneously executed four ten-year
operating lease and contractual services agreements with respect to
the Well Control Equipment. Future commitments under the operating
leases and contractual services agreements for our ultra-deepwater
drillships are estimated to be approximately $65.0 million per year
or an aggregate $655.0 million over the term of the agreements.
During the year ended December 31, 2016 we recognized $34.0
million in aggregate expense related to the Well Control Equipment
leases and contractual services agreements.</t>
  </si>
  <si>
    <t>Related-Party Transactions</t>
  </si>
  <si>
    <t>Related Party Transactions [Abstract]</t>
  </si>
  <si>
    <t>14. Related-Party Transactions
Transactions with Loews.
Transactions with Other Related
Parties.
The wife of our former President
and Chief Executive Officer was an audit partner at
Ernst &amp; Young LLP, or E&amp;Y, during his term of service
with us. For the year ended December 31, 2014, we made
payments aggregating $2.9 million to E&amp;Y for tax and other
consulting services; however, E&amp;Y ceased to be a related party
on March 3, 2014.</t>
  </si>
  <si>
    <t>Restructuring and Separation Costs</t>
  </si>
  <si>
    <t>Restructuring and Related Activities [Abstract]</t>
  </si>
  <si>
    <t>15. Restructuring and Separation
Costs
During 2015, in response to the
continuing decline in the offshore drilling market, we reviewed our
cost and organization structure, and, as a result, our management
approved and initiated a reduction in workforce at our onshore
bases and corporate facilities, also referred to as the Corporate
Reduction Plan. As of December 31, 2015, appropriate
communications had been made to substantially all impacted
personnel, and we paid $9.8 million in restructuring and employee
separation related costs during 2015. There were no accrued costs
associated with the Corporate Reduction Plan as of
December 31, 2015.</t>
  </si>
  <si>
    <t>Income Taxes</t>
  </si>
  <si>
    <t>Income Tax Disclosure [Abstract]</t>
  </si>
  <si>
    <t>16. Income Taxes
Our income tax expense is a function of the mix between our
domestic and international pre-tax earnings or losses, as well as
the mix of international tax jurisdictions in which we operate.
Certain of our rigs are owned and operated, directly or indirectly,
by Diamond Foreign Asset Company, or DFAC, a Cayman Islands
subsidiary that we own. It is our intention to indefinitely
reinvest future earnings of DFAC and its foreign subsidiaries to
finance foreign activities. Accordingly, we have not made a
provision for U.S. income taxes on approximately $1.8 billion of
undistributed foreign earnings and profits. Although we do not
intend to repatriate the earnings of our foreign subsidiary, and
have not provided U.S. income taxes for such earnings, except to
the extent that such earnings were immediately subject to U.S.
income taxes, these earnings could become subject to U.S. income
tax if remitted, or if deemed remitted as a dividend; however, it
is not practical to estimate this potential liability.
The components of income tax expense (benefit) are as
follows:
Year Ended December 31,
2016 2015 2014
(In
thousands)
Federal
— current $ 230 $ 63,223 $ 66,843
State
— current (60 ) 93 (121 )
Foreign
— current 10,297 71,655 59,926
Total
current 10,467 134,971 126,648
Federal
— deferred (108,274 ) (245,045 ) (6,699 )
Foreign
— deferred 2,011 3,011 8,231
Total
deferred (106,263 ) (242,034 ) 1,532
Total $ (95,796 ) $ (107,063 ) $ 128,180
The difference between actual income tax expense and the tax
provision computed by applying the statutory federal income tax
rate to income before taxes is attributable to the
following:
Year Ended December 31,
2016 2015 2014
(In
thousands)
Income
before income tax expense:
U.S. $ (146,037 ) $ (11,158 ) $ 288,080
Foreign (322,262 ) (370,190 ) 227,111
Worldwide $ (468,299 ) $ (381,348 ) $ 515,191
Expected
income tax expense at federal statutory rate $ (163,905 ) $ (133,472 ) $ 180,317
Foreign
earnings of foreign subsidiaries (not taxed at the statutory
federal income tax rate) net of related foreign taxes 47,932 (5,518 ) (46,163 )
Foreign
earnings of foreign subsidiaries for which U.S. federal income
taxes have been provided (1,265 ) 9 7,190
Foreign
taxes of domestic and foreign subsidiaries for which U.S. federal
income taxes have also been provided 28,569 27,193 38,358
Foreign
tax credits (26,663 ) (26,590 ) (39,843 )
Allowance
for foreign tax credits 62,400 — —
Interest
capitalized by foreign subsidiaries (7,285 ) (5,708 ) (16,492 )
Uncertain
tax positions, including foreign currency revaluation (42,423 ) 1,169 (47,964 )
Amortization of deferred charges associated with intercompany
rig sales to other tax jurisdictions — 38,466 44,301
Net
expense (benefit) in connection with resolutions of tax issues and
adjustments relating to prior years 7,757 (2,283 ) 7,775
Other (913 ) (329 ) 701
Income
tax (benefit) expense $ (95,796 ) $ (107,063 ) $ 128,180
Deferred Income Taxes.
December 31,
2016 2015
(In
thousands)
Deferred
tax assets:
Net
operating loss carryforwards, or NOLs $ 159,653 $ 143,231
Foreign
tax credits 95,145 33,699
Worker’s compensation and other current
accruals 14,824 19,888
Bareboat
charter deductions 23,353 32,469
UK
depreciation deduction 21,222 17,358
Disputed
receivables reserved 122 3,109
Deferred
compensation 4,689 5,362
Foreign
contribution taxes 3,857 3,630
Stock
compensation awards 11,679 11,294
Deferred
deductions 8,185 14,185
Interest
— Uncertain Tax Positions 592 1,153
Other 1,812 2,089
Total
deferred tax assets 345,133 287,467
Valuation
allowance for NOLs (91,219 ) (93,191 )
Valuation
allowance for foreign tax credits (62,400 ) —
Valuation
allowance for other deferred tax assets (57,097 ) (53,456 )
Net
deferred tax assets 134,417 140,820
Deferred
tax liabilities:
Depreciation (284,480 ) (372,334 )
Mobilization (46,274 ) (30,990 )
Unbilled
revenue (38 ) (13,971 )
Undistributed earnings of foreign subsidiaries (220 ) (50 )
Other (416 ) (4 )
Total
deferred tax liabilities (331,428 ) (417,349 )
Net
deferred tax liability $ (197,011 ) $ (276,529 )
We record a valuation allowance to derecognize a portion of our
deferred tax assets, which we do not expect to be ultimately
realized. A summary of changes in the valuation allowance is as
follows:
For the Year Ended
December 31,
2016 2015 2014
(In
thousands)
Valuation
allowance as of January 1 $ 146,647 $ 48,036 $ 7,321
Establishment of valuation allowances:
Net
operating losses 10,318 82,155 15,677
Foreign
tax credits 62,400 — 516
Other
deferred tax assets 4,823 27,928 27,243
Releases
of valuation allowances in various jurisdictions (13,472 ) (11,472 ) (2,721 )
Valuation
allowance as of December 31 $ 210,716 $ 146,647 $ 48,036
Net Operating Loss Carryforwards —
Year
Expiring Tax Benefit of Carryforwards (In
millions)
2020 $ 0.1
2021 0.1
2022 0.1
2023 0.1
2024 0.1
2025 58.1
2036 67.4
Total $ 126.0
As of December 31, 2016, a valuation allowance for $91.2
million has been recorded for our NOLs for which the deferred tax
assets are not likely to be realized.
Foreign Tax Credits.
Year
Expiring Foreign Tax
2024 $ 6.6
2025 27.4
2026 28.4
Total $ 62.4
As of December 31, 2016, a valuation allowance of $62.4
million has been recorded for our foreign tax credits for which the
deferred tax assets are not likely to be realized.
Valuation Allowances — Other Deferred Tax
Assets.
Deferred Tax Asset Valuation (In millions)
Bareboat
charter deductions in the U.K. $ 23.4
Depreciation deduction in the U.K. 21.7
Construction services invoices in Mexico 8.1
Foreign
contribution taxes in Brazil 3.9
Total $ 57.1
Unrecognized Tax Benefits.
For the Year Ended
December 31,
2016 2015 2014
(In
thousands)
Balance,
beginning of period $ (53,952 ) $ (57,116 ) $ (90,921 )
Additions
for current year tax positions (4,233 ) (7,013 ) (5,813 )
Additions
for prior year tax positions (1,020 ) (82 ) (292 )
Reductions for prior year tax positions 19,661 2,673 34,630
Reductions related to statute of limitation
expirations 4,574 7,586 5,280
Balance,
end of period $ (34,970 ) $ (53,952 ) $ (57,116 )
The $19.7 million reduction for prior year tax positions
results primarily from the devaluation of the Egyptian
Pound.
At December 31, 2016, $2.1 million, $3.1 million and $35.0
million of the net liability for uncertain tax positions were
reflected in “Other assets,” “Deferred tax
liability” and “Other liabilities,” respectively.
At December 31, 2015, $2.8 million, $1.9 million and $50.3
million of the net liability for uncertain tax positions were
reflected in “Other assets,” “Deferred tax
liability” and “Other liabilities,” respectively.
Of the net unrecognized tax benefits at December 31, 2016,
2015 and 2014, all $36.0 million, $49.4 million and $50.5 million,
respectively, would affect the effective tax rates if
recognized.
The following table presents the amount of accrued interest and
penalties at December 31, 2016 and 2015 related to uncertain
tax positions:
December 31,
2016 2015
(In
thousands)
Uncertain
tax positions net, excluding interest and penalties $ (36,019 ) $ (49,380 )
Accrued
interest on uncertain tax positions (2,651 ) (2,743 )
Accrued
penalties on uncertain tax positions (16,751 ) (39,924 )
Uncertain
tax positions net, including interest and penalties $ (55,421 ) $ (92,047 )
We record interest related to accrued uncertain tax positions
in interest expense and recognize penalties associated with
uncertain tax positions in tax expense. Interest expense and
penalties recognized during the three years ended December 31,
2016 related to uncertain tax positions are as follows:
For the Year Ended
December 31,
2016 2015 2014
(In
thousands)
Net
increase (decrease) in interest expense related to uncertain tax
positions $ (92 ) $ (4,761 ) $ (5,283 )
Net
increase (decrease) in penalties related to uncertain tax
positions (23,172 ) 2,302 (22,175 )
The $23.2 million reduction in penalties related to uncertain
tax positions results primarily from the devaluation of the
Egyptian Pound.
In several of the international locations in which we operate,
certain of our wholly-owned subsidiaries enter into agreements with
other of our wholly-owned subsidiaries to provide specialized
services and equipment in support of our foreign operations. We
apply a transfer pricing methodology to determine the amount to be
charged for providing the services and equipment. In most cases,
there are alternative transfer pricing methodologies that could be
applied to these transactions and, if applied, could result in
different chargeable amounts. Taxing authorities in the various
foreign locations in which we operate could apply one of the
alternative transfer pricing methodologies which could result in an
increase to our income tax liabilities with respect to tax returns
that remain subject to examination.
We expect the statute of limitations for the 2010 tax year to
expire in 2017 for one of our subsidiaries operating in Malaysia,
and we anticipate that the related unrecognized tax benefit will
decrease by $3.0 million at that time.
Tax Returns and Examinations.
U.S. Tax Jurisdiction. Our 2013 tax year is under audit by the
U.S. Internal Revenue Service.
Brazil Tax Jurisdiction. In December 2009, we received an
assessment of approximately $26.0 million for the years 2004 and
2005, including interest and penalty. We contested the tax
assessment in 2010 and, during the third quarter of 2014, received
a favorable court decision resulting in the closure of the 2004 and
2005 tax years. As a consequence, we reversed our $14.0 million
reserve for this uncertain tax position, of which $3.5 million was
interest and $4.4 million was penalty.
In February 2012, the tax authorities concluded their audit of
our income tax return for the 2007 tax year for which we received
an assessment of approximately $17.1 million for income tax,
including interest and penalties. We contested the assessment and a
court in Brazil ruled to cancel the assessment. However, the
Brazilian tax authorities have appealed the ruling, and we are
awaiting the outcome of the appeal. We have not accrued any tax
expense related to this assessment. If our position is not
sustained, tax expense and related interest and penalties as of
December 31, 2016 would be approximately $13.7 million.
In addition, the Brazilian tax authorities have issued an
assessment for the 2000 tax year of approximately $1.5 million as
of December 31, 2016, including interest and penalty. We have
appealed the tax assessment and are awaiting the outcome of the
appeal.
Egypt Tax Jurisdiction. During 2014, we settled certain
disputes for years 2006 through 2008 with the Egyptian tax
authorities, which resulted in an aggregate $17.2 million reduction
in tax expense, comprised of a $23.2 million reversal of uncertain
tax positions, partially offset by $6.0 million in current foreign
income tax expense. One issue for the 2006 through 2008 period
remains open, which we appealed. Our court case is currently
pending. We have sought assistance from an agency of the U.S.
Treasury Department, pursuant to international tax treaties, and
continue to believe that our position will, more likely than not,
be sustained. However, if our position is not sustained, tax
expense and related penalties would increase by approximately $22
million related to this issue for the 2006 through 2008 tax years
as of December 31, 2016.
We are also under audit by the Egyptian tax authorities for the
tax years 2009 through 2012.
Malaysia Tax Jurisdiction. During the year ended
December 31, 2016, the statute of limitations for the 2009 tax
year related to an uncertain tax position expired and we reversed
our $5.6 million tax accrual, of which $2.1 million was penalty.
During the third quarter of 2014, we received final approval from
the Malaysian tax authorities for the settlement of tax liabilities
and penalties for the years 2003 through 2008 resulting in the
reversal of a $14.2 million reserve for uncertain tax positions for
these years, of which $5.3 million was penalty.
Mexico Tax Jurisdiction. During the year ended
December 31, 2016, the statute of limitations related to an
uncertain tax position for the 2010 tax year expired, and we
reversed our $1.6 million tax accrual, of which $0.7 million was
interest and $0.3 million was penalty.
During the year ended December 31, 2015, the statute of
limitations related to an uncertain tax position for the 2008 tax
year expired, and we reversed our $3.8 million tax accrual, of
which $1.3 million was interest and $0.5 million was penalty. In
addition, the statute of limitations related to an uncertain tax
position for the 2009 tax year expired, and we reversed our $10.7
million tax accrual, of which $3.6 million was interest and $1.4
million was penalty.
In August 2015, the Mexican tax authorities completed an audit
for the 2008 tax year of one of our subsidiaries operating in
Mexico and issued an assessment in the amount of $5.3 million,
including interest and penalty. We have appealed the tax assessment
and are awaiting the outcome of the appeal. We have not accrued any
tax expense related to this assessment. In June 2015, the Mexican
tax authorities initiated an audit of the 2009 income tax return of
one of our other subsidiaries operating in Mexico. If our position
is not sustained, tax expense and related interest and penalties as
of December 31, 2016 would be approximately $4.6
million.
Due to the 2014 expiration of the statute of limitations in
Mexico for the 2008 tax year for one of our subsidiaries operating
in Mexico, we reversed our $8.0 million accrual for an uncertain
tax position, of which $2.7 million was interest and $1.1 million
was penalty, during the year ended December 31,
2014.
Australia Tax Jurisdiction. We are currently under audit for
tax years 2010 through 2013.</t>
  </si>
  <si>
    <t>Employee Benefit Plans</t>
  </si>
  <si>
    <t>Postemployment Benefits [Abstract]</t>
  </si>
  <si>
    <t>17. Employee Benefit Plans
Defined Contribution Plans
We maintain defined contribution retirement plans for our U.S.,
U.K. and third-country national, or TCN, employees. The plan for
our U.S. employees, or the 401k Plan, is designed to qualify under
Section 401(k) of the Code. Under the 401k Plan, each
participant may elect to defer taxation on a portion of his or her
eligible earnings, as defined by the 401k Plan, by directing his or
her employer to withhold a percentage of such earnings. A
participating employee may also elect to make after-tax
contributions to the 401k Plan. During 2016, 2015 and 2014, we
matched 6% of each employee’s compensation contributed to the
401k Plan. We made discretionary profit sharing contributions to
the 401k Plan equal to 4% of a participant’s defined
compensation during 2014 and the first four months of 2015. We
ceased making profit sharing contributions on May 1, 2015.
Participants are fully vested in the employer match immediately
upon enrollment in the 401k Plan and subject to a three-year cliff
vesting period for any profit sharing contribution. For the years
ended December 31, 2016, 2015 and 2014, our provision for
contributions was $12.9 million, $23.8 million and $34.1 million,
respectively.
The defined contribution retirement plan for our U.K. employees
provides that we make annual contributions in an amount equal to
the employee’s contributions generally up to a maximum
percentage of the employee’s defined compensation per year.
Our contribution for employees working in the U.K. sector of the
North Sea during 2016 was 10% of the employee’s defined
compensation during the first six months of 2016 and was reduced to
6% for the remainder of 2016. Our contribution during 2015 and 2014
for employees working in the U.K. sector of the North Sea was 10%
of the employee’s defined compensation. Our provision for
contributions was $2.0 million, $3.4 million and $5.0 million for
the years ended December 31, 2016, 2015 and 2014,
respectively.
The defined contribution retirement plan for our TCN employees,
or International Savings Plan, is similar to the 401k Plan. During
2016, 2015 and 2014, we matched 6% of each employee’s
compensation contributed to the International Savings Plan. During
the four months ended April 30, 2015 and in 2014, we made
discretionary profit sharing contributions to the International
Savings Plan equal to 4% of a participant’s defined
compensation. We ceased making profit sharing contributions on
May 1, 2015. Our provision for contributions was $0.8 million,
$2.2 million and $3.7 million for 2016, 2015 and 2014,
respectively.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our base salary contribution and/or matching
contribution under the 401k Plan that could not be contributed to
that plan because of limitations within the Code. Our provision for
contributions to the Supplemental Plan for 2016, 2015 and 2014 was
approximately $146,000, $153,000 and $265,000,
respectively.</t>
  </si>
  <si>
    <t>Segments and Geographic Area Analysis</t>
  </si>
  <si>
    <t>Segment Reporting [Abstract]</t>
  </si>
  <si>
    <t xml:space="preserve">18.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Revenues from contract drilling services by equipment-type are
listed below:
Year Ended December 31,
2016 2015 2014
(In
thousands)
Floaters:
Ultra-Deepwater $ 989,158 $ 1,339,059 $ 987,565
Deepwater 256,997 548,667 494,247
Mid-Water 248,846 387,549 1,076,842
Total
Floaters 1,495,001 2,275,275 2,558,654
Jack-ups 30,213 84,909 178,472
Total
contract drilling revenues 1,525,214 2,360,184 2,737,126
Revenues
related to reimbursable expenses 75,128 59,209 77,545
Total
revenues $ 1,600,342 $ 2,419,393 $ 2,814,671
Geographic Areas
Our drilling rigs are highly mobile and may be moved to other
markets throughout the world in response to market conditions or
customer needs. At December 31, 2016, our actively-marketed
drilling rigs were en route to or located offshore five countries
in addition to the United States. Revenues by geographic area are
presented by attributing revenues to the individual country or
areas where the services were performed.
Year Ended December 31,
2016 2015 2014
(In
thousands)
United
States $ 548,024 $ 513,605 $ 418,095
International:
South
America 434,956 812,271 1,088,796
Europe/Africa/Mediterranean 344,964 532,824 558,367
Australia/Asia 234,182 415,033 503,814
Mexico 38,216 145,660 245,599
1,052,318 1,905,788 2,396,576
Total
revenues $ 1,600,342 $ 2,419,393 $ 2,814,671
An individual international country may, from time to time,
comprise a material percentage of our total contract drilling
revenues from unaffiliated customers. For the years ended
December 31, 2016, 2015 and 2014, individual countries that
comprised 5% or more of our total contract drilling revenues from
unaffiliated customers are listed below.
Year Ended December 31,
2016 2015 2014
Brazil 18.0 % 23.1 % 31.0 %
United
Kingdom 15.3 % 11.4 % 10.7 %
Australia 12.8 % 7.0 % 6.4 %
Trinidad and Tobago 9.2 % 9.8 % 4.0 %
Romania 4.0 % 9.7 % 3.9 %
Mexico 2.4 % 6.0 % 8.7 %
Malaysia 1.7 % 6.8 % 5.5 %
The following table presents our long-lived tangible assets by
geographic location as of December 31, 2016, 2015 and 2014.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
December 31,
2016 (1) 2015 (1) 2014
(In
thousands)
Drilling
and other property and equipment, net:
United
States $ 2,753,511 $ 3,292,474 $ 2,637,621
International:
Australia/Asia/Middle East 1,429,563 1,224,089 1,460,841
South
America 1,030,069 1,051,283 1,445,832
Europe/Africa/Mediterranean 380,462 664,520 1,128,857
Mexico 133,330 146,448 272,802
2,973,424 3,086,340 4,308,332
Total $ 5,726,935 $ 6,378,814 $ 6,945,953
(1) During
2016 and 2015, we recorded an aggregate impairment loss of $678.1
million and $860.4 million, respectively, to write down certain of
our drilling rigs and related equipment with indicators of
impairment to their estimated recoverable amounts.
The following table presents the countries in which material
concentrations of our long-lived tangible assets were located as of
December 31, 2016, 2015 and 2014:
December 31,
2016 2015 2014
United
States 48.1 % 51.6 % 38.0 %
Brazil
Malaysia 16.8
13.6 % % 15.3
10.4 % % 20.3
6.6 % %
South
Korea — 4.2 % 6.3 %
Spain — 2.7 % 8.1 %
Vietnam — — 6.9 %
As of December 31, 2016, 2015 and 2014, no other countries
had more than a 5% concentration of our long-lived tangible
assets.
Major Customers
Our customer base includes major and independent oil and gas
companies and government-owned oil companies. Revenues from our
major customers for the years ended December 31, 2016, 2015
and 2014 that contributed more than 10% of our total revenues are
as follows:
Year Ended December 31,
Customer 2016 2015 2014
Anadarko 22.4 % 12.4 % 3.6 %
Petróleo Brasileiro S.A. 17.9 % 24.1 % 31.9 %
ExxonMobil 5.8 % 12.4 % 5.0 % </t>
  </si>
  <si>
    <t>Unaudited Quarterly Financial Data</t>
  </si>
  <si>
    <t>Quarterly Financial Information Disclosure [Abstract]</t>
  </si>
  <si>
    <t>19. Unaudited Quarterly Financial
Data
Unaudited summarized financial data by quarter for the years
ended December 31, 2016 and 2015 is shown below.
First Second Third Fourth
(In thousands,
except per share data)
2016
Revenues $ 470,543 $ 388,747 $ 349,178 $ 391,874
Operating
(loss) income (1) 111,569 (626,669 ) 54,071 104,145
(Loss)
income before income tax expense 83,196 (666,115 ) 34,746 79,874
Net (loss)
income 87,425 (589,937 ) 13,927 116,082
Net (loss)
income per share, basic and diluted $ 0.64 $ (4.30 ) $ 0.10 $ 0.85
2015
Revenues $ 620,056 $ 634,032 $ 609,742 $ 555,563
Operating
(loss) income (2) (269,530 ) 134,121 181,434 (340,099 )
(Loss)
income before income tax expense (287,118 ) 106,028 159,767 (360,025 )
Net (loss)
income (255,709 ) 90,386 136,422 (245,384 )
Net (loss)
income per share, basic and diluted $ (1.86 ) $ 0.66 $ 0.99 $ (1.79 )
(1) During the
second quarter of 2016, we recognized an aggregate impairment loss
of $678.1 million to write down certain of our drilling rigs and
related spare parts with indicators of impairment to their
estimated recoverable amounts. See Notes 1 and 2.
(2) During the
first, third and fourth quarters of 2015, we recognized impairment
losses of $358.5 million, $2.6 million and $499.4 million,
respectively, aggregating $860.4 million for the year ended
December 31, 2015 to write down certain of our drilling rigs
with indicators of impairment to their estimated recoverable
amounts. See Notes 1 and 2.</t>
  </si>
  <si>
    <t>General Information (Policies)</t>
  </si>
  <si>
    <t>Principles of Consolidation</t>
  </si>
  <si>
    <t>Principles of Consolidation
Our consolidated financial statements include the accounts of
Diamond Offshore Drilling, Inc. and our wholly-owned subsidiaries
after elimination of intercompany transactions and
balances.</t>
  </si>
  <si>
    <t>Use of Estimates in the Preparation of Financial Statements</t>
  </si>
  <si>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ash and Cash Equivalents</t>
  </si>
  <si>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6, 2015 and 2014.</t>
  </si>
  <si>
    <t>Marketable Securities
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6.</t>
  </si>
  <si>
    <t>Provision for Bad Debts</t>
  </si>
  <si>
    <t>Provision for Bad Debts
We record a provision for bad debts on a case-by-case basis
when facts and circumstances indicate that a customer receivable
may not be collectible. In establishing these reserves, we consider
historical and other factors that predict collectability, including
write-offs, recoveries and the monitoring of credit
quality. Such provision is reported as a component of
“Operating expense” in our Consolidated Statements of
Operations. See Note 3.</t>
  </si>
  <si>
    <t>Derivative Financial Instruments
Our derivative financial instruments have primarily consisted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ccumulated other comprehensive gain
(loss),” or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7 and 8.</t>
  </si>
  <si>
    <t>Assets Held For Sale</t>
  </si>
  <si>
    <t>Assets Held For Sale
We reported the $0.4 million and $14.2 million carrying values
of certain of our jack-up rigs as “Assets held for
sale” in our Consolidated Balance Sheets at December 31,
2016 and 2015, respectively. Four of these rigs were sold during
2016 and the remaining jack-up rig reported as “Assets held
for sale” at December 31, 2016 is expected to be sold in
the near future. See Note 2.</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6 and 2015, we capitalized $177.6 million and
$262.4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included in our results of operations as “Los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t>
  </si>
  <si>
    <t>Capitalized Interest</t>
  </si>
  <si>
    <t>Capitalized Interest
We capitalize interest cost for qualifying construction and
upgrade projects. During the three years ended December 31,
2016, we capitalized interest on qualifying expenditures, primarily
related to our rig construction projects. See Note 9.
A reconciliation of our total interest cost to “Interest
expense” as reported in our Consolidated Statements of
Operations is as follows:
For the Year Ended
December 31,
2016 2015 2014
(In
thousands)
Total
interest cost including amortization of debt issuance
costs $ 110,748 $ 110,242 $ 122,656
Capitalized
interest (20,814 ) (16,308 ) (60,603 )
Total
interest expense as reported $ 89,934 $ 93,934 $ 62,053</t>
  </si>
  <si>
    <t>Impairment of Long-Lived Assets</t>
  </si>
  <si>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t>
  </si>
  <si>
    <t>Fair Value of Financial Instruments</t>
  </si>
  <si>
    <t>Fair Value of Financial Instruments
We believe that the carrying amount of our current financial
instruments approximates fair value because of the short maturity
of these instruments. See Note 8.</t>
  </si>
  <si>
    <t>Debt Issuance Costs</t>
  </si>
  <si>
    <t>Debt Issuance Costs
Historically, we have presented deferred costs associated with
the issuance of long-term debt as “Other Assets” in our
consolidated balance sheets and have amortized such costs over the
respective terms of the related debt. In April 2015, the Financial
Accounting Standards Board, or FASB, issued Accounting Standards
Update, or ASU, No. 2015-03, Interest - Imputation of Interest
(Subtopic 835-30); Simplifying the Presentation of Debt Issuance
Costs, or ASU 2015-03, which requires debt issuance costs
associated with our senior notes to be presented in the balance
sheet as a reduction in the related long-term debt. We have adopted
the provisions of ASU 2015-03 effective January 1, 2016 and
have retrospectively applied its provisions to all periods
presented in our Consolidated Financial Statements. The
retrospective effect of our adoption of ASU 2015-03, which affected
only the presentation of deferred debt issuance costs in our
Consolidated Balance Sheets at December 31, 2015, is as
follows:
Other Long-term
(In
thousands)
Amount as
previously presented, before adoption of ASU 2015-03 $ 116,480 $ 1,994,773
Deferred
debt issuance costs (14,995 ) (14,995 )
Amount as
restated, after adoption of ASU 2015-03 $ 101,485 $ 1,979,778
See Note 10.</t>
  </si>
  <si>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interest related to accrued unrecognized tax
positions in “Interest expense, net of capitalized
interest” and recognize penalties associated with uncertain
tax positions in “Income tax benefit (expense)” in our
Consolidated Statements of Operations. Liabilities for uncertain
tax positions, including any penalty, are denominated in the
currency of the related tax jurisdiction and are revalued for
changes in currency exchange rates. The revaluation of such
liabilities for uncertain tax positions is reported in
“Income tax benefit (expense)” in our Consolidated
Statements of Operations. See Note 16.</t>
  </si>
  <si>
    <t>Treasury Stock</t>
  </si>
  <si>
    <t>Treasury Stock
In connection with the vesting of restricted stock units held
by our chief executive officer, or CEO, during 2016 and 2015, we
acquired 7,923 and 7,810 shares of our common stock, respectively
(valued at $0.2 million in each year) in satisfaction of tax
withholding obligations that were incurred on the vesting date. See
Note 3.
Depending on market conditions, we may, from time to time,
purchase shares of our common stock in the open market or
otherwise. We account for the purchase of treasury stock using the
cost method, which reports the cost of the shares acquired in
“Treasury stock” as a deduction from
stockholders’ equity in our Consolidated Balance Sheets.
During the year ended December 31, 2014, we repurchased
1,895,561 shares of our outstanding common stock at a cost of $87.8
million. We did not repurchase any shares of our outstanding common
stock during 2016 or 2015.</t>
  </si>
  <si>
    <t>Comprehensive Income (Loss)</t>
  </si>
  <si>
    <t>Comprehensive Income (Loss)
Comprehensive income (loss) is the change in equity of a
business enterprise during a period from transactions and other
events and circumstances except those transactions resulting from
investments by owners and distributions to owners. Comprehensive
income (loss) for the three years ended December 31, 2016,
2015 and 2014 includes net income (loss) and unrealized holding
gains and losses on marketable securities and financial derivatives
designated as cash flow accounting hedges. See Note 11.</t>
  </si>
  <si>
    <t>Foreign Currency</t>
  </si>
  <si>
    <t>Foreign Currency
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years ended December 31, 2016, 2015 and 2014, we recognized
aggregate net foreign currency (losses) gains of $(11.5) million,
$2.5 million and $3.2 million, respectively. See Note 7.
The revaluation of liabilities for uncertain tax positions,
including any penalty, is reported in “Income tax benefit
(expense)” in our Consolidated Statements of Operations. See
Note 16.</t>
  </si>
  <si>
    <t>Revenue Recognition</t>
  </si>
  <si>
    <t>Revenue Recognition
We recognize revenue from dayrate drilling contracts as
services are performed. In connection with such drilling contracts,
we may receive fees (on either a lump-sum or dayrate basis)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 Upon completion of a drilling
contract, we recognize in earnings any demobilization fees received
and costs incurred.
Some of our drilling contracts require downtime before the
start of the contract to prepare the rig to meet customer
requirements. At times, we may be compensated by the customer for
such work (on either a lump-sum or dayrate basis).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
From time to time, we may receive fees from our customers for
capital improvements to our rigs (on either a lump-sum or dayrate
basis).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
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Recent Accounting Pronouncements</t>
  </si>
  <si>
    <t>Recent Accounting Pronouncements
In August 2016, the FASB issued ASU No. 2016-15,
Statement of Cash Flows (Topic 230): Classification of Certain
Cash Receipts and Cash Payments
In March 2016, the FASB issued ASU No. 2016-09,
Compensation - Stock Compensation (Topic 718)
In February 2016, the FASB issued ASU No. 2016-02,
Leases (Topic 842)
In May 2014, the FASB issued ASU No. 2014-09, Revenue
from Contracts with Customers (Topic 606)</t>
  </si>
  <si>
    <t>General Information (Tables)</t>
  </si>
  <si>
    <t>Reconciliation of Total Interest Cost to Interest Expense</t>
  </si>
  <si>
    <t>A reconciliation of our total interest cost to “Interest
expense” as reported in our Consolidated Statements of
Operations is as follows:
For the Year Ended
December 31,
2016 2015 2014
(In
thousands)
Total
interest cost including amortization of debt issuance
costs $ 110,748 $ 110,242 $ 122,656
Capitalized
interest (20,814 ) (16,308 ) (60,603 )
Total
interest expense as reported $ 89,934 $ 93,934 $ 62,053</t>
  </si>
  <si>
    <t>Retrospective Effect of Adoption that Impacted on Presentation of Deferred Debt Issuance Costs</t>
  </si>
  <si>
    <t>The retrospective effect of our adoption of ASU 2015-03, which
affected only the presentation of deferred debt issuance costs in
our Consolidated Balance Sheets at December 31, 2015, is as
follows:
Other Long-term
(In
thousands)
Amount as
previously presented, before adoption of ASU 2015-03 $ 116,480 $ 1,994,773
Deferred
debt issuance costs (14,995 ) (14,995 )
Amount as
restated, after adoption of ASU 2015-03 $ 101,485 $ 1,979,778</t>
  </si>
  <si>
    <t>Supplemental Financial Information (Tables)</t>
  </si>
  <si>
    <t>Accounts Receivable, Net of Allowance for Doubtful Accounts</t>
  </si>
  <si>
    <t>Accounts receivable, net of allowance for bad debts, consists
of the following:
December 31,
2016 2015
(In
thousands)
Trade
receivables $ 236,040 $ 390,429
Value added
tax receivables 14,639 14,475
Amounts
held in escrow 24 4,966
Interest
receivable 9 336
Related
party receivables 149 167
Other 1,626 721
252,487 411,094
Allowance
for bad debts (5,459 ) (5,724 )
Total $ 247,028 $ 405,370</t>
  </si>
  <si>
    <t>Changes in Provision for Bad Debts</t>
  </si>
  <si>
    <t>An analysis of the changes in our provision for bad debts for
each of the three years ended December 31, 2016, 2015 and 2014
is as follows:
For the Year Ended
December 31,
2016 2015 2014
(In
thousands)
Allowance
for bad debts, beginning of year $ 5,724 $ 5,724 $ 27,340
Bad debt
expense:
Provision
for bad debts — — —
Recovery of
bad debts (265 ) — —
Total bad
debt expense (recovery) (265 ) — —
Write off
of uncollectible accounts against reserve — — (21,148 )
Other (1) — — (468 )
Allowance
for bad debts, end of year $ 5,459 $ 5,724 $ 5,724
(1) Includes
revaluation adjustments for non-U.S. dollar denominated
receivables, which have been recorded as “Foreign currency
transaction gain (loss)” in our Consolidated Statements of
Operations.</t>
  </si>
  <si>
    <t>Prepaid Expenses and Other Current Assets</t>
  </si>
  <si>
    <t>Prepaid expenses and other current assets consist of the
following:
December 31,
2016 2015
(In
thousands)
Rig spare
parts and supplies $ 25,343 $ 42,804
Deferred
mobilization costs 61,488 52,965
Prepaid BOP
Lease 3,873 —
Prepaid
insurance 3,771 4,483
Prepaid
taxes 2,894 14,969
Other 4,742 4,258
Total $ 102,111 $ 119,479</t>
  </si>
  <si>
    <t>Accrued Liabilities</t>
  </si>
  <si>
    <t>Accrued liabilities consist of the following:
December 31,
2016 2015
(In
thousands)
Rig
operating expenses $ 33,732 $ 47,426
Payroll and
benefits 45,619 59,787
Deferred
revenue 9,522 31,542
Accrued
capital project/upgrade costs 60,308 84,146
Interest
payable 18,365 18,365
Personal
injury and other claims 6,424 8,320
Other 8,189 4,183
Total $ 182,159 $ 253,769</t>
  </si>
  <si>
    <t>Noncash Investing and Financing Activities</t>
  </si>
  <si>
    <t>Noncash investing activities excluded from the Consolidated
Statements of Cash Flows and other supplemental cash flow
information is as follows:
December 31,
2016 2015 2014
(In
thousands)
Accrued but
unpaid capital expenditures at period end $ 60,308 $ 84,146 $ 103,123
Income tax
benefits related to exercise of stock options — — 1,458
Common
stock withheld for payroll tax obligations (1) 181 236 —
Cash
interest payments (2) 105,987 110,412 133,784
Cash income
taxes paid (refunded), net:
U.S.
federal (31,151 ) (21,751 ) —
Foreign 48,931 69,697 92,049
State 1 58 (18 )
(1)
Represents the cost of 7,923 and 7,810 shares of
common stock withheld to satisfy the payroll tax obligation
incurred as a result of the vesting of restricted stock units in
2016 and 2015, respectively. These costs are presented as a
deduction from stockholders’ equity in “Treasury
stock” in our Consolidated Balance Sheets at
December 31, 2016 and 2015.
(2) Interest
payments, net of amounts capitalized, were $86.1 million, $94.7
million and $73.2 million for the years ended December 31,
2016, 2015 and 2014, respectively.</t>
  </si>
  <si>
    <t>Stock-Based Compensation (Tables)</t>
  </si>
  <si>
    <t>Weighted Average Assumptions Used in Estimating Fair Value of Options and SARs</t>
  </si>
  <si>
    <t>The fair value of SARs granted under the Equity Plan (or its
predecessor) during each of the years ended December 31, 2016,
2015 and 2014 was estimated using the Black Scholes pricing model
with the following weighted average assumptions:
Year Ended December 31,
2016 2015 2014
Expected
life of SARs (in years) 7 6 7
Expected
volatility 45.79 % 55.12 % 21.68 %
Dividend
yield .60 % (1) 1.70 % 1.10 %
Risk free
interest rate 1.46 % 1.66 % 2.08 %
(1) Represents dividend yield related to January 2016 grant of SARs
prior to our decision in early 2016 to discontinue paying
dividends.</t>
  </si>
  <si>
    <t>Summary of Activity Under Stock Plan</t>
  </si>
  <si>
    <t>A summary of SARs activity under the Equity Plan as of
December 31, 2016 and changes during the year then ended is as
follows:
Number
of Awards Weighted- Exercise Weighted- Remaining Contractual Term (Years) Aggregate
Intrinsic Value
(In
Thousands)
Awards
outstanding at January 1, 2016 1,531,631 $ 70.26
Granted 66,000 $ 21.04
Exercised —
Forfeited 10,196 $ 49.48
Expired 137,729 $ 78.01
Awards
outstanding at December 31, 2016 1,449,706 $ 67.43 5.0 $ 3
Awards
exercisable at December 31, 2016 1,347,992 $ 68.88 4.9 $ 3</t>
  </si>
  <si>
    <t>Time-vesting RSUs [Member]</t>
  </si>
  <si>
    <t>Summary of Restricted Stock Units Awarded Under Equity Plan</t>
  </si>
  <si>
    <t>A summary of activity for time-vesting RSUs under the Equity
Plan as of December 31, 2016 and changes during the year then
ended is as follows:
Number of Awards Weighted- Fair Value Per Share
Nonvested
awards at January 1, 2016 149,614 $ 25.09
Granted 183,076 $ 21.61
Vested — $ —
Forfeited 13,130 $ 24.21
Nonvested
awards at December 31, 2016 319,560 $ 23.13</t>
  </si>
  <si>
    <t>Performance-Vesting RSUs [Member]</t>
  </si>
  <si>
    <t>A summary of activity for performance-vesting RSUs under the
Equity Plan as of December 31, 2016 and changes during the
year then ended is as follows:
Number of Awards Weighted- Fair Value Per Share
Nonvested
awards at January 1, 2016 206,356 $ 29.93
Granted 248,188 $ 21.75
Vested 18,880 $ 46.64
Forfeited 3,958 $ 23.97
Nonvested
awards at December 31, 2016 431,706 $ 24.55</t>
  </si>
  <si>
    <t>Earnings Per Share (Tables)</t>
  </si>
  <si>
    <t>Reconciliation of Numerators and Denominators of Basic and Diluted Per-Share Computations</t>
  </si>
  <si>
    <t>A reconciliation of the numerators and the denominators of the
basic and diluted per-share computations follows:
Year Ended December 31,
2016 2015 2014
(In thousands,
except per share data)
Net
(loss) income — basic and diluted (numerator): $ (372,503 ) $ (274,285 ) $ 387,011
Weighted-average shares — basic
(denominator): 137,168 137,157 137,473
Dilutive
effect of stock-based awards — — 50
Weighted-average shares including conversions —
diluted (denominator): 137,168 137,157 137,523
(Loss)
earnings per share:
Basic $ (2.72 ) $ (2.00 ) $ 2.82
Diluted $ (2.72 ) $ (2.00 ) $ 2.81</t>
  </si>
  <si>
    <t>Securities Excluded from Computation of Diluted Earning Per Share</t>
  </si>
  <si>
    <t xml:space="preserve">The following table sets forth the share effects of stock-based
awards excluded from our computations of diluted earnings per
share, or EPS, as the inclusion of such potentially dilutive shares
would have been antidilutive for the periods presented:
Year Ended December 31,
2016 2015 2014
(In
thousands)
Employee
and director:
Stock
options 7 26 37
SARs 1,505 1,553 1,488
RSUs 704 278 — </t>
  </si>
  <si>
    <t>Marketable Securities (Tables)</t>
  </si>
  <si>
    <t>Investments in Marketable Securities as Available for Sale</t>
  </si>
  <si>
    <t>Our investments in marketable securities are classified as
available for sale and are summarized as follows:
December 31, 2016
Amortized Unrealized Market
(In
thousands)
Mortgage-backed securities $ 35 $ — $ 35
December 31, 2015
Amortized Unrealized Market
(In
thousands)
Corporate
bonds $ 16,480 $ (5,042 ) $ 11,438
Mortgage-backed securities 77 3 80</t>
  </si>
  <si>
    <t>Summary of Proceeds from Sales and Maturities of Marketable Securities and Gross Realized Gains and Losses</t>
  </si>
  <si>
    <t xml:space="preserve">Proceeds from maturities and sales of marketable securities and
gross realized gains and losses are summarized as
follows:
Year Ended December 31,
2016 2015 2014
(In
thousands)
Proceeds
from maturities $ — $ — $ 8,000,000
Proceeds
from sales 4,614 51 57 </t>
  </si>
  <si>
    <t>Derivative Financial Instruments (Tables)</t>
  </si>
  <si>
    <t>Amounts Recognized in Consolidated Balance Sheets and Consolidated Statements of Operations Related to Derivative Financial Instruments Designated as Cash Flow Hedges</t>
  </si>
  <si>
    <t xml:space="preserve">The following table presents the amounts recognized in our
Consolidated Balance Sheets and Consolidated Statements of
Operations related to our derivative financial instruments
designated as cash flow hedges for the years ended
December 31, 2015 and 2014.
For the Year Ended
December 31,
2015 2014
(In
thousands)
FOREX
contracts:
Amount of
loss recognized in AOCGL on derivative (effective
portion) $ (2,420) $ (2,281)
Location of
(loss) gain reclassified from AOCGL into income (effective
portion) Contract drilling, Contract drilling,
Amount of
(loss) gain reclassified from AOCGL into income (effective
portion) $ (7,829) $ 3,650
Location of
loss recognized in income on derivative (ineffective portion and
amount excluded from effectiveness testing) Foreign currency Foreign currency
Amount of
loss recognized in income on derivative (ineffective portion and
amount excluded from effectiveness testing) $ (1) $ (31) </t>
  </si>
  <si>
    <t>Financial Instruments and Fair Value Disclosures (Tables)</t>
  </si>
  <si>
    <t>Assets and Liabilities Measured at Fair Value on Recurring and Nonrecurring Basis</t>
  </si>
  <si>
    <t>Fair Value Measurements Using Assets at Fair Total
Losses for
Year Ended (1)
Level 1 Level 2 Level 3
(In
thousands)
Recurring fair value measurements:
Assets:
Short-term investments $ 146,360 $ — $ — $ 146,360
Mortgage-backed securities — 35 — 35
Total
assets $ 146,360 $ 35 $ — $ 146,395
Nonrecurring fair value measurements:
Assets:
Impaired
assets (2)(3) $ — $ — $ 69,153 $ 69,153 $ 678,145
(1) Represents impairment losses of $8.1 million and $670.0 million
recognized during the year ended December 31, 2016 related to
our rig spare parts and supplies and 2016 Impaired Rigs,
respectively. See Notes 2 and 3.
(2) Represents the total book value as of December 31, 2016
for 11 drilling rigs ($45.5 million), which were written down to
their estimated recoverable amounts in 2015 and 2016, and for rig
spare parts and supplies ($23.6 million), which were written down
to their estimated recoverable amounts in the second quarter of
2016. Of the total fair value, $23.6 million, $0.4 million and
$45.1 million were reported as “Prepaid expenses and other
current assets,” “Assets held for sale” and
“Drilling and other property and equipment, net of
accumulated depreciation,” respectively, in our Consolidated
Balance Sheets at December 31, 2016. See Notes 1, 2 and
3.
(3) Includes
depreciation expense of $23.9 million recognized during the year
ended December 31, 2016 for rigs which have previously been
written down to their estimated fair values using an income
approach. Also excludes four jack-up rigs, three mid-water
semisubmersible rigs and one deepwater semisubmersible rig with an
aggregate fair value of $16.0 million, which have been
sold.
December 31, 2015
Fair Value Measurements Using Assets at Fair Total
Losses for
Year (1)
Level 1 Level 2 Level 3
(In
thousands)
Recurring fair value measurements:
Assets:
Short-term investments $ 105,659 $ — $ — $ 105,659
Corporate
bonds — 11,438 — 11,438
Mortgage-backed securities — 80 — 80
Total
assets $ 105,659 $ 11,518 $ — $ 117,177
Nonrecurring fair value measurements:
Assets:
Impaired
assets (2)(3) $ — $ — $ 189,600 $ 189,600 $ 860,441
(1) Represents the aggregate impairment loss recognized for the
year ended December 31, 2015 related to our 2015 Impaired
Rigs.
(2) Represents the book value of our 2015 Impaired Rigs, which were
written down to their estimated recoverable amounts during 2015, of
which $14.2 million and $175.4 million were reported as
“Assets held for sale” and “Drilling and other
property and equipment, net of accumulated depreciation,”
respectively, in our Consolidated Balance Sheets at
December 31, 2015.
(3) Excludes
five rigs with an aggregate fair value of $2.4 million, which were
impaired in 2015, but were subsequently sold for scrap during the
year.</t>
  </si>
  <si>
    <t>Fair Values and Related Carrying Values of Our Debt Instruments</t>
  </si>
  <si>
    <t xml:space="preserve">December 31, 2016 December 31, 2015
Fair Value Carrying Value Fair Value Carrying Value
(In
millions)
5.875%
Senior Notes due 2019 $ 518.6 $ 499.8 $ 506.8 $ 499.7
3.45%
Senior Notes due 2023 215.0 249.3 208.0 249.2
5.70%
Senior Notes due 2039 392.5 497.1 360.0 497.0
4.875%
Senior Notes due 2043 532.7 748.9 455.3 748.9 </t>
  </si>
  <si>
    <t>Drilling and Other Property and Equipment (Tables)</t>
  </si>
  <si>
    <t>Summary of Cost and Accumulated Depreciation of Drilling and Other Property and Equipment</t>
  </si>
  <si>
    <t>Cost and accumulated depreciation of drilling and other
property and equipment are summarized as follows:
December 31,
2016 2015
(In
thousands)
Drilling
rigs and equipment $ 8,950,385 $ 9,345,484
Construction work-in-progress — 269,605
Land and
buildings 64,449 64,775
Office
equipment and other 73,108 71,537
Cost 9,087,942 9,751,401
Less
accumulated depreciation (3,361,007 ) (3,372,587 )
Drilling
and other property and equipment, net $ 5,726,935 $ 6,378,814</t>
  </si>
  <si>
    <t>Credit Agreement, Commercial Paper and Senior Notes (Tables)</t>
  </si>
  <si>
    <t>Summary of Senior Notes</t>
  </si>
  <si>
    <t>At December 31, 2016, our senior notes were comprised of
the following debt issues:
Principal Amount Interest Rate Semiannual Dates
Debt
Issue (In millions) Maturity Date Coupon Effective
5.875%
Senior Notes due 2019 $ 500.0 May 1,
2019 5.875% 5.89% May 1 and November 1
3.45%
Senior Notes due 2023 $ 250.0 November 1, 2023 3.45% 3.50% May 1
and November 1
5.70%
Senior Notes due 2039 $ 500.0 October 15, 2039 5.70% 5.75% April 15 and October 15
4.875%
Senior Notes due 2043 $ 750.0 November 1, 2043 4.875% 4.89% May 1
and November 1</t>
  </si>
  <si>
    <t>Summary of Carrying Value of Senior Notes, Net of Unamortized Discount and Debt Issuance Costs</t>
  </si>
  <si>
    <t>At December 31, 2016 and 2015, the carrying value of our
senior notes, net of unamortized discount and debt issuance costs,
was as follows:
December 31,
2016 2015
(In
thousands)
5.875%
Senior Notes due 2019 $ 498,679 $ 498,146
3.45%
Senior Notes due 2023 247,879 247,605
5.70%
Senior Notes due 2039 492,812 492,663
4.875%
Senior Notes due 2043 741,514 741,364
Total
senior notes, net $ 1,980,884 $ 1,979,778</t>
  </si>
  <si>
    <t>Aggregate Maturities of Senior Notes, Excluding Net Unamortized Discounts and Debt Issuance Costs</t>
  </si>
  <si>
    <t>As of December 31, 2016, the aggregate annual maturity of
our senior notes, excluding net unamortized discounts and debt
issuance costs of $5.0 million and $14.1 million, respectively, was
as follows:
Aggregate
(In thousands)
Year
Ending December 31,
2017 $ —
2018 —
2019 500,000
2020 —
2021 —
Thereafter 1,500,000
Total
maturities of senior notes $ 2,000,000</t>
  </si>
  <si>
    <t>Other Comprehensive Income (Loss) (Tables)</t>
  </si>
  <si>
    <t>Components of Other Comprehensive Gain (Loss) and Related Income Tax Effects</t>
  </si>
  <si>
    <t>The following table sets forth the components of “Other
comprehensive gain (loss)” and the related income tax effects
thereon for the three years ended December 31, 2016 and the
cumulative balances in AOCGL by component at December 31,
2016, 2015 and 2014.
Unrealized Gain (Loss) on Total AOCGL
Derivative Marketable
(In
thousands)
Balance
at January 1, 2014 $ 357 $ (7 ) $ 350
Change in
other comprehensive loss before reclassifications, after tax of
$799 and $(15) (1,482 ) (69 ) (1,551 )
Reclassification adjustments for items included in Net Income,
after tax of $1,279 and $7 (2,379 ) (25 ) (2,404 )
Total
other comprehensive (loss) (3,861 ) (94 ) (3,955 )
Balance
at December 31, 2014 (3,504 ) (101 ) (3,605 )
Change in
other comprehensive loss before reclassifications, after tax of
$846 and $(1) (1,574 ) (4,940 ) (6,514 )
Reclassification adjustments for items included in Net Income,
after tax of $(2,737) and $0 5,084 — 5,084
Total
other comprehensive income (loss) 3,510 (4,940 ) (1,430 )
Balance
at December 31, 2015 6 (5,041 ) (5,035 )
Change in
other comprehensive loss before reclassifications, after tax of $0
and $2 — (6,559 ) (6,559 )
Reclassification adjustments for items included in Net Loss,
after tax of $3 and $0 (5 ) 11,600 11,595
Total
other comprehensive (loss) income (5 ) 5,041 5,036
Balance
at December 31, 2016 $ 1 $ — $ 1</t>
  </si>
  <si>
    <t>Items in Consolidated Statements of Operations Affected by Reclassification Adjustments</t>
  </si>
  <si>
    <t>The following table presents the line items in our Consolidated
Statements of Operations affected by reclassification adjustments
out of AOCGL.
Major
Components of AOCGL Year Ended December 31,
Consolidated Statements of
2016 2015 2014
(In
thousands)
Derivative financial instruments:
Unrealized loss (gain) on FOREX contracts $ — $ 7,829 $ (3,650 ) Contract drilling, excluding
depreciation
Unrealized gain on Treasury Lock Agreements (8 ) (8 ) (8 ) Interest expense
3 (2,737 ) 1,279 Income tax expense (benefit)
$ (5 ) $ 5,084 $ (2,379 ) Net of tax
Marketable securities:
Unrealized loss (gain) on marketable securities $ 11,600 $ — $ (32 ) Other, net
— — 7 Income tax expense
$ 11,600 $ — $ (25 ) Net of tax</t>
  </si>
  <si>
    <t>Income Taxes (Tables)</t>
  </si>
  <si>
    <t>Components of Income Tax Expense (Benefit)</t>
  </si>
  <si>
    <t>The components of income tax expense (benefit) are as
follows:
Year Ended December 31,
2016 2015 2014
(In
thousands)
Federal
— current $ 230 $ 63,223 $ 66,843
State
— current (60 ) 93 (121 )
Foreign
— current 10,297 71,655 59,926
Total
current 10,467 134,971 126,648
Federal
— deferred (108,274 ) (245,045 ) (6,699 )
Foreign
— deferred 2,011 3,011 8,231
Total
deferred (106,263 ) (242,034 ) 1,532
Total $ (95,796 ) $ (107,063 ) $ 128,180</t>
  </si>
  <si>
    <t>Difference Between Actual Income Tax Expense and Tax Provision Computed by Applying Statutory Federal Income Tax Rate to Income Before Taxes</t>
  </si>
  <si>
    <t>The difference between actual income tax expense and the tax
provision computed by applying the statutory federal income tax
rate to income before taxes is attributable to the
following:
Year Ended December 31,
2016 2015 2014
(In
thousands)
Income
before income tax expense:
U.S. $ (146,037 ) $ (11,158 ) $ 288,080
Foreign (322,262 ) (370,190 ) 227,111
Worldwide $ (468,299 ) $ (381,348 ) $ 515,191
Expected
income tax expense at federal statutory rate $ (163,905 ) $ (133,472 ) $ 180,317
Foreign
earnings of foreign subsidiaries (not taxed at the statutory
federal income tax rate) net of related foreign taxes 47,932 (5,518 ) (46,163 )
Foreign
earnings of foreign subsidiaries for which U.S. federal income
taxes have been provided (1,265 ) 9 7,190
Foreign
taxes of domestic and foreign subsidiaries for which U.S. federal
income taxes have also been provided 28,569 27,193 38,358
Foreign
tax credits (26,663 ) (26,590 ) (39,843 )
Allowance
for foreign tax credits 62,400 — —
Interest
capitalized by foreign subsidiaries (7,285 ) (5,708 ) (16,492 )
Uncertain
tax positions, including foreign currency revaluation (42,423 ) 1,169 (47,964 )
Amortization of deferred charges associated with intercompany
rig sales to other tax jurisdictions — 38,466 44,301
Net
expense (benefit) in connection with resolutions of tax issues and
adjustments relating to prior years 7,757 (2,283 ) 7,775
Other (913 ) (329 ) 701
Income
tax (benefit) expense $ (95,796 ) $ (107,063 ) $ 128,180</t>
  </si>
  <si>
    <t>Components of Deferred Income Tax Assets and Liabilities</t>
  </si>
  <si>
    <t>Deferred Income Taxes.
December 31,
2016 2015
(In
thousands)
Deferred
tax assets:
Net
operating loss carryforwards, or NOLs $ 159,653 $ 143,231
Foreign
tax credits 95,145 33,699
Worker’s compensation and other current
accruals 14,824 19,888
Bareboat
charter deductions 23,353 32,469
UK
depreciation deduction 21,222 17,358
Disputed
receivables reserved 122 3,109
Deferred
compensation 4,689 5,362
Foreign
contribution taxes 3,857 3,630
Stock
compensation awards 11,679 11,294
Deferred
deductions 8,185 14,185
Interest
— Uncertain Tax Positions 592 1,153
Other 1,812 2,089
Total
deferred tax assets 345,133 287,467
Valuation
allowance for NOLs (91,219 ) (93,191 )
Valuation
allowance for foreign tax credits (62,400 ) —
Valuation
allowance for other deferred tax assets (57,097 ) (53,456 )
Net
deferred tax assets 134,417 140,820
Deferred
tax liabilities:
Depreciation (284,480 ) (372,334 )
Mobilization (46,274 ) (30,990 )
Unbilled
revenue (38 ) (13,971 )
Undistributed earnings of foreign subsidiaries (220 ) (50 )
Other (416 ) (4 )
Total
deferred tax liabilities (331,428 ) (417,349 )
Net
deferred tax liability $ (197,011 ) $ (276,529 )</t>
  </si>
  <si>
    <t>Summary of Changes in Valuation Allowance</t>
  </si>
  <si>
    <t>A summary of changes in the valuation allowance is as
follows:
For the Year Ended
December 31,
2016 2015 2014
(In
thousands)
Valuation
allowance as of January 1 $ 146,647 $ 48,036 $ 7,321
Establishment of valuation allowances:
Net
operating losses 10,318 82,155 15,677
Foreign
tax credits 62,400 — 516
Other
deferred tax assets 4,823 27,928 27,243
Releases
of valuation allowances in various jurisdictions (13,472 ) (11,472 ) (2,721 )
Valuation
allowance as of December 31 $ 210,716 $ 146,647 $ 48,036</t>
  </si>
  <si>
    <t>Tax Benefits of NOL Carryforwards</t>
  </si>
  <si>
    <t>Unless utilized, tax benefits of NOL carryforwards will expire
between 2020 and 2036 as follows:
Year
Expiring Tax Benefit of Carryforwards (In
millions)
2020 $ 0.1
2021 0.1
2022 0.1
2023 0.1
2024 0.1
2025 58.1
2036 67.4
Total $ 126.0</t>
  </si>
  <si>
    <t>Schedule of Foreign Tax Credits</t>
  </si>
  <si>
    <t>Unless utilized, our excess foreign tax credits of $62.4
million in the U.S. will expire in 2024, 2025 and 2026 as
follows:
Year
Expiring Foreign Tax
2024 $ 6.6
2025 27.4
2026 28.4
Total $ 62.4</t>
  </si>
  <si>
    <t>Valuation Allowances - Other Deferred Tax Assets</t>
  </si>
  <si>
    <t>As of December 31, 2016, a valuation allowance of $62.4
million has been recorded for our foreign tax credits for which the
deferred tax assets are not likely to be realized.
Valuation Allowances — Other Deferred Tax
Assets.
Deferred Tax Asset Valuation (In millions)
Bareboat
charter deductions in the U.K. $ 23.4
Depreciation deduction in the U.K. 21.7
Construction services invoices in Mexico 8.1
Foreign
contribution taxes in Brazil 3.9
Total $ 57.1</t>
  </si>
  <si>
    <t>Summary of Reconciliation of Beginning and Ending Amount of Unrecognized Tax Benefits, Excluding Interest and Penalties</t>
  </si>
  <si>
    <t>A reconciliation of the beginning and ending amount of
unrecognized tax benefits, gross of tax carryforwards and excluding
interest and penalties, is as follows:
For the Year Ended
December 31,
2016 2015 2014
(In
thousands)
Balance,
beginning of period $ (53,952 ) $ (57,116 ) $ (90,921 )
Additions
for current year tax positions (4,233 ) (7,013 ) (5,813 )
Additions
for prior year tax positions (1,020 ) (82 ) (292 )
Reductions for prior year tax positions 19,661 2,673 34,630
Reductions related to statute of limitation
expirations 4,574 7,586 5,280
Balance,
end of period $ (34,970 ) $ (53,952 ) $ (57,116 )</t>
  </si>
  <si>
    <t>Schedule of Accrued Interest and Penalties</t>
  </si>
  <si>
    <t>The following table presents the amount of accrued interest and
penalties at December 31, 2016 and 2015 related to uncertain
tax positions:
December 31,
2016 2015
(In
thousands)
Uncertain
tax positions net, excluding interest and penalties $ (36,019 ) $ (49,380 )
Accrued
interest on uncertain tax positions (2,651 ) (2,743 )
Accrued
penalties on uncertain tax positions (16,751 ) (39,924 )
Uncertain
tax positions net, including interest and penalties $ (55,421 ) $ (92,047 )</t>
  </si>
  <si>
    <t>Schedule of Interest Expense and Penalties</t>
  </si>
  <si>
    <t xml:space="preserve">Interest expense and penalties recognized during the three
years ended December 31, 2016 related to uncertain tax
positions are as follows:
For the Year Ended
December 31,
2016 2015 2014
(In
thousands)
Net
increase (decrease) in interest expense related to uncertain tax
positions $ (92 ) $ (4,761 ) $ (5,283 )
Net
increase (decrease) in penalties related to uncertain tax
positions (23,172 ) 2,302 (22,175 ) </t>
  </si>
  <si>
    <t>Segments and Geographic Area Analysis (Tables)</t>
  </si>
  <si>
    <t>Revenues from Contract Drilling Services by Equipment Type</t>
  </si>
  <si>
    <t>Revenues from contract drilling services by equipment-type are
listed below:
Year Ended December 31,
2016 2015 2014
(In
thousands)
Floaters:
Ultra-Deepwater $ 989,158 $ 1,339,059 $ 987,565
Deepwater 256,997 548,667 494,247
Mid-Water 248,846 387,549 1,076,842
Total
Floaters 1,495,001 2,275,275 2,558,654
Jack-ups 30,213 84,909 178,472
Total
contract drilling revenues 1,525,214 2,360,184 2,737,126
Revenues
related to reimbursable expenses 75,128 59,209 77,545
Total
revenues $ 1,600,342 $ 2,419,393 $ 2,814,671</t>
  </si>
  <si>
    <t>Revenues by Geographic Area Presented by Attributing Revenues to Individual Country</t>
  </si>
  <si>
    <t>Revenues by geographic area are presented by attributing
revenues to the individual country or areas where the services were
performed.
Year Ended December 31,
2016 2015 2014
(In
thousands)
United
States $ 548,024 $ 513,605 $ 418,095
International:
South
America 434,956 812,271 1,088,796
Europe/Africa/Mediterranean 344,964 532,824 558,367
Australia/Asia 234,182 415,033 503,814
Mexico 38,216 145,660 245,599
1,052,318 1,905,788 2,396,576
Total
revenues $ 1,600,342 $ 2,419,393 $ 2,814,671</t>
  </si>
  <si>
    <t>Individual Countries that Comprised 5% or More of Our Total Contract Drilling Revenues from Unaffiliated Customers</t>
  </si>
  <si>
    <t xml:space="preserve">For the years ended December 31, 2016, 2015 and 2014,
individual countries that comprised 5% or more of our total
contract drilling revenues from unaffiliated customers are listed
below.
Year Ended December 31,
2016 2015 2014
Brazil 18.0 % 23.1 % 31.0 %
United
Kingdom 15.3 % 11.4 % 10.7 %
Australia 12.8 % 7.0 % 6.4 %
Trinidad and Tobago 9.2 % 9.8 % 4.0 %
Romania 4.0 % 9.7 % 3.9 %
Mexico 2.4 % 6.0 % 8.7 %
Malaysia 1.7 % 6.8 % 5.5 % </t>
  </si>
  <si>
    <t>Long-Lived Tangible Assets by Geographic Location</t>
  </si>
  <si>
    <t>The following table presents our long-lived tangible assets by
geographic location as of December 31, 2016, 2015 and 2014.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geographic area in which they were expected to
operate.
December 31,
2016 (1) 2015 (1) 2014
(In
thousands)
Drilling
and other property and equipment, net:
United
States $ 2,753,511 $ 3,292,474 $ 2,637,621
International:
Australia/Asia/Middle East 1,429,563 1,224,089 1,460,841
South
America 1,030,069 1,051,283 1,445,832
Europe/Africa/Mediterranean 380,462 664,520 1,128,857
Mexico 133,330 146,448 272,802
2,973,424 3,086,340 4,308,332
Total $ 5,726,935 $ 6,378,814 $ 6,945,953
(1) During
2016 and 2015, we recorded an aggregate impairment loss of $678.1
million and $860.4 million, respectively, to write down certain of
our drilling rigs and related equipment with indicators of
impairment to their estimated recoverable amounts.</t>
  </si>
  <si>
    <t>Countries Where Parent Company had Material Concentration of Operating Assets</t>
  </si>
  <si>
    <t xml:space="preserve">The following table presents the countries in which material
concentrations of our long-lived tangible assets were located as of
December 31, 2016, 2015 and 2014:
December 31,
2016 2015 2014
United
States 48.1 % 51.6 % 38.0 %
Brazil
Malaysia 16.8
13.6 % % 15.3
10.4 % % 20.3
6.6 % %
South
Korea — 4.2 % 6.3 %
Spain — 2.7 % 8.1 %
Vietnam — — 6.9 % </t>
  </si>
  <si>
    <t>Revenues from Major Customers that Contributed More than 10% of Total Revenues</t>
  </si>
  <si>
    <t xml:space="preserve">Revenues from our major customers for the years ended
December 31, 2016, 2015 and 2014 that contributed more than
10% of our total revenues are as follows:
Year Ended December 31,
Customer 2016 2015 2014
Anadarko 22.4 % 12.4 % 3.6 %
Petróleo Brasileiro S.A. 17.9 % 24.1 % 31.9 %
ExxonMobil 5.8 % 12.4 % 5.0 % </t>
  </si>
  <si>
    <t>Unaudited Quarterly Financial Data (Tables)</t>
  </si>
  <si>
    <t>Unaudited summarized financial data by quarter for the years
ended December 31, 2016 and 2015 is shown below.
First Second Third Fourth
(In thousands,
except per share data)
2016
Revenues $ 470,543 $ 388,747 $ 349,178 $ 391,874
Operating
(loss) income (1) 111,569 (626,669 ) 54,071 104,145
(Loss)
income before income tax expense 83,196 (666,115 ) 34,746 79,874
Net (loss)
income 87,425 (589,937 ) 13,927 116,082
Net (loss)
income per share, basic and diluted $ 0.64 $ (4.30 ) $ 0.10 $ 0.85
2015
Revenues $ 620,056 $ 634,032 $ 609,742 $ 555,563
Operating
(loss) income (2) (269,530 ) 134,121 181,434 (340,099 )
(Loss)
income before income tax expense (287,118 ) 106,028 159,767 (360,025 )
Net (loss)
income (255,709 ) 90,386 136,422 (245,384 )
Net (loss)
income per share, basic and diluted $ (1.86 ) $ 0.66 $ 0.99 $ (1.79 )
(1) During the
second quarter of 2016, we recognized an aggregate impairment loss
of $678.1 million to write down certain of our drilling rigs and
related spare parts with indicators of impairment to their
estimated recoverable amounts. See Notes 1 and 2.
(2) During the
first, third and fourth quarters of 2015, we recognized impairment
losses of $358.5 million, $2.6 million and $499.4 million,
respectively, aggregating $860.4 million for the year ended
December 31, 2015 to write down certain of our drilling rigs
with indicators of impairment to their estimated recoverable
amounts. See Notes 1 and 2.</t>
  </si>
  <si>
    <t>General Information - Additional Information (Detail) $ in Thousands</t>
  </si>
  <si>
    <t>Dec. 31, 2016USD ($)Rigsshares</t>
  </si>
  <si>
    <t>Dec. 31, 2015USD ($)shares</t>
  </si>
  <si>
    <t>Dec. 31, 2014USD ($)shares</t>
  </si>
  <si>
    <t>Property, Plant and Equipment [Line Items]</t>
  </si>
  <si>
    <t>Number of offshore rigs owned</t>
  </si>
  <si>
    <t>Period considered to treat short-term, highly liquid investments as cash equivalents</t>
  </si>
  <si>
    <t>Three months or less</t>
  </si>
  <si>
    <t>Amount capitalized for asset replacements and betterments | $</t>
  </si>
  <si>
    <t>Value of shares acquired in satisfaction of tax withholding obligations | $</t>
  </si>
  <si>
    <t>Repurchase of common stock, shares | shares</t>
  </si>
  <si>
    <t>Repurchase of common stock, cost | $</t>
  </si>
  <si>
    <t>(Losses) gains on foreign currency transactions recognized in income | $</t>
  </si>
  <si>
    <t>Initial term of contracts minimum months</t>
  </si>
  <si>
    <t>2 months</t>
  </si>
  <si>
    <t>Initial term of contracts maximum months</t>
  </si>
  <si>
    <t>60 months</t>
  </si>
  <si>
    <t>Restricted Stock Units (RSUs) [Member]</t>
  </si>
  <si>
    <t>Shares acquired in satisfaction of tax withholding obligations | shares</t>
  </si>
  <si>
    <t>Subsequent Event [Member]</t>
  </si>
  <si>
    <t>Outstanding common stock owned by Loews Corporation</t>
  </si>
  <si>
    <t>53.00%</t>
  </si>
  <si>
    <t>Ultra-deepwater Drillship [Member]</t>
  </si>
  <si>
    <t>Ultra-Deepwater Rigs [Member]</t>
  </si>
  <si>
    <t>Deepwater [Member]</t>
  </si>
  <si>
    <t>Mid-Water Floaters [Member]</t>
  </si>
  <si>
    <t>Jack-ups [Member]</t>
  </si>
  <si>
    <t>Jack-ups Held for Sale [Member]</t>
  </si>
  <si>
    <t>Carrying values of rigs in disposal group | $</t>
  </si>
  <si>
    <t>Number of offshore rigs sold</t>
  </si>
  <si>
    <t>Minimum [Member]</t>
  </si>
  <si>
    <t>Estimated useful life for drilling rigs and equipment</t>
  </si>
  <si>
    <t>3 years</t>
  </si>
  <si>
    <t>Maximum [Member]</t>
  </si>
  <si>
    <t>30 years</t>
  </si>
  <si>
    <t>General Information - Reconciliation of Total Interest Cost to Interest Expense, Net of Amounts Capitalized (Detail) - USD ($) $ in Thousands</t>
  </si>
  <si>
    <t>Interest Costs Incurred [Abstract]</t>
  </si>
  <si>
    <t>Total interest cost including amortization of debt issuance costs</t>
  </si>
  <si>
    <t>Capitalized interest</t>
  </si>
  <si>
    <t>Total interest expense as reported</t>
  </si>
  <si>
    <t>General Information - Retrospective Effect of Adoption that Impacted on Presentation of Deferred Debt Issuance Costs (Detail) - USD ($) $ in Thousands</t>
  </si>
  <si>
    <t>New Accounting Pronouncements or Change in Accounting Principle [Line Items]</t>
  </si>
  <si>
    <t>Scenario, Previously Reported [Member]</t>
  </si>
  <si>
    <t>Restatement Adjustment [Member] | Deferred Debt Issuance Costs [Member]</t>
  </si>
  <si>
    <t>Asset Impairments - Additional Information (Detail)</t>
  </si>
  <si>
    <t>3 Months Ended</t>
  </si>
  <si>
    <t>6 Months Ended</t>
  </si>
  <si>
    <t>36 Months Ended</t>
  </si>
  <si>
    <t>Jun. 30, 2016USD ($)</t>
  </si>
  <si>
    <t>Dec. 31, 2015USD ($)Rigs</t>
  </si>
  <si>
    <t>Sep. 30, 2015USD ($)</t>
  </si>
  <si>
    <t>Mar. 31, 2015USD ($)</t>
  </si>
  <si>
    <t>Dec. 31, 2014USD ($)Rigs</t>
  </si>
  <si>
    <t>Sep. 30, 2014USD ($)</t>
  </si>
  <si>
    <t>Jun. 30, 2014USD ($)</t>
  </si>
  <si>
    <t>Mar. 31, 2014USD ($)</t>
  </si>
  <si>
    <t>Dec. 31, 2016USD ($)Rigs</t>
  </si>
  <si>
    <t>Dec. 31, 2016Rigs</t>
  </si>
  <si>
    <t>Schedule Of Asset Impairment Charges [Line Items]</t>
  </si>
  <si>
    <t>Number of rigs impaired</t>
  </si>
  <si>
    <t>Impairment of assets | $</t>
  </si>
  <si>
    <t>Number of rigs sold</t>
  </si>
  <si>
    <t>Number of rigs cold stacked</t>
  </si>
  <si>
    <t>Number of impaired rigs, currently operating under contract</t>
  </si>
  <si>
    <t>2016 Impaired Rigs [Member]</t>
  </si>
  <si>
    <t>Number of rigs evaluated for impairment</t>
  </si>
  <si>
    <t>Impaired long-lived assets held and used, method for determining fair value</t>
  </si>
  <si>
    <t>We estimated the fair value of the 2016 Impaired Rigs using an income approach. The fair value of each rig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Our fair value estimates were representative of Level 3 fair value measurements due to the significant level of estimation involved and the lack of transparency as to the inputs used.</t>
  </si>
  <si>
    <t>2015 Impaired Rigs [Member]</t>
  </si>
  <si>
    <t>We estimated the fair value of 16 of the 2015 Impaired Rigs utilizing a market approach, which required us to estimate the value that would be received for each rig in the principal or most advantageous market for that rig in an orderly transaction between market participants. Such estimates were based on various inputs, including historical contracted sales prices for similar rigs in our fleet, nonbinding quotes from rig brokers and/or indicative bids, where applicable. We estimated the fair value of the one remaining 2015 Impaired Rig using an income approach, as discussed above. Our fair value estimates are representative of Level 3 fair value measurements due to the significant level of estimation involved and the lack of transparency as to the inputs used.</t>
  </si>
  <si>
    <t>2014 Impaired Rigs [Member]</t>
  </si>
  <si>
    <t>We determined the fair value of the 2014 Impaired Rigs by applying a  combination of income and market approaches which were representative of Level 3  fair value measurements due to the significant level of estimation involved and  the lack of transparency as to the inputs used.</t>
  </si>
  <si>
    <t>Ultra-deep Water Rigs [Member] | 2016 Impaired Rigs [Member]</t>
  </si>
  <si>
    <t>Ultra-deep Water Rigs [Member] | 2015 Impaired Rigs [Member]</t>
  </si>
  <si>
    <t>Deep Water Rigs [Member] | 2016 Impaired Rigs [Member]</t>
  </si>
  <si>
    <t>Deep Water Rigs [Member] | 2015 Impaired Rigs [Member]</t>
  </si>
  <si>
    <t>Mid-Water Drilling Rigs [Member] | 2016 Impaired Rigs [Member]</t>
  </si>
  <si>
    <t>Mid-Water Drilling Rigs [Member] | 2015 Impaired Rigs [Member]</t>
  </si>
  <si>
    <t>Jack-ups [Member] | 2015 Impaired Rigs [Member]</t>
  </si>
  <si>
    <t>Mid-Water Rigs [Member] | 2014 Impaired Rigs [Member]</t>
  </si>
  <si>
    <t>Number of rigs subject to scrap</t>
  </si>
  <si>
    <t>Rig with Fair Values Estimated Using Market Approach [Member] | 2015 Impaired Rigs [Member]</t>
  </si>
  <si>
    <t>Total rigs estimated using market approach</t>
  </si>
  <si>
    <t>Rig with Fair Values Estimated Using Income Approach [Member] | 2015 Impaired Rigs [Member]</t>
  </si>
  <si>
    <t>Total rigs estimated using income approach</t>
  </si>
  <si>
    <t>Supplemental Financial Information - Accounts Receivable, Net of Allowance for Doubtful Accounts (Detail) - USD ($) $ in Thousands</t>
  </si>
  <si>
    <t>Dec. 31, 2013</t>
  </si>
  <si>
    <t>Receivables [Abstract]</t>
  </si>
  <si>
    <t>Trade receivables</t>
  </si>
  <si>
    <t>Value added tax receivables</t>
  </si>
  <si>
    <t>Amounts held in escrow</t>
  </si>
  <si>
    <t>Interest receivable</t>
  </si>
  <si>
    <t>Related party receivables</t>
  </si>
  <si>
    <t>Receivables Gross Current, Total</t>
  </si>
  <si>
    <t>Allowance for bad debts</t>
  </si>
  <si>
    <t>Supplemental Financial Information - Changes in Provision for Bad Debts (Detail) - USD ($) $ in Thousands</t>
  </si>
  <si>
    <t>Allowance for bad debts, beginning of year</t>
  </si>
  <si>
    <t>Provision for bad debts</t>
  </si>
  <si>
    <t>Recovery of bad debts</t>
  </si>
  <si>
    <t>Total bad debt expense (recovery)</t>
  </si>
  <si>
    <t>Write off of uncollectible accounts against reserve</t>
  </si>
  <si>
    <t>Allowance for bad debts, end of year</t>
  </si>
  <si>
    <t>Supplemental Financial Information - Prepaid Expenses and Other Current Assets (Detail) - USD ($) $ in Thousands</t>
  </si>
  <si>
    <t>Deferred Costs, Capitalized, Prepaid, and Other Assets Disclosure [Abstract]</t>
  </si>
  <si>
    <t>Rig spare parts and supplies</t>
  </si>
  <si>
    <t>Deferred mobilization costs</t>
  </si>
  <si>
    <t>Prepaid BOP Lease</t>
  </si>
  <si>
    <t>Prepaid insurance</t>
  </si>
  <si>
    <t>Prepaid taxes</t>
  </si>
  <si>
    <t>Supplemental Financial Information - Additional Information (Detail) - USD ($) $ in Thousands</t>
  </si>
  <si>
    <t>Sep. 30, 2015</t>
  </si>
  <si>
    <t>Mar. 31, 2015</t>
  </si>
  <si>
    <t>Condensed Financial Statements, Captions [Line Items]</t>
  </si>
  <si>
    <t>Rig Spare Parts and Supplies [Member]</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Supplemental Financial Information - Noncash Investing and Financing Activities (Detail) - USD ($) $ in Thousands</t>
  </si>
  <si>
    <t>Accrued but unpaid capital expenditures at period end</t>
  </si>
  <si>
    <t>Income tax benefits related to exercise of stock options</t>
  </si>
  <si>
    <t>Common stock withheld for payroll tax obligations</t>
  </si>
  <si>
    <t>Cash interest payments</t>
  </si>
  <si>
    <t>U.S Federal [Member]</t>
  </si>
  <si>
    <t>Cash income taxes paid (refunded), net:</t>
  </si>
  <si>
    <t>Cash income taxes paid, net of refunds</t>
  </si>
  <si>
    <t>Foreign [Member]</t>
  </si>
  <si>
    <t>State [Member]</t>
  </si>
  <si>
    <t>Supplemental Financial Information - Noncash Investing and Financing Activities (Parenthetical) (Detail) - USD ($) $ in Millions</t>
  </si>
  <si>
    <t>Interest payments, net of amounts capitalized</t>
  </si>
  <si>
    <t>Restricted Stock [Member]</t>
  </si>
  <si>
    <t>Number of shares of common stock withheld</t>
  </si>
  <si>
    <t>Stock-Based Compensation - Additional Information (Detail) - USD ($)</t>
  </si>
  <si>
    <t>Apr. 01, 2016</t>
  </si>
  <si>
    <t>Apr. 01, 2015</t>
  </si>
  <si>
    <t>Mar. 31, 2014</t>
  </si>
  <si>
    <t>Stock Appreciation Rights (SARs) [Member]</t>
  </si>
  <si>
    <t>Share-based Compensation Arrangement by Share-based Payment Award [Line Items]</t>
  </si>
  <si>
    <t>Stock awards, vesting period</t>
  </si>
  <si>
    <t>4 years</t>
  </si>
  <si>
    <t>Expiration (in years)</t>
  </si>
  <si>
    <t>10 years</t>
  </si>
  <si>
    <t>Weighted-average grant date fair values of awards granted</t>
  </si>
  <si>
    <t>Intrinsic value of awards exercised</t>
  </si>
  <si>
    <t>Fair value of awards vested</t>
  </si>
  <si>
    <t>Number of Equity Instruments Awarded in Period</t>
  </si>
  <si>
    <t>Risk free interest rate used to value non-participating awards</t>
  </si>
  <si>
    <t>1.48%</t>
  </si>
  <si>
    <t>Weighted-average price of common stock grant date per share</t>
  </si>
  <si>
    <t>Time-vesting RSUs [Member] | Two Years from the Date of Grant [Member]</t>
  </si>
  <si>
    <t>Percentage of RSUs vesting</t>
  </si>
  <si>
    <t>50.00%</t>
  </si>
  <si>
    <t>Time-vesting RSUs [Member] | Three Year from the Date of Grant [Member]</t>
  </si>
  <si>
    <t>RSUs credited upon payment of cash dividends</t>
  </si>
  <si>
    <t>Equity Plan [Member]</t>
  </si>
  <si>
    <t>Compensation cost recognized for time-vested awards</t>
  </si>
  <si>
    <t>Tax benefits recognized</t>
  </si>
  <si>
    <t>Unrecognized compensation cost related to nonvested awards under the Equity Plan</t>
  </si>
  <si>
    <t>Expected weighted average period to recognized compensation cost related to nonvested awards under the Equity Plan</t>
  </si>
  <si>
    <t>2 years</t>
  </si>
  <si>
    <t>Equity Plan [Member] | Maximum [Member]</t>
  </si>
  <si>
    <t>Number of shares of common stock available for issuance</t>
  </si>
  <si>
    <t>Stock-Based Compensation - Weighted Average Assumptions Used in Estimating Fair Value of Options and SARs (Detail) - Stock Appreciation Rights (SARs) [Member]</t>
  </si>
  <si>
    <t>Expected life of SARs (in years)</t>
  </si>
  <si>
    <t>7 years</t>
  </si>
  <si>
    <t>6 years</t>
  </si>
  <si>
    <t>Expected volatility</t>
  </si>
  <si>
    <t>45.79%</t>
  </si>
  <si>
    <t>55.12%</t>
  </si>
  <si>
    <t>21.68%</t>
  </si>
  <si>
    <t>Dividend yield</t>
  </si>
  <si>
    <t>0.60%</t>
  </si>
  <si>
    <t>1.70%</t>
  </si>
  <si>
    <t>1.10%</t>
  </si>
  <si>
    <t>Risk free interest rate</t>
  </si>
  <si>
    <t>1.46%</t>
  </si>
  <si>
    <t>1.66%</t>
  </si>
  <si>
    <t>2.08%</t>
  </si>
  <si>
    <t>Stock-Based Compensation - Summary of Activity Under Stock Plan (Detail) - Stock Appreciation Rights (SARs) [Member] $ / shares in Units, $ in Thousands</t>
  </si>
  <si>
    <t>Dec. 31, 2016USD ($)$ / sharesshares</t>
  </si>
  <si>
    <t>Number of Awards Outstanding, Beginning Balance | shares</t>
  </si>
  <si>
    <t>Number of Awards, granted | shares</t>
  </si>
  <si>
    <t>Number of Awards, exercised | shares</t>
  </si>
  <si>
    <t>Number of Awards, forfeited | shares</t>
  </si>
  <si>
    <t>Number of Awards, expired | shares</t>
  </si>
  <si>
    <t>Number of Awards, Outstanding, Ending Balance | shares</t>
  </si>
  <si>
    <t>Number of Award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Ending Balance | $ / shares</t>
  </si>
  <si>
    <t>Weighted-Average Exercise Price Outstanding, exercisable | $ / shares</t>
  </si>
  <si>
    <t>Weighted-Average Remaining Contractual Term, outstanding</t>
  </si>
  <si>
    <t>5 years</t>
  </si>
  <si>
    <t>Weighted-Average Remaining Contractual Term, exercisable</t>
  </si>
  <si>
    <t>4 years 10 months 24 days</t>
  </si>
  <si>
    <t>Aggregate Intrinsic Value, outstanding | $</t>
  </si>
  <si>
    <t>Aggregate Intrinsic Value, exercisable | $</t>
  </si>
  <si>
    <t>Stock-Based Compensation - Summary of Restricted Stock Units Awarded Under Equity Plan (Detail) - $ / shares</t>
  </si>
  <si>
    <t>Number of Awards, Nonvested, Beginning Balance</t>
  </si>
  <si>
    <t>Number of Awards, granted</t>
  </si>
  <si>
    <t>Number of Awards, forfeited</t>
  </si>
  <si>
    <t>Number of Awards, Nonvested, Ending Balance</t>
  </si>
  <si>
    <t>Weighted-Average Grant Date Fair Value Per Share, Nonvested, Beginning Balance</t>
  </si>
  <si>
    <t>Weighted-Average Grant Date Fair Value Per Share, granted</t>
  </si>
  <si>
    <t>Weighted-Average Grant Date Fair Value Per Share, forfeited</t>
  </si>
  <si>
    <t>Weighted-Average Grant Date Fair Value Per Share, Nonvested, Ending Balance</t>
  </si>
  <si>
    <t>Number of Awards, vested</t>
  </si>
  <si>
    <t>Weighted-Average Grant Date Fair Value Per Share, vested</t>
  </si>
  <si>
    <t>Earnings Per Share - Reconciliation of Numerators and Denominators of Basic and Diluted Per-Share Computations (Detail) - USD ($) $ / shares in Units, shares in Thousands, $ in Thousands</t>
  </si>
  <si>
    <t>Sep. 30, 2016</t>
  </si>
  <si>
    <t>Mar. 31, 2016</t>
  </si>
  <si>
    <t>Jun. 30, 2015</t>
  </si>
  <si>
    <t>Net (loss) income - basic and diluted (numerator):</t>
  </si>
  <si>
    <t>Weighted-average shares - basic (denominator):</t>
  </si>
  <si>
    <t>Dilutive effect of stock-based awards</t>
  </si>
  <si>
    <t>Weighted-average shares including conversions - diluted (denominator):</t>
  </si>
  <si>
    <t>Earnings Per Share - Securities Excluded from Computation of Diluted Earning Per Share (Detail) - shares shares in Thousands</t>
  </si>
  <si>
    <t>Stock Options [Member]</t>
  </si>
  <si>
    <t>Employee and director:</t>
  </si>
  <si>
    <t>Securities excluded from computation of diluted earning per share</t>
  </si>
  <si>
    <t>Marketable Securities - Investments in Marketable Securities as Available for Sale (Detail) - USD ($) $ in Thousands</t>
  </si>
  <si>
    <t>Schedule of Available-for-sale Securities [Line Items]</t>
  </si>
  <si>
    <t>Amortized Cost</t>
  </si>
  <si>
    <t>Unrealized Gain (Loss)</t>
  </si>
  <si>
    <t>Market Value</t>
  </si>
  <si>
    <t>Corporate Bonds [Member]</t>
  </si>
  <si>
    <t>Mortgage-backed Securities [Member]</t>
  </si>
  <si>
    <t>Marketable Securities - Summary of Proceeds from Sales and Maturities of Marketable Securities and Gross Realized Gains and Losses (Detail) - USD ($) $ in Thousands</t>
  </si>
  <si>
    <t>Proceeds from maturities</t>
  </si>
  <si>
    <t>Proceeds from sales</t>
  </si>
  <si>
    <t>Marketable Securities - Additional Information (Detail) - USD ($) $ in Thousands</t>
  </si>
  <si>
    <t>Proceeds from sale of investment in corporate bonds</t>
  </si>
  <si>
    <t>Recognized a loss on investment</t>
  </si>
  <si>
    <t>Derivative Financial Instruments - Additional Information (Detail) - USD ($)</t>
  </si>
  <si>
    <t>Derivative Instruments, Gain (Loss) [Line Items]</t>
  </si>
  <si>
    <t>Notional amount of foreign currency contracts settled</t>
  </si>
  <si>
    <t>Derivative contracts outstanding</t>
  </si>
  <si>
    <t>Amount of gain (loss) recognized</t>
  </si>
  <si>
    <t>Contract Drilling [Member] | FOREX Contracts Designated as Accounting Hedges [Member]</t>
  </si>
  <si>
    <t>Reclassification out of Accumulated Other Comprehensive Income [Member]</t>
  </si>
  <si>
    <t>Amount reclassified from AOCGL due to the probability of a forecasted transaction not occurring</t>
  </si>
  <si>
    <t>Derivative Financial Instruments - Amounts Recognized in Consolidated Balance Sheets and Consolidated Statements of Operations Related to Derivative Financial Instruments Designated as Cash Flow Hedges (Detail) - Derivative Designated as Accounting Hedges [Member] - FOREX Contracts [Member] - USD ($) $ in Thousands</t>
  </si>
  <si>
    <t>Amount of loss recognized in AOCGL on derivative (effective portion)</t>
  </si>
  <si>
    <t>Contract Drilling Expense [Member]</t>
  </si>
  <si>
    <t>Amount of (loss) gain reclassified from AOCGL into income (effective portion)</t>
  </si>
  <si>
    <t>Foreign Currency Transaction Gain (Loss) [Member]</t>
  </si>
  <si>
    <t>Amount of loss recognized in income on derivative (ineffective portion and amount excluded from effectiveness testing)</t>
  </si>
  <si>
    <t>Financial Instruments and Fair Value Disclosures - Additional Information (Detail)</t>
  </si>
  <si>
    <t>Oct. 18, 2016</t>
  </si>
  <si>
    <t>Oct. 18, 2016USD ($)</t>
  </si>
  <si>
    <t>Dec. 31, 2016USD ($)</t>
  </si>
  <si>
    <t>Dec. 31, 2015USD ($)</t>
  </si>
  <si>
    <t>Dec. 31, 2014USD ($)</t>
  </si>
  <si>
    <t>Dec. 31, 2013USD ($)Customer</t>
  </si>
  <si>
    <t>Fair Value, Assets and Liabilities Measured on Recurring and Nonrecurring Basis [Line Items]</t>
  </si>
  <si>
    <t>Bad debt expense</t>
  </si>
  <si>
    <t>Receivables written off</t>
  </si>
  <si>
    <t>Transfers between fair value levels</t>
  </si>
  <si>
    <t>Measurement period for determining fair value of debt instruments</t>
  </si>
  <si>
    <t>10 days</t>
  </si>
  <si>
    <t>Level 1 [Member] | Cash Held in Money Market Funds [Member]</t>
  </si>
  <si>
    <t>Fair value of investments</t>
  </si>
  <si>
    <t>Level 1 [Member] | Time Deposits [Member]</t>
  </si>
  <si>
    <t>Niko [Member]</t>
  </si>
  <si>
    <t>Amount receivable under settlement agreement</t>
  </si>
  <si>
    <t>Cash received pursuant to Settlement Agreement</t>
  </si>
  <si>
    <t>Percentage of future payments of amounts to be retained pursuant to waterfall distribution under credit facility</t>
  </si>
  <si>
    <t>20.00%</t>
  </si>
  <si>
    <t>Cash proceeds from legal settlements</t>
  </si>
  <si>
    <t>OGX and Niko Resources [Member]</t>
  </si>
  <si>
    <t>Number of customers | Customer</t>
  </si>
  <si>
    <t>OGX Petroleo e Gas Ltda. [Member]</t>
  </si>
  <si>
    <t>Financial Instruments and Fair Value Disclosures - Assets and Liabilities Measured at Fair Value on Recurring and Nonrecurring Basis (Detail) - USD ($) $ in Thousands</t>
  </si>
  <si>
    <t>Assets:</t>
  </si>
  <si>
    <t>Loss on assets</t>
  </si>
  <si>
    <t>Carrying value of impaired assets</t>
  </si>
  <si>
    <t>Fair Value Measurements, Recurring [Member]</t>
  </si>
  <si>
    <t>Short-term investments</t>
  </si>
  <si>
    <t>Mortgage-backed securities</t>
  </si>
  <si>
    <t>Corporate bonds</t>
  </si>
  <si>
    <t>Fair Value Measurements, Recurring [Member] | Level 1 [Member]</t>
  </si>
  <si>
    <t>Fair Value Measurements, Recurring [Member] | Level 2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 $ in Thousands</t>
  </si>
  <si>
    <t>Number of rigs written down to their estimated recoverable amounts | Rigs</t>
  </si>
  <si>
    <t>Book value of physical assets</t>
  </si>
  <si>
    <t>Depreciation expense</t>
  </si>
  <si>
    <t>Jack Ups Rigs Held For Sale [Member]</t>
  </si>
  <si>
    <t>Number of rigs sold for scrap | Rigs</t>
  </si>
  <si>
    <t>Fair value of assets impaired and sold during the period</t>
  </si>
  <si>
    <t>Nonrecurring Fair Value Measurements [Member] | Jack-ups [Member]</t>
  </si>
  <si>
    <t>Nonrecurring Fair Value Measurements [Member] | Mid-Water Drilling Rigs [Member]</t>
  </si>
  <si>
    <t>Nonrecurring Fair Value Measurements [Member] | Drilling Rigs [Member]</t>
  </si>
  <si>
    <t>Nonrecurring Fair Value Measurements [Member] | Deepwater Semisubmersible Rigs [Member]</t>
  </si>
  <si>
    <t>Prepaid Expenses and Other Current Assets [Member]</t>
  </si>
  <si>
    <t>Financial Instruments and Fair Value Disclosures - Fair Value and Related Carrying Values of Our Debt Instruments (Detail) - USD ($) $ in Millions</t>
  </si>
  <si>
    <t>5.875% Senior Notes due 2019 [Member]</t>
  </si>
  <si>
    <t>Fair Value, Balance Sheet Grouping, Financial Statement Captions [Line Items]</t>
  </si>
  <si>
    <t>Fair Value</t>
  </si>
  <si>
    <t>Carrying Value</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5.875%</t>
  </si>
  <si>
    <t>3.4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Construction Work-in-Progress [Member]</t>
  </si>
  <si>
    <t>Land and Buildings [Member]</t>
  </si>
  <si>
    <t>Office Equipment and Other [Member]</t>
  </si>
  <si>
    <t>Drilling and Other Property and Equipment - Additional Information (Detail) - USD ($) $ in Thousands</t>
  </si>
  <si>
    <t>Credit Agreement, Commercial Paper and Senior Notes - Credit Agreement - Additional Information (Detail) - USD ($)</t>
  </si>
  <si>
    <t>Oct. 22, 2015</t>
  </si>
  <si>
    <t>Debt Instrument [Line Items]</t>
  </si>
  <si>
    <t>Commitment fee on unused commitments</t>
  </si>
  <si>
    <t>0.20%</t>
  </si>
  <si>
    <t>Participation fees for letters of credit</t>
  </si>
  <si>
    <t>0.625%</t>
  </si>
  <si>
    <t>Ratio of consolidated indebtedness to total capitalization</t>
  </si>
  <si>
    <t>60.00%</t>
  </si>
  <si>
    <t>Amount outstanding under credit agreement</t>
  </si>
  <si>
    <t>Borrowings outstanding</t>
  </si>
  <si>
    <t>Borrowings weighted average interest rate</t>
  </si>
  <si>
    <t>1.90%</t>
  </si>
  <si>
    <t>Additional amount available under Credit Agreement</t>
  </si>
  <si>
    <t>Eurodollar [Member]</t>
  </si>
  <si>
    <t>Basis point increase</t>
  </si>
  <si>
    <t>1.00%</t>
  </si>
  <si>
    <t>Federal Funds Rate [Member]</t>
  </si>
  <si>
    <t>0.50%</t>
  </si>
  <si>
    <t>ABR Loans [Member]</t>
  </si>
  <si>
    <t>Interest margin</t>
  </si>
  <si>
    <t>0.25%</t>
  </si>
  <si>
    <t>Eurodollar Loans [Member]</t>
  </si>
  <si>
    <t>1.25%</t>
  </si>
  <si>
    <t>0.06%</t>
  </si>
  <si>
    <t>Swingline Loans [Member]</t>
  </si>
  <si>
    <t>Amount available for general purposes</t>
  </si>
  <si>
    <t>Revolving Credit Facility [Member]</t>
  </si>
  <si>
    <t>Maturity period of credit agreement</t>
  </si>
  <si>
    <t>Oct. 22,
		2020</t>
  </si>
  <si>
    <t>Additional amount available under revolving credit facility</t>
  </si>
  <si>
    <t>Extension of the maturity date under credit agreement</t>
  </si>
  <si>
    <t>One additional one-year extension of the maturity date</t>
  </si>
  <si>
    <t>Credit Agreement Commitments Mature on March 17, 2019 [Member]</t>
  </si>
  <si>
    <t>Mar. 17,
		2019</t>
  </si>
  <si>
    <t>Credit Agreement Commitments Mature on October 22, 2019 [Member]</t>
  </si>
  <si>
    <t>Oct. 22,
		2019</t>
  </si>
  <si>
    <t>Letters of Credit [Member]</t>
  </si>
  <si>
    <t>Swingline Loan Facility [Member]</t>
  </si>
  <si>
    <t>Swingline loans bear interest description</t>
  </si>
  <si>
    <t>Swingline loans bear interest, at our option, at a rate per annum equal to  (i) the ABR plus the applicable interest margin for ABR loans or (ii) the daily  one-month Eurodollar Rate plus the applicable interest margin for Eurodollar  loans</t>
  </si>
  <si>
    <t>Performance Letters of Credit [Member] | Minimum [Member]</t>
  </si>
  <si>
    <t>0.375%</t>
  </si>
  <si>
    <t>Performance Letters of Credit [Member] | Maximum [Member]</t>
  </si>
  <si>
    <t>Other Letter of Credit [Member] | Minimum [Member]</t>
  </si>
  <si>
    <t>0.75%</t>
  </si>
  <si>
    <t>Other Letter of Credit [Member] | Maximum [Member]</t>
  </si>
  <si>
    <t>Credit Agreement, Commercial Paper and Senior Notes - Commercial Paper - Additional Information (Detail) - USD ($) $ in Thousands</t>
  </si>
  <si>
    <t>Credit Agreement, Commercial Paper and Senior Notes - Summary of Senior Notes (Detail) - USD ($) $ in Millions</t>
  </si>
  <si>
    <t>Aggregate Principal Amount</t>
  </si>
  <si>
    <t>Maturity Date</t>
  </si>
  <si>
    <t>May 1,
		2019</t>
  </si>
  <si>
    <t>Interest rate Coupon, senior notes</t>
  </si>
  <si>
    <t>Interest rate Effective, senior notes</t>
  </si>
  <si>
    <t>5.89%</t>
  </si>
  <si>
    <t>Semiannual Interest Payment Dates</t>
  </si>
  <si>
    <t>May 1 and November 1</t>
  </si>
  <si>
    <t>Nov. 1,
		2023</t>
  </si>
  <si>
    <t>3.50%</t>
  </si>
  <si>
    <t>Oct. 15,
		2039</t>
  </si>
  <si>
    <t>5.75%</t>
  </si>
  <si>
    <t>April 15 and October 15</t>
  </si>
  <si>
    <t>Nov. 1,
		2043</t>
  </si>
  <si>
    <t>4.89%</t>
  </si>
  <si>
    <t>Credit Agreement, Commercial Paper and Senior Notes - Summary of Senior Notes (Parenthetical) (Detail)</t>
  </si>
  <si>
    <t>Credit Agreement, Commercial Paper and Senior Notes - Summary of Carrying Value of Senior Notes, Net of Unamortized Discount and Debt Issuance Costs (Detail) - USD ($) $ in Thousands</t>
  </si>
  <si>
    <t>Senior Notes</t>
  </si>
  <si>
    <t>Credit Agreement, Commercial Paper and Senior Notes - Summary of Carrying Value of Senior Notes, Net of Unamortized Discount and Debt Issuance Costs (Parenthetical) (Detail)</t>
  </si>
  <si>
    <t>Credit Agreement, Commercial Paper and Senior Notes - Senior Notes - Additional Information (Detail) $ in Millions</t>
  </si>
  <si>
    <t>Unamortized discounts, net</t>
  </si>
  <si>
    <t>Debt issuance costs, net</t>
  </si>
  <si>
    <t>Minimum [Member] | 5.15% Senior Notes due 2014 [Member]</t>
  </si>
  <si>
    <t>Notice period for redemption of senior notes</t>
  </si>
  <si>
    <t>15 days</t>
  </si>
  <si>
    <t>Maximum [Member] | 5.15% Senior Notes due 2014 [Member]</t>
  </si>
  <si>
    <t>60 days</t>
  </si>
  <si>
    <t>3.45% Senior Notes due 2023 [Member] | Minimum [Member]</t>
  </si>
  <si>
    <t>3.45% Senior Notes due 2023 [Member] | Maximum [Member]</t>
  </si>
  <si>
    <t>4.875% Senior Notes due 2043 [Member] | Minimum [Member]</t>
  </si>
  <si>
    <t>4.875% Senior Notes due 2043 [Member] | Maximum [Member]</t>
  </si>
  <si>
    <t>4.875% Senior Notes due 2015 [Member] | Minimum [Member]</t>
  </si>
  <si>
    <t>4.875% Senior Notes due 2015 [Member] | Maximum [Member]</t>
  </si>
  <si>
    <t>5.875% Senior Notes due 2019 [Member] | Minimum [Member]</t>
  </si>
  <si>
    <t>5.875% Senior Notes due 2019 [Member] | Maximum [Member]</t>
  </si>
  <si>
    <t>5.70% Senior Notes due 2039 [Member] | Minimum [Member]</t>
  </si>
  <si>
    <t>5.70% Senior Notes due 2039 [Member] | Maximum [Member]</t>
  </si>
  <si>
    <t>Credit Agreement, Commercial Paper and Senior Notes - Aggregate Maturities of Senior Notes, Excluding Net Unamortized Discounts and Debt Issuance Costs (Detail) $ in Thousands</t>
  </si>
  <si>
    <t>Thereafter</t>
  </si>
  <si>
    <t>Total maturities of senior notes</t>
  </si>
  <si>
    <t>Other Comprehensive Income (Loss) - Components of Other Comprehensive Gain (Loss) and Related Income Tax Effects (Detail) - USD ($) $ in Thousands</t>
  </si>
  <si>
    <t>Accumulated Other Comprehensive Income (Loss) [Line Items]</t>
  </si>
  <si>
    <t>Beginning balance</t>
  </si>
  <si>
    <t>Change in other comprehensive loss before reclassifications</t>
  </si>
  <si>
    <t>Reclassification adjustments for items included in Net Income (Loss)</t>
  </si>
  <si>
    <t>Ending balance</t>
  </si>
  <si>
    <t>Derivative Financial Instrument [Member]</t>
  </si>
  <si>
    <t>Marketable Securities [Member]</t>
  </si>
  <si>
    <t>Other Comprehensive Income (Loss) - Components of Other Comprehensive Gain (Loss) and Related Income Tax Effects (Parenthetical) (Detail) - USD ($) $ in Thousands</t>
  </si>
  <si>
    <t>Change in other comprehensive loss on derivatives, tax expense (benefit)</t>
  </si>
  <si>
    <t>Change in other comprehensive loss on marketable securities, tax (expense) benefit</t>
  </si>
  <si>
    <t>Reclassification adjustments for items included in Net Income (Loss) on derivatives, tax (expense) benefit</t>
  </si>
  <si>
    <t>Reclassification adjustments for items included in Net Income (Loss) on marketable securities, tax (expense) benefit</t>
  </si>
  <si>
    <t>Other Comprehensive Income (Loss) - Items in Consolidated Statements of Operations Affected by Reclassification Adjustments (Detail) - USD ($) $ in Thousands</t>
  </si>
  <si>
    <t>Reclassification Adjustment out of Accumulated Other Comprehensive Income [Line Items]</t>
  </si>
  <si>
    <t>Interest expense</t>
  </si>
  <si>
    <t>Income tax expense (benefit)</t>
  </si>
  <si>
    <t>Reclassification out of Accumulated Other Comprehensive Income [Member] | Cash Flow Hedges [Member]</t>
  </si>
  <si>
    <t>Reclassification out of Accumulated Other Comprehensive Income [Member] | Cash Flow Hedges [Member] | FOREX Contracts [Member]</t>
  </si>
  <si>
    <t>Reclassification out of Accumulated Other Comprehensive Income [Member] | Cash Flow Hedges [Member] | Treasury Lock Agreements [Member]</t>
  </si>
  <si>
    <t>Reclassification out of Accumulated Other Comprehensive Income [Member] | Marketable Securities [Member]</t>
  </si>
  <si>
    <t>Commitments and Contingencies - Additional Information (Detail) - USD ($)</t>
  </si>
  <si>
    <t>1 Months Ended</t>
  </si>
  <si>
    <t>Feb. 29, 2016</t>
  </si>
  <si>
    <t>Contingencies And Commitments [Line Items]</t>
  </si>
  <si>
    <t>Net profits interest percent</t>
  </si>
  <si>
    <t>27.00%</t>
  </si>
  <si>
    <t>Disgorgement claims, limi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Purchase obligations</t>
  </si>
  <si>
    <t>Rental expense under operating leases</t>
  </si>
  <si>
    <t>Future minimum rental payments under leases, in current years</t>
  </si>
  <si>
    <t>Future minimum rental payments under leases, in two years</t>
  </si>
  <si>
    <t>Future minimum rental payments under leases, in three years</t>
  </si>
  <si>
    <t>Future minimum rental payments under leases, in four years</t>
  </si>
  <si>
    <t>Future minimum rental payments under leases, in five years</t>
  </si>
  <si>
    <t>Future minimum rental payments under leases, thereafter</t>
  </si>
  <si>
    <t>Maturity of lease agreement</t>
  </si>
  <si>
    <t>Total Contingent Liabilities Under Letters of Credit and Bonds [Member]</t>
  </si>
  <si>
    <t>Contingent liability under letters of credit and other bonds</t>
  </si>
  <si>
    <t>Potentially Collateralized Contingent Liability Under Letters Of Credit and Bonds [Member]</t>
  </si>
  <si>
    <t>NPI Arrangement [Member]</t>
  </si>
  <si>
    <t>Payments received from customer after bankruptcy filing</t>
  </si>
  <si>
    <t>Payments received from customer before and after bankruptcy filing</t>
  </si>
  <si>
    <t>Personal Injury Claims [Member]</t>
  </si>
  <si>
    <t>Personal injury claims recorded</t>
  </si>
  <si>
    <t>Personal Injury Claims [Member] | Accrued Liabilities [Member]</t>
  </si>
  <si>
    <t>Personal Injury Claims [Member] | Other Liabilities [Member]</t>
  </si>
  <si>
    <t>Windstorms in U.S. Gulf of Mexico [Member]</t>
  </si>
  <si>
    <t>Sale and Leaseback Transactions - Additional Information (Detail) $ in Millions</t>
  </si>
  <si>
    <t>Feb. 29, 2016Drillship</t>
  </si>
  <si>
    <t>Dec. 31, 2016USD ($)Transactions</t>
  </si>
  <si>
    <t>Number of new build drillships in lease agreement | Drillship</t>
  </si>
  <si>
    <t>Number of sale and leaseback transactions completed | Transactions</t>
  </si>
  <si>
    <t>Future minimum rental payments under leases</t>
  </si>
  <si>
    <t>Proceeds from sale of equipment</t>
  </si>
  <si>
    <t>Operating lease and contractual services agreements</t>
  </si>
  <si>
    <t>Executed four ten-year operating  lease and contractual services agreements with respect to the Well Control  Equipment.</t>
  </si>
  <si>
    <t>Future minimum rental payments under leases per annum</t>
  </si>
  <si>
    <t>Leases and contractual services agreement</t>
  </si>
  <si>
    <t>Related-Party Transactions - Additional Information (Detail) - USD ($) $ in Millions</t>
  </si>
  <si>
    <t>Related Party Transaction [Line Items]</t>
  </si>
  <si>
    <t>Terms and conditions of service agreement with Loews</t>
  </si>
  <si>
    <t>The Services  Agreement may be terminated at our option upon 30 days' notice to Loews and at  the option of Loews upon six months' notice to us.</t>
  </si>
  <si>
    <t>Services Agreement with Loews [Member]</t>
  </si>
  <si>
    <t>Related party transaction expenses</t>
  </si>
  <si>
    <t>SEACOR Holdings Inc [Member]</t>
  </si>
  <si>
    <t>Ernst &amp; Young LLP [Member]</t>
  </si>
  <si>
    <t>Restructuring and Separation Costs - Additional Information (Detail)</t>
  </si>
  <si>
    <t>Restructuring and employee separation related costs</t>
  </si>
  <si>
    <t>Accrued costs associated with Corporate Reduction Plan</t>
  </si>
  <si>
    <t>Income Taxes - Additional Information (Detail) - USD ($) $ in Thousands</t>
  </si>
  <si>
    <t>Income Tax Contingency [Line Items]</t>
  </si>
  <si>
    <t>Amount of undistributed foreign earnings and profit</t>
  </si>
  <si>
    <t>Net operating loss carryforwards, or NOLs</t>
  </si>
  <si>
    <t>Deferred tax asset relates to NOL carryforwards</t>
  </si>
  <si>
    <t>Valuation allowance</t>
  </si>
  <si>
    <t>Deferred tax assets for foreign tax credits</t>
  </si>
  <si>
    <t>Net liability for uncertain tax positions</t>
  </si>
  <si>
    <t>Net unrecognized tax benefits that would affect the effective tax rate</t>
  </si>
  <si>
    <t>Net increase (decrease) in penalties related to uncertain tax positions from prior years</t>
  </si>
  <si>
    <t>Net increase (decrease) in penalties related to uncertain tax positions</t>
  </si>
  <si>
    <t>Devaluation Of Egyptian Pound [Member]</t>
  </si>
  <si>
    <t>United States [Member]</t>
  </si>
  <si>
    <t>Carryback foreign tax credits</t>
  </si>
  <si>
    <t>United States [Member] | Foreign Tax Credit Carryforwards [Member]</t>
  </si>
  <si>
    <t>Foreign tax credits expiration periods</t>
  </si>
  <si>
    <t>2024, 2025 and 2026</t>
  </si>
  <si>
    <t>2010 Tax Year [Member] | Malaysia Tax Jurisdiction [Member]</t>
  </si>
  <si>
    <t>Decrease in unrecognized tax benefit</t>
  </si>
  <si>
    <t>Other Assets [Member]</t>
  </si>
  <si>
    <t>Deferred Tax Liability [Member]</t>
  </si>
  <si>
    <t>Other Liabilities [Member]</t>
  </si>
  <si>
    <t>Income Taxes - Components of Income Tax Expense (Benefit) (Detail) - USD ($) $ in Thousands</t>
  </si>
  <si>
    <t>Federal - current</t>
  </si>
  <si>
    <t>State - current</t>
  </si>
  <si>
    <t>Foreign - current</t>
  </si>
  <si>
    <t>Total current</t>
  </si>
  <si>
    <t>Federal - deferred</t>
  </si>
  <si>
    <t>Foreign - deferred</t>
  </si>
  <si>
    <t>Total deferred</t>
  </si>
  <si>
    <t>Income tax expense</t>
  </si>
  <si>
    <t>Income Taxes - Difference Between Actual Income Tax Expense and Tax Provision Computed by Applying Statutory Federal Income Tax Rate to Income Before Taxes (Detail) - USD ($) $ in Thousands</t>
  </si>
  <si>
    <t>Income before income tax expense:</t>
  </si>
  <si>
    <t>U.S.</t>
  </si>
  <si>
    <t>Foreign</t>
  </si>
  <si>
    <t>Worldwide</t>
  </si>
  <si>
    <t>Expected income tax expense at federal statutory rate</t>
  </si>
  <si>
    <t>Foreign earnings of foreign subsidiaries (not taxed at the statutory federal income tax rate) net of related foreign taxes</t>
  </si>
  <si>
    <t>Foreign earnings of foreign subsidiaries for which U.S. federal income taxes have been provided</t>
  </si>
  <si>
    <t>Foreign taxes of domestic and foreign subsidiaries for which U.S. federal income taxes have also been provided</t>
  </si>
  <si>
    <t>Foreign tax credits</t>
  </si>
  <si>
    <t>Allowance for foreign tax credits</t>
  </si>
  <si>
    <t>Interest capitalized by foreign subsidiaries</t>
  </si>
  <si>
    <t>Uncertain tax positions, including foreign currency revaluation</t>
  </si>
  <si>
    <t>Amortization of deferred charges associated with intercompany rig sales to other tax jurisdictions</t>
  </si>
  <si>
    <t>Net expense (benefit) in connection with resolutions of tax issues and adjustments relating to prior years</t>
  </si>
  <si>
    <t>Income tax (benefit) expense</t>
  </si>
  <si>
    <t>Income Taxes - Components of Deferred Income Tax Assets and Liabilities (Detail) - USD ($) $ in Thousands</t>
  </si>
  <si>
    <t>Deferred tax assets:</t>
  </si>
  <si>
    <t>Worker's compensation and other current accruals</t>
  </si>
  <si>
    <t>Bareboat charter deductions</t>
  </si>
  <si>
    <t>UK depreciation deduction</t>
  </si>
  <si>
    <t>Disputed receivables reserved</t>
  </si>
  <si>
    <t>Deferred compensation</t>
  </si>
  <si>
    <t>Foreign contribution taxes</t>
  </si>
  <si>
    <t>Stock compensation awards</t>
  </si>
  <si>
    <t>Deferred deductions</t>
  </si>
  <si>
    <t>Interest - Uncertain Tax Positions</t>
  </si>
  <si>
    <t>Total deferred tax assets</t>
  </si>
  <si>
    <t>Valuation allowance for NOLs</t>
  </si>
  <si>
    <t>Valuation allowance for foreign tax credits</t>
  </si>
  <si>
    <t>Valuation allowance for other deferred tax assets</t>
  </si>
  <si>
    <t>Net deferred tax assets</t>
  </si>
  <si>
    <t>Deferred tax liabilities:</t>
  </si>
  <si>
    <t>Mobilization</t>
  </si>
  <si>
    <t>Unbilled revenue</t>
  </si>
  <si>
    <t>Undistributed earnings of foreign subsidiaries</t>
  </si>
  <si>
    <t>Total deferred tax liabilities</t>
  </si>
  <si>
    <t>Net deferred tax liability</t>
  </si>
  <si>
    <t>Income Taxes - Summary of Changes in Valuation Allowance (Detail) - USD ($) $ in Thousands</t>
  </si>
  <si>
    <t>Valuation Allowance [Line Items]</t>
  </si>
  <si>
    <t>Valuation allowance as of January 1</t>
  </si>
  <si>
    <t>Valuation allowance as of December 31</t>
  </si>
  <si>
    <t>Foreign Tax Credits [Member]</t>
  </si>
  <si>
    <t>Change in valuation allowance</t>
  </si>
  <si>
    <t>Net Operating Losses [Member]</t>
  </si>
  <si>
    <t>Releases of Valuation Allowances in Various Jurisdictions [Member]</t>
  </si>
  <si>
    <t>Other Deferred Tax Assets [Member]</t>
  </si>
  <si>
    <t>Income Taxes - Tax Benefits of NOL Carryforwards (Detail) $ in Millions</t>
  </si>
  <si>
    <t>Operating Loss Carryforwards [Line Items]</t>
  </si>
  <si>
    <t>2020 [Member]</t>
  </si>
  <si>
    <t>2021 [Member]</t>
  </si>
  <si>
    <t>2022 [Member]</t>
  </si>
  <si>
    <t>2023 [Member]</t>
  </si>
  <si>
    <t>2024 [Member]</t>
  </si>
  <si>
    <t>2025 [Member]</t>
  </si>
  <si>
    <t>2036 [Member]</t>
  </si>
  <si>
    <t>Income Taxes - Schedule of Foreign Tax Credits (Detail) - USD ($) $ in Thousands</t>
  </si>
  <si>
    <t>Tax Credit Carryforward [Line Items]</t>
  </si>
  <si>
    <t>Foreign Tax Credits, Total</t>
  </si>
  <si>
    <t>2026 [Member]</t>
  </si>
  <si>
    <t>Income Taxes - Valuation Allowances - Other Deferred Tax Assets (Detail) - USD ($) $ in Thousands</t>
  </si>
  <si>
    <t>United Kingdom [Member]</t>
  </si>
  <si>
    <t>Bareboat charter deductions in the U.K.</t>
  </si>
  <si>
    <t>Depreciation deduction in the U.K.</t>
  </si>
  <si>
    <t>Mexico [Member]</t>
  </si>
  <si>
    <t>Construction services invoices in Mexico</t>
  </si>
  <si>
    <t>Brazil Tax Jurisdiction [Member]</t>
  </si>
  <si>
    <t>Foreign contribution taxes in Brazil</t>
  </si>
  <si>
    <t>Income Taxes - Summary of Reconciliation of Beginning and Ending Amount of Unrecognized Tax Benefits, Excluding Interest and Penalties (Detail) - USD ($) $ in Thousands</t>
  </si>
  <si>
    <t>Balance, beginning of period</t>
  </si>
  <si>
    <t>Additions for current year tax positions</t>
  </si>
  <si>
    <t>Additions for prior year tax positions</t>
  </si>
  <si>
    <t>Reductions for prior year tax positions</t>
  </si>
  <si>
    <t>Reductions related to statute of limitation expirations</t>
  </si>
  <si>
    <t>Balance, end of period</t>
  </si>
  <si>
    <t>Income Taxes - Schedule of Accrued Interest and Penalties (Detail) - USD ($) $ in Thousands</t>
  </si>
  <si>
    <t>Uncertain tax positions net, excluding interest and penalties</t>
  </si>
  <si>
    <t>Accrued interest on uncertain tax positions</t>
  </si>
  <si>
    <t>Accrued penalties on uncertain tax positions</t>
  </si>
  <si>
    <t>Uncertain tax positions net, including interest and penalties</t>
  </si>
  <si>
    <t>Income Taxes - Schedule of Interest Expense and Penalties (Detail) - USD ($) $ in Thousands</t>
  </si>
  <si>
    <t>Net increase (decrease) in interest expense related to uncertain tax positions</t>
  </si>
  <si>
    <t>Income Taxes - Tax Returns and Examinations - Additional Information (Detail)</t>
  </si>
  <si>
    <t>Aug. 31, 2015USD ($)</t>
  </si>
  <si>
    <t>Dec. 31, 2016USD ($)Appeals</t>
  </si>
  <si>
    <t>Feb. 28, 2012USD ($)</t>
  </si>
  <si>
    <t>Income tax (expense) benefit</t>
  </si>
  <si>
    <t>2004 &amp; 2005 Tax Year [Member] | Brazil Tax Jurisdiction [Member]</t>
  </si>
  <si>
    <t>Total tax assessment including interest and penalty</t>
  </si>
  <si>
    <t>Accrued liabilities related to income tax examination</t>
  </si>
  <si>
    <t>Reversal of accrued interest on uncertain tax position</t>
  </si>
  <si>
    <t>Reversal of accrued penalty on uncertain tax position</t>
  </si>
  <si>
    <t>2007 Tax Year [Member] | Brazil Tax Jurisdiction [Member]</t>
  </si>
  <si>
    <t>Estimated tax expense and related interest and penalties</t>
  </si>
  <si>
    <t>2000 Tax Year [Member] | Brazil Tax Jurisdiction [Member]</t>
  </si>
  <si>
    <t>2006 through 2008 Tax Year [Member] | Egypt [Member]</t>
  </si>
  <si>
    <t>Current income tax expense due to settlement</t>
  </si>
  <si>
    <t>Reversal of uncertain tax positions due to settlement</t>
  </si>
  <si>
    <t>Number of open tax issues | Appeals</t>
  </si>
  <si>
    <t>2008 Tax Year [Member] | Mexico [Member]</t>
  </si>
  <si>
    <t>2009 Tax Year [Member] | Mexico [Member]</t>
  </si>
  <si>
    <t>2009 Tax Year [Member] | Malaysia Tax Jurisdiction [Member]</t>
  </si>
  <si>
    <t>2003 through 2008 Tax Year [Member] | Malaysia Tax Jurisdiction [Member]</t>
  </si>
  <si>
    <t>2010 Tax Year [Member] | Mexico [Member]</t>
  </si>
  <si>
    <t>Employee Benefit Plans - Additional Information (Detail) - USD ($)</t>
  </si>
  <si>
    <t>4 Months Ended</t>
  </si>
  <si>
    <t>Apr. 30, 2015</t>
  </si>
  <si>
    <t>Defined Benefit Plan Disclosure [Line Items]</t>
  </si>
  <si>
    <t>Provision for contributions to the Supplemental Plan</t>
  </si>
  <si>
    <t>US Plan [Member]</t>
  </si>
  <si>
    <t>Defined Contribution Plan, employer profit sharing contribution percent</t>
  </si>
  <si>
    <t>4.00%</t>
  </si>
  <si>
    <t>Vesting period for the profit sharing contribution</t>
  </si>
  <si>
    <t>Defined contribution plan, cost recognized</t>
  </si>
  <si>
    <t>Defined Contribution Plan, Matching Contribution per employee by the company</t>
  </si>
  <si>
    <t>6.00%</t>
  </si>
  <si>
    <t>UK Plan [Member]</t>
  </si>
  <si>
    <t>UK Plan [Member] | U. K. Sector of North Sea [Member]</t>
  </si>
  <si>
    <t>Defined Contribution Plan, Matching Contribution by the company</t>
  </si>
  <si>
    <t>10.00%</t>
  </si>
  <si>
    <t>International Savings Plan [Member]</t>
  </si>
  <si>
    <t>Segments and Geographic Area Analysis - Additional Information (Detail)</t>
  </si>
  <si>
    <t>Dec. 31, 2016CountryCountySegment</t>
  </si>
  <si>
    <t>Dec. 31, 2015County</t>
  </si>
  <si>
    <t>Dec. 31, 2014County</t>
  </si>
  <si>
    <t>Segment Reporting Information [Line Items]</t>
  </si>
  <si>
    <t>Number of reportable segments | Segment</t>
  </si>
  <si>
    <t>Number of countries with rigs | Country</t>
  </si>
  <si>
    <t>Geographic Concentration Risk [Member] | Contract Drilling Revenues [Member]</t>
  </si>
  <si>
    <t>Concentration risk benchmark</t>
  </si>
  <si>
    <t>Individual countries that  comprised 5% or more of our total contract drilling revenues</t>
  </si>
  <si>
    <t>Concentration risk percentage</t>
  </si>
  <si>
    <t>5.00%</t>
  </si>
  <si>
    <t>Geographic Concentration Risk [Member] | Long-lived Tangible Assets [Member]</t>
  </si>
  <si>
    <t>No other countries had more than a 5%  concentration</t>
  </si>
  <si>
    <t>Number of Countries | County</t>
  </si>
  <si>
    <t>Customer Concentration Risk [Member] | Revenues [Member]</t>
  </si>
  <si>
    <t>Contributed more than 10% of our  total revenues</t>
  </si>
  <si>
    <t>Segments and Geographic Area Analysis - Revenues from Contract Drilling Services by Equipment Type (Detail) - USD ($) $ in Thousands</t>
  </si>
  <si>
    <t>Mid-Water [Member]</t>
  </si>
  <si>
    <t>Total Floaters [Member]</t>
  </si>
  <si>
    <t>Segments and Geographic Area Analysis - Revenues by Geographic Area Presented by Attributing Revenues to Individual Country (Detail) - USD ($) $ in Thousands</t>
  </si>
  <si>
    <t>Revenues from External Customers and Long-Lived Assets [Line Items]</t>
  </si>
  <si>
    <t>South America [Member]</t>
  </si>
  <si>
    <t>Europe/Africa/Mediterranean [Member]</t>
  </si>
  <si>
    <t>Australia/Asia [Member]</t>
  </si>
  <si>
    <t>International [Member]</t>
  </si>
  <si>
    <t>Segment and Geographical Area Analysis - Individual Countries that Comprised 5% or More of Our Total Contract Drilling Revenues from Unaffiliated Customers (Detail) - Revenues [Member] - Geographic Concentration Risk [Member]</t>
  </si>
  <si>
    <t>Percentage of total drilling revenues from unaffiliated customers</t>
  </si>
  <si>
    <t>18.00%</t>
  </si>
  <si>
    <t>23.10%</t>
  </si>
  <si>
    <t>31.00%</t>
  </si>
  <si>
    <t>15.30%</t>
  </si>
  <si>
    <t>11.40%</t>
  </si>
  <si>
    <t>10.70%</t>
  </si>
  <si>
    <t>Australia [Member]</t>
  </si>
  <si>
    <t>12.80%</t>
  </si>
  <si>
    <t>7.00%</t>
  </si>
  <si>
    <t>6.40%</t>
  </si>
  <si>
    <t>Trinidad and Tobago [Member]</t>
  </si>
  <si>
    <t>9.20%</t>
  </si>
  <si>
    <t>9.80%</t>
  </si>
  <si>
    <t>Romania [Member]</t>
  </si>
  <si>
    <t>9.70%</t>
  </si>
  <si>
    <t>3.90%</t>
  </si>
  <si>
    <t>2.40%</t>
  </si>
  <si>
    <t>8.70%</t>
  </si>
  <si>
    <t>Malaysia Tax Jurisdiction [Member]</t>
  </si>
  <si>
    <t>6.80%</t>
  </si>
  <si>
    <t>5.50%</t>
  </si>
  <si>
    <t>Segments and Geographic Area Analysis - Long-Lived Tangible Assets by Geographic Location (Detail) - USD ($) $ in Thousands</t>
  </si>
  <si>
    <t>Australia/Asia/Middle East [Member]</t>
  </si>
  <si>
    <t>Segments and Geographic Area Analysis - Long-Lived Tangible Assets by Geographic Location (Parenthetical) (Detail) - USD ($) $ in Thousands</t>
  </si>
  <si>
    <t>Segments and Geographic Area Analysis - Countries Where Parent Company had Material Concentration of Operating Assets (Detail) - Geographic Concentration Risk [Member] - Long-lived Tangible Assets [Member]</t>
  </si>
  <si>
    <t>Entity Wide Disclosure On Geographic Areas Countries Where Parent Company Had Material Concentration Of Operating Assets [Line Items]</t>
  </si>
  <si>
    <t>Percentage of material concentration of long-lived tangible assets</t>
  </si>
  <si>
    <t>48.10%</t>
  </si>
  <si>
    <t>51.60%</t>
  </si>
  <si>
    <t>38.00%</t>
  </si>
  <si>
    <t>16.80%</t>
  </si>
  <si>
    <t>20.30%</t>
  </si>
  <si>
    <t>13.60%</t>
  </si>
  <si>
    <t>10.40%</t>
  </si>
  <si>
    <t>6.60%</t>
  </si>
  <si>
    <t>South Korea [Member]</t>
  </si>
  <si>
    <t>4.20%</t>
  </si>
  <si>
    <t>6.30%</t>
  </si>
  <si>
    <t>Spain [Member]</t>
  </si>
  <si>
    <t>2.70%</t>
  </si>
  <si>
    <t>8.10%</t>
  </si>
  <si>
    <t>Vietnam [Member]</t>
  </si>
  <si>
    <t>6.90%</t>
  </si>
  <si>
    <t>Segments and Geographic Area Analysis - Revenues from Major Customers that Contributed More than 10% of Total Revenues (Detail) - Revenues [Member] - Customer Concentration Risk [Member]</t>
  </si>
  <si>
    <t>Revenue, Major Customer [Line Items]</t>
  </si>
  <si>
    <t>Percentage of revenues from major customers</t>
  </si>
  <si>
    <t>Anadarko [Member]</t>
  </si>
  <si>
    <t>22.40%</t>
  </si>
  <si>
    <t>12.40%</t>
  </si>
  <si>
    <t>3.60%</t>
  </si>
  <si>
    <t>Petrobras Brasileiro S.A. [Member]</t>
  </si>
  <si>
    <t>17.90%</t>
  </si>
  <si>
    <t>24.10%</t>
  </si>
  <si>
    <t>31.90%</t>
  </si>
  <si>
    <t>ExxonMobil [Member]</t>
  </si>
  <si>
    <t>5.80%</t>
  </si>
  <si>
    <t>Unaudited Quarterly Financial Data - Unaudited Quarterly Financial Data (Detail) - USD ($) $ / shares in Units, $ in Thousands</t>
  </si>
  <si>
    <t>Selected Quarterly Financial Information [Abstract]</t>
  </si>
  <si>
    <t>Revenues</t>
  </si>
  <si>
    <t>(Loss) income before income tax expense</t>
  </si>
  <si>
    <t>Net (loss) income per share, basic and diluted</t>
  </si>
  <si>
    <t>Unaudited Quarterly Financial Data - Unaudited Quarterly Financial Data (Parenthetical)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490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7169663</v>
      </c>
    </row>
    <row r="18" spans="1:4">
      <c r="A18" s="4" t="s">
        <v>30</v>
      </c>
      <c r="D18" s="6" t="n">
        <v>1558351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13</v>
      </c>
      <c r="J1" s="2" t="s">
        <v>1</v>
      </c>
    </row>
    <row r="2" spans="1:12">
      <c r="B2" s="2" t="s">
        <v>2</v>
      </c>
      <c r="C2" s="2" t="s">
        <v>584</v>
      </c>
      <c r="D2" s="2" t="s">
        <v>4</v>
      </c>
      <c r="E2" s="2" t="s">
        <v>585</v>
      </c>
      <c r="F2" s="2" t="s">
        <v>32</v>
      </c>
      <c r="G2" s="2" t="s">
        <v>478</v>
      </c>
      <c r="H2" s="2" t="s">
        <v>586</v>
      </c>
      <c r="I2" s="2" t="s">
        <v>479</v>
      </c>
      <c r="J2" s="2" t="s">
        <v>2</v>
      </c>
      <c r="K2" s="2" t="s">
        <v>32</v>
      </c>
      <c r="L2" s="2" t="s">
        <v>76</v>
      </c>
    </row>
    <row r="3" spans="1:12">
      <c r="A3" s="3" t="s">
        <v>1012</v>
      </c>
    </row>
    <row r="4" spans="1:12">
      <c r="A4" s="4" t="s">
        <v>78</v>
      </c>
      <c r="J4" s="6" t="n">
        <v>1525214</v>
      </c>
      <c r="K4" s="6" t="n">
        <v>2360184</v>
      </c>
      <c r="L4" s="6" t="n">
        <v>2737126</v>
      </c>
    </row>
    <row r="5" spans="1:12">
      <c r="A5" s="4" t="s">
        <v>79</v>
      </c>
      <c r="J5" s="5" t="n">
        <v>75128</v>
      </c>
      <c r="K5" s="5" t="n">
        <v>59209</v>
      </c>
      <c r="L5" s="5" t="n">
        <v>77545</v>
      </c>
    </row>
    <row r="6" spans="1:12">
      <c r="A6" s="4" t="s">
        <v>80</v>
      </c>
      <c r="B6" s="6" t="n">
        <v>391874</v>
      </c>
      <c r="C6" s="6" t="n">
        <v>349178</v>
      </c>
      <c r="D6" s="6" t="n">
        <v>388747</v>
      </c>
      <c r="E6" s="6" t="n">
        <v>470543</v>
      </c>
      <c r="F6" s="6" t="n">
        <v>555563</v>
      </c>
      <c r="G6" s="6" t="n">
        <v>609742</v>
      </c>
      <c r="H6" s="6" t="n">
        <v>634032</v>
      </c>
      <c r="I6" s="6" t="n">
        <v>620056</v>
      </c>
      <c r="J6" s="5" t="n">
        <v>1600342</v>
      </c>
      <c r="K6" s="5" t="n">
        <v>2419393</v>
      </c>
      <c r="L6" s="5" t="n">
        <v>2814671</v>
      </c>
    </row>
    <row r="7" spans="1:12">
      <c r="A7" s="4" t="s">
        <v>391</v>
      </c>
    </row>
    <row r="8" spans="1:12">
      <c r="A8" s="3" t="s">
        <v>1012</v>
      </c>
    </row>
    <row r="9" spans="1:12">
      <c r="A9" s="4" t="s">
        <v>78</v>
      </c>
      <c r="J9" s="5" t="n">
        <v>989158</v>
      </c>
      <c r="K9" s="5" t="n">
        <v>1339059</v>
      </c>
      <c r="L9" s="5" t="n">
        <v>987565</v>
      </c>
    </row>
    <row r="10" spans="1:12">
      <c r="A10" s="4" t="s">
        <v>392</v>
      </c>
    </row>
    <row r="11" spans="1:12">
      <c r="A11" s="3" t="s">
        <v>1012</v>
      </c>
    </row>
    <row r="12" spans="1:12">
      <c r="A12" s="4" t="s">
        <v>78</v>
      </c>
      <c r="J12" s="5" t="n">
        <v>256997</v>
      </c>
      <c r="K12" s="5" t="n">
        <v>548667</v>
      </c>
      <c r="L12" s="5" t="n">
        <v>494247</v>
      </c>
    </row>
    <row r="13" spans="1:12">
      <c r="A13" s="4" t="s">
        <v>1026</v>
      </c>
    </row>
    <row r="14" spans="1:12">
      <c r="A14" s="3" t="s">
        <v>1012</v>
      </c>
    </row>
    <row r="15" spans="1:12">
      <c r="A15" s="4" t="s">
        <v>78</v>
      </c>
      <c r="J15" s="5" t="n">
        <v>248846</v>
      </c>
      <c r="K15" s="5" t="n">
        <v>387549</v>
      </c>
      <c r="L15" s="5" t="n">
        <v>1076842</v>
      </c>
    </row>
    <row r="16" spans="1:12">
      <c r="A16" s="4" t="s">
        <v>1027</v>
      </c>
    </row>
    <row r="17" spans="1:12">
      <c r="A17" s="3" t="s">
        <v>1012</v>
      </c>
    </row>
    <row r="18" spans="1:12">
      <c r="A18" s="4" t="s">
        <v>78</v>
      </c>
      <c r="J18" s="5" t="n">
        <v>1495001</v>
      </c>
      <c r="K18" s="5" t="n">
        <v>2275275</v>
      </c>
      <c r="L18" s="5" t="n">
        <v>2558654</v>
      </c>
    </row>
    <row r="19" spans="1:12">
      <c r="A19" s="4" t="s">
        <v>394</v>
      </c>
    </row>
    <row r="20" spans="1:12">
      <c r="A20" s="3" t="s">
        <v>1012</v>
      </c>
    </row>
    <row r="21" spans="1:12">
      <c r="A21" s="4" t="s">
        <v>78</v>
      </c>
      <c r="J21" s="6" t="n">
        <v>30213</v>
      </c>
      <c r="K21" s="6" t="n">
        <v>84909</v>
      </c>
      <c r="L21" s="6" t="n">
        <v>17847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13</v>
      </c>
      <c r="J1" s="2" t="s">
        <v>1</v>
      </c>
    </row>
    <row r="2" spans="1:12">
      <c r="B2" s="2" t="s">
        <v>2</v>
      </c>
      <c r="C2" s="2" t="s">
        <v>584</v>
      </c>
      <c r="D2" s="2" t="s">
        <v>4</v>
      </c>
      <c r="E2" s="2" t="s">
        <v>585</v>
      </c>
      <c r="F2" s="2" t="s">
        <v>32</v>
      </c>
      <c r="G2" s="2" t="s">
        <v>478</v>
      </c>
      <c r="H2" s="2" t="s">
        <v>586</v>
      </c>
      <c r="I2" s="2" t="s">
        <v>479</v>
      </c>
      <c r="J2" s="2" t="s">
        <v>2</v>
      </c>
      <c r="K2" s="2" t="s">
        <v>32</v>
      </c>
      <c r="L2" s="2" t="s">
        <v>76</v>
      </c>
    </row>
    <row r="3" spans="1:12">
      <c r="A3" s="3" t="s">
        <v>1029</v>
      </c>
    </row>
    <row r="4" spans="1:12">
      <c r="A4" s="4" t="s">
        <v>80</v>
      </c>
      <c r="B4" s="6" t="n">
        <v>391874</v>
      </c>
      <c r="C4" s="6" t="n">
        <v>349178</v>
      </c>
      <c r="D4" s="6" t="n">
        <v>388747</v>
      </c>
      <c r="E4" s="6" t="n">
        <v>470543</v>
      </c>
      <c r="F4" s="6" t="n">
        <v>555563</v>
      </c>
      <c r="G4" s="6" t="n">
        <v>609742</v>
      </c>
      <c r="H4" s="6" t="n">
        <v>634032</v>
      </c>
      <c r="I4" s="6" t="n">
        <v>620056</v>
      </c>
      <c r="J4" s="6" t="n">
        <v>1600342</v>
      </c>
      <c r="K4" s="6" t="n">
        <v>2419393</v>
      </c>
      <c r="L4" s="6" t="n">
        <v>2814671</v>
      </c>
    </row>
    <row r="5" spans="1:12">
      <c r="A5" s="4" t="s">
        <v>868</v>
      </c>
    </row>
    <row r="6" spans="1:12">
      <c r="A6" s="3" t="s">
        <v>1029</v>
      </c>
    </row>
    <row r="7" spans="1:12">
      <c r="A7" s="4" t="s">
        <v>80</v>
      </c>
      <c r="J7" s="5" t="n">
        <v>548024</v>
      </c>
      <c r="K7" s="5" t="n">
        <v>513605</v>
      </c>
      <c r="L7" s="5" t="n">
        <v>418095</v>
      </c>
    </row>
    <row r="8" spans="1:12">
      <c r="A8" s="4" t="s">
        <v>1030</v>
      </c>
    </row>
    <row r="9" spans="1:12">
      <c r="A9" s="3" t="s">
        <v>1029</v>
      </c>
    </row>
    <row r="10" spans="1:12">
      <c r="A10" s="4" t="s">
        <v>80</v>
      </c>
      <c r="J10" s="5" t="n">
        <v>434956</v>
      </c>
      <c r="K10" s="5" t="n">
        <v>812271</v>
      </c>
      <c r="L10" s="5" t="n">
        <v>1088796</v>
      </c>
    </row>
    <row r="11" spans="1:12">
      <c r="A11" s="4" t="s">
        <v>1031</v>
      </c>
    </row>
    <row r="12" spans="1:12">
      <c r="A12" s="3" t="s">
        <v>1029</v>
      </c>
    </row>
    <row r="13" spans="1:12">
      <c r="A13" s="4" t="s">
        <v>80</v>
      </c>
      <c r="J13" s="5" t="n">
        <v>344964</v>
      </c>
      <c r="K13" s="5" t="n">
        <v>532824</v>
      </c>
      <c r="L13" s="5" t="n">
        <v>558367</v>
      </c>
    </row>
    <row r="14" spans="1:12">
      <c r="A14" s="4" t="s">
        <v>1032</v>
      </c>
    </row>
    <row r="15" spans="1:12">
      <c r="A15" s="3" t="s">
        <v>1029</v>
      </c>
    </row>
    <row r="16" spans="1:12">
      <c r="A16" s="4" t="s">
        <v>80</v>
      </c>
      <c r="J16" s="5" t="n">
        <v>234182</v>
      </c>
      <c r="K16" s="5" t="n">
        <v>415033</v>
      </c>
      <c r="L16" s="5" t="n">
        <v>503814</v>
      </c>
    </row>
    <row r="17" spans="1:12">
      <c r="A17" s="4" t="s">
        <v>951</v>
      </c>
    </row>
    <row r="18" spans="1:12">
      <c r="A18" s="3" t="s">
        <v>1029</v>
      </c>
    </row>
    <row r="19" spans="1:12">
      <c r="A19" s="4" t="s">
        <v>80</v>
      </c>
      <c r="J19" s="5" t="n">
        <v>38216</v>
      </c>
      <c r="K19" s="5" t="n">
        <v>145660</v>
      </c>
      <c r="L19" s="5" t="n">
        <v>245599</v>
      </c>
    </row>
    <row r="20" spans="1:12">
      <c r="A20" s="4" t="s">
        <v>1033</v>
      </c>
    </row>
    <row r="21" spans="1:12">
      <c r="A21" s="3" t="s">
        <v>1029</v>
      </c>
    </row>
    <row r="22" spans="1:12">
      <c r="A22" s="4" t="s">
        <v>80</v>
      </c>
      <c r="J22" s="6" t="n">
        <v>1052318</v>
      </c>
      <c r="K22" s="6" t="n">
        <v>1905788</v>
      </c>
      <c r="L22" s="6" t="n">
        <v>239657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6</v>
      </c>
    </row>
    <row r="3" spans="1:4">
      <c r="A3" s="4" t="s">
        <v>953</v>
      </c>
    </row>
    <row r="4" spans="1:4">
      <c r="A4" s="3" t="s">
        <v>1012</v>
      </c>
    </row>
    <row r="5" spans="1:4">
      <c r="A5" s="4" t="s">
        <v>1035</v>
      </c>
      <c r="B5" s="4" t="s">
        <v>1036</v>
      </c>
      <c r="C5" s="4" t="s">
        <v>1037</v>
      </c>
      <c r="D5" s="4" t="s">
        <v>1038</v>
      </c>
    </row>
    <row r="6" spans="1:4">
      <c r="A6" s="4" t="s">
        <v>948</v>
      </c>
    </row>
    <row r="7" spans="1:4">
      <c r="A7" s="3" t="s">
        <v>1012</v>
      </c>
    </row>
    <row r="8" spans="1:4">
      <c r="A8" s="4" t="s">
        <v>1035</v>
      </c>
      <c r="B8" s="4" t="s">
        <v>1039</v>
      </c>
      <c r="C8" s="4" t="s">
        <v>1040</v>
      </c>
      <c r="D8" s="4" t="s">
        <v>1041</v>
      </c>
    </row>
    <row r="9" spans="1:4">
      <c r="A9" s="4" t="s">
        <v>1042</v>
      </c>
    </row>
    <row r="10" spans="1:4">
      <c r="A10" s="3" t="s">
        <v>1012</v>
      </c>
    </row>
    <row r="11" spans="1:4">
      <c r="A11" s="4" t="s">
        <v>1035</v>
      </c>
      <c r="B11" s="4" t="s">
        <v>1043</v>
      </c>
      <c r="C11" s="4" t="s">
        <v>1044</v>
      </c>
      <c r="D11" s="4" t="s">
        <v>1045</v>
      </c>
    </row>
    <row r="12" spans="1:4">
      <c r="A12" s="4" t="s">
        <v>1046</v>
      </c>
    </row>
    <row r="13" spans="1:4">
      <c r="A13" s="3" t="s">
        <v>1012</v>
      </c>
    </row>
    <row r="14" spans="1:4">
      <c r="A14" s="4" t="s">
        <v>1035</v>
      </c>
      <c r="B14" s="4" t="s">
        <v>1047</v>
      </c>
      <c r="C14" s="4" t="s">
        <v>1048</v>
      </c>
      <c r="D14" s="4" t="s">
        <v>998</v>
      </c>
    </row>
    <row r="15" spans="1:4">
      <c r="A15" s="4" t="s">
        <v>1049</v>
      </c>
    </row>
    <row r="16" spans="1:4">
      <c r="A16" s="3" t="s">
        <v>1012</v>
      </c>
    </row>
    <row r="17" spans="1:4">
      <c r="A17" s="4" t="s">
        <v>1035</v>
      </c>
      <c r="B17" s="4" t="s">
        <v>998</v>
      </c>
      <c r="C17" s="4" t="s">
        <v>1050</v>
      </c>
      <c r="D17" s="4" t="s">
        <v>1051</v>
      </c>
    </row>
    <row r="18" spans="1:4">
      <c r="A18" s="4" t="s">
        <v>951</v>
      </c>
    </row>
    <row r="19" spans="1:4">
      <c r="A19" s="3" t="s">
        <v>1012</v>
      </c>
    </row>
    <row r="20" spans="1:4">
      <c r="A20" s="4" t="s">
        <v>1035</v>
      </c>
      <c r="B20" s="4" t="s">
        <v>1052</v>
      </c>
      <c r="C20" s="4" t="s">
        <v>1002</v>
      </c>
      <c r="D20" s="4" t="s">
        <v>1053</v>
      </c>
    </row>
    <row r="21" spans="1:4">
      <c r="A21" s="4" t="s">
        <v>1054</v>
      </c>
    </row>
    <row r="22" spans="1:4">
      <c r="A22" s="3" t="s">
        <v>1012</v>
      </c>
    </row>
    <row r="23" spans="1:4">
      <c r="A23" s="4" t="s">
        <v>1035</v>
      </c>
      <c r="B23" s="4" t="s">
        <v>544</v>
      </c>
      <c r="C23" s="4" t="s">
        <v>1055</v>
      </c>
      <c r="D23" s="4" t="s">
        <v>10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2</v>
      </c>
      <c r="C1" s="2" t="s">
        <v>32</v>
      </c>
      <c r="D1" s="2" t="s">
        <v>76</v>
      </c>
    </row>
    <row r="2" spans="1:4">
      <c r="A2" s="3" t="s">
        <v>1029</v>
      </c>
    </row>
    <row r="3" spans="1:4">
      <c r="A3" s="4" t="s">
        <v>688</v>
      </c>
      <c r="B3" s="6" t="n">
        <v>5726935</v>
      </c>
      <c r="C3" s="6" t="n">
        <v>6378814</v>
      </c>
      <c r="D3" s="6" t="n">
        <v>6945953</v>
      </c>
    </row>
    <row r="4" spans="1:4">
      <c r="A4" s="4" t="s">
        <v>868</v>
      </c>
    </row>
    <row r="5" spans="1:4">
      <c r="A5" s="3" t="s">
        <v>1029</v>
      </c>
    </row>
    <row r="6" spans="1:4">
      <c r="A6" s="4" t="s">
        <v>688</v>
      </c>
      <c r="B6" s="5" t="n">
        <v>2753511</v>
      </c>
      <c r="C6" s="5" t="n">
        <v>3292474</v>
      </c>
      <c r="D6" s="5" t="n">
        <v>2637621</v>
      </c>
    </row>
    <row r="7" spans="1:4">
      <c r="A7" s="4" t="s">
        <v>1058</v>
      </c>
    </row>
    <row r="8" spans="1:4">
      <c r="A8" s="3" t="s">
        <v>1029</v>
      </c>
    </row>
    <row r="9" spans="1:4">
      <c r="A9" s="4" t="s">
        <v>688</v>
      </c>
      <c r="B9" s="5" t="n">
        <v>1429563</v>
      </c>
      <c r="C9" s="5" t="n">
        <v>1224089</v>
      </c>
      <c r="D9" s="5" t="n">
        <v>1460841</v>
      </c>
    </row>
    <row r="10" spans="1:4">
      <c r="A10" s="4" t="s">
        <v>1030</v>
      </c>
    </row>
    <row r="11" spans="1:4">
      <c r="A11" s="3" t="s">
        <v>1029</v>
      </c>
    </row>
    <row r="12" spans="1:4">
      <c r="A12" s="4" t="s">
        <v>688</v>
      </c>
      <c r="B12" s="5" t="n">
        <v>1030069</v>
      </c>
      <c r="C12" s="5" t="n">
        <v>1051283</v>
      </c>
      <c r="D12" s="5" t="n">
        <v>1445832</v>
      </c>
    </row>
    <row r="13" spans="1:4">
      <c r="A13" s="4" t="s">
        <v>1031</v>
      </c>
    </row>
    <row r="14" spans="1:4">
      <c r="A14" s="3" t="s">
        <v>1029</v>
      </c>
    </row>
    <row r="15" spans="1:4">
      <c r="A15" s="4" t="s">
        <v>688</v>
      </c>
      <c r="B15" s="5" t="n">
        <v>380462</v>
      </c>
      <c r="C15" s="5" t="n">
        <v>664520</v>
      </c>
      <c r="D15" s="5" t="n">
        <v>1128857</v>
      </c>
    </row>
    <row r="16" spans="1:4">
      <c r="A16" s="4" t="s">
        <v>951</v>
      </c>
    </row>
    <row r="17" spans="1:4">
      <c r="A17" s="3" t="s">
        <v>1029</v>
      </c>
    </row>
    <row r="18" spans="1:4">
      <c r="A18" s="4" t="s">
        <v>688</v>
      </c>
      <c r="B18" s="5" t="n">
        <v>133330</v>
      </c>
      <c r="C18" s="5" t="n">
        <v>146448</v>
      </c>
      <c r="D18" s="5" t="n">
        <v>272802</v>
      </c>
    </row>
    <row r="19" spans="1:4">
      <c r="A19" s="4" t="s">
        <v>1033</v>
      </c>
    </row>
    <row r="20" spans="1:4">
      <c r="A20" s="3" t="s">
        <v>1029</v>
      </c>
    </row>
    <row r="21" spans="1:4">
      <c r="A21" s="4" t="s">
        <v>688</v>
      </c>
      <c r="B21" s="6" t="n">
        <v>2973424</v>
      </c>
      <c r="C21" s="6" t="n">
        <v>3086340</v>
      </c>
      <c r="D21" s="6" t="n">
        <v>43083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59</v>
      </c>
      <c r="B1" s="2" t="s">
        <v>413</v>
      </c>
      <c r="F1" s="2" t="s">
        <v>1</v>
      </c>
    </row>
    <row r="2" spans="1:8">
      <c r="B2" s="2" t="s">
        <v>4</v>
      </c>
      <c r="C2" s="2" t="s">
        <v>32</v>
      </c>
      <c r="D2" s="2" t="s">
        <v>478</v>
      </c>
      <c r="E2" s="2" t="s">
        <v>479</v>
      </c>
      <c r="F2" s="2" t="s">
        <v>2</v>
      </c>
      <c r="G2" s="2" t="s">
        <v>32</v>
      </c>
      <c r="H2" s="2" t="s">
        <v>76</v>
      </c>
    </row>
    <row r="3" spans="1:8">
      <c r="A3" s="3" t="s">
        <v>235</v>
      </c>
    </row>
    <row r="4" spans="1:8">
      <c r="A4" s="4" t="s">
        <v>86</v>
      </c>
      <c r="B4" s="6" t="n">
        <v>678100</v>
      </c>
      <c r="C4" s="6" t="n">
        <v>499400</v>
      </c>
      <c r="D4" s="6" t="n">
        <v>2600</v>
      </c>
      <c r="E4" s="6" t="n">
        <v>358500</v>
      </c>
      <c r="F4" s="6" t="n">
        <v>678145</v>
      </c>
      <c r="G4" s="6" t="n">
        <v>860441</v>
      </c>
      <c r="H4" s="6" t="n">
        <v>109462</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76</v>
      </c>
    </row>
    <row r="3" spans="1:4">
      <c r="A3" s="3" t="s">
        <v>1061</v>
      </c>
    </row>
    <row r="4" spans="1:4">
      <c r="A4" s="4" t="s">
        <v>1062</v>
      </c>
      <c r="B4" s="4" t="s">
        <v>1019</v>
      </c>
      <c r="C4" s="4" t="s">
        <v>1019</v>
      </c>
      <c r="D4" s="4" t="s">
        <v>1019</v>
      </c>
    </row>
    <row r="5" spans="1:4">
      <c r="A5" s="4" t="s">
        <v>868</v>
      </c>
    </row>
    <row r="6" spans="1:4">
      <c r="A6" s="3" t="s">
        <v>1061</v>
      </c>
    </row>
    <row r="7" spans="1:4">
      <c r="A7" s="4" t="s">
        <v>1062</v>
      </c>
      <c r="B7" s="4" t="s">
        <v>1063</v>
      </c>
      <c r="C7" s="4" t="s">
        <v>1064</v>
      </c>
      <c r="D7" s="4" t="s">
        <v>1065</v>
      </c>
    </row>
    <row r="8" spans="1:4">
      <c r="A8" s="4" t="s">
        <v>953</v>
      </c>
    </row>
    <row r="9" spans="1:4">
      <c r="A9" s="3" t="s">
        <v>1061</v>
      </c>
    </row>
    <row r="10" spans="1:4">
      <c r="A10" s="4" t="s">
        <v>1062</v>
      </c>
      <c r="B10" s="4" t="s">
        <v>1066</v>
      </c>
      <c r="C10" s="4" t="s">
        <v>1039</v>
      </c>
      <c r="D10" s="4" t="s">
        <v>1067</v>
      </c>
    </row>
    <row r="11" spans="1:4">
      <c r="A11" s="4" t="s">
        <v>1054</v>
      </c>
    </row>
    <row r="12" spans="1:4">
      <c r="A12" s="3" t="s">
        <v>1061</v>
      </c>
    </row>
    <row r="13" spans="1:4">
      <c r="A13" s="4" t="s">
        <v>1062</v>
      </c>
      <c r="B13" s="4" t="s">
        <v>1068</v>
      </c>
      <c r="C13" s="4" t="s">
        <v>1069</v>
      </c>
      <c r="D13" s="4" t="s">
        <v>1070</v>
      </c>
    </row>
    <row r="14" spans="1:4">
      <c r="A14" s="4" t="s">
        <v>1071</v>
      </c>
    </row>
    <row r="15" spans="1:4">
      <c r="A15" s="3" t="s">
        <v>1061</v>
      </c>
    </row>
    <row r="16" spans="1:4">
      <c r="A16" s="4" t="s">
        <v>1062</v>
      </c>
      <c r="C16" s="4" t="s">
        <v>1072</v>
      </c>
      <c r="D16" s="4" t="s">
        <v>1073</v>
      </c>
    </row>
    <row r="17" spans="1:4">
      <c r="A17" s="4" t="s">
        <v>1074</v>
      </c>
    </row>
    <row r="18" spans="1:4">
      <c r="A18" s="3" t="s">
        <v>1061</v>
      </c>
    </row>
    <row r="19" spans="1:4">
      <c r="A19" s="4" t="s">
        <v>1062</v>
      </c>
      <c r="C19" s="4" t="s">
        <v>1075</v>
      </c>
      <c r="D19" s="4" t="s">
        <v>1076</v>
      </c>
    </row>
    <row r="20" spans="1:4">
      <c r="A20" s="4" t="s">
        <v>1077</v>
      </c>
    </row>
    <row r="21" spans="1:4">
      <c r="A21" s="3" t="s">
        <v>1061</v>
      </c>
    </row>
    <row r="22" spans="1:4">
      <c r="A22" s="4" t="s">
        <v>1062</v>
      </c>
      <c r="D22" s="4" t="s">
        <v>10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76</v>
      </c>
    </row>
    <row r="3" spans="1:4">
      <c r="A3" s="3" t="s">
        <v>1080</v>
      </c>
    </row>
    <row r="4" spans="1:4">
      <c r="A4" s="4" t="s">
        <v>1081</v>
      </c>
      <c r="B4" s="4" t="s">
        <v>1006</v>
      </c>
      <c r="C4" s="4" t="s">
        <v>1006</v>
      </c>
      <c r="D4" s="4" t="s">
        <v>1006</v>
      </c>
    </row>
    <row r="5" spans="1:4">
      <c r="A5" s="4" t="s">
        <v>1082</v>
      </c>
    </row>
    <row r="6" spans="1:4">
      <c r="A6" s="3" t="s">
        <v>1080</v>
      </c>
    </row>
    <row r="7" spans="1:4">
      <c r="A7" s="4" t="s">
        <v>1081</v>
      </c>
      <c r="B7" s="4" t="s">
        <v>1083</v>
      </c>
      <c r="C7" s="4" t="s">
        <v>1084</v>
      </c>
      <c r="D7" s="4" t="s">
        <v>1085</v>
      </c>
    </row>
    <row r="8" spans="1:4">
      <c r="A8" s="4" t="s">
        <v>1086</v>
      </c>
    </row>
    <row r="9" spans="1:4">
      <c r="A9" s="3" t="s">
        <v>1080</v>
      </c>
    </row>
    <row r="10" spans="1:4">
      <c r="A10" s="4" t="s">
        <v>1081</v>
      </c>
      <c r="B10" s="4" t="s">
        <v>1087</v>
      </c>
      <c r="C10" s="4" t="s">
        <v>1088</v>
      </c>
      <c r="D10" s="4" t="s">
        <v>1089</v>
      </c>
    </row>
    <row r="11" spans="1:4">
      <c r="A11" s="4" t="s">
        <v>1090</v>
      </c>
    </row>
    <row r="12" spans="1:4">
      <c r="A12" s="3" t="s">
        <v>1080</v>
      </c>
    </row>
    <row r="13" spans="1:4">
      <c r="A13" s="4" t="s">
        <v>1081</v>
      </c>
      <c r="B13" s="4" t="s">
        <v>1091</v>
      </c>
      <c r="C13" s="4" t="s">
        <v>1084</v>
      </c>
      <c r="D13" s="4" t="s">
        <v>10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13</v>
      </c>
      <c r="J1" s="2" t="s">
        <v>1</v>
      </c>
    </row>
    <row r="2" spans="1:12">
      <c r="B2" s="2" t="s">
        <v>2</v>
      </c>
      <c r="C2" s="2" t="s">
        <v>584</v>
      </c>
      <c r="D2" s="2" t="s">
        <v>4</v>
      </c>
      <c r="E2" s="2" t="s">
        <v>585</v>
      </c>
      <c r="F2" s="2" t="s">
        <v>32</v>
      </c>
      <c r="G2" s="2" t="s">
        <v>478</v>
      </c>
      <c r="H2" s="2" t="s">
        <v>586</v>
      </c>
      <c r="I2" s="2" t="s">
        <v>479</v>
      </c>
      <c r="J2" s="2" t="s">
        <v>2</v>
      </c>
      <c r="K2" s="2" t="s">
        <v>32</v>
      </c>
      <c r="L2" s="2" t="s">
        <v>76</v>
      </c>
    </row>
    <row r="3" spans="1:12">
      <c r="A3" s="3" t="s">
        <v>1093</v>
      </c>
    </row>
    <row r="4" spans="1:12">
      <c r="A4" s="4" t="s">
        <v>1094</v>
      </c>
      <c r="B4" s="6" t="n">
        <v>391874</v>
      </c>
      <c r="C4" s="6" t="n">
        <v>349178</v>
      </c>
      <c r="D4" s="6" t="n">
        <v>388747</v>
      </c>
      <c r="E4" s="6" t="n">
        <v>470543</v>
      </c>
      <c r="F4" s="6" t="n">
        <v>555563</v>
      </c>
      <c r="G4" s="6" t="n">
        <v>609742</v>
      </c>
      <c r="H4" s="6" t="n">
        <v>634032</v>
      </c>
      <c r="I4" s="6" t="n">
        <v>620056</v>
      </c>
      <c r="J4" s="6" t="n">
        <v>1600342</v>
      </c>
      <c r="K4" s="6" t="n">
        <v>2419393</v>
      </c>
      <c r="L4" s="6" t="n">
        <v>2814671</v>
      </c>
    </row>
    <row r="5" spans="1:12">
      <c r="A5" s="4" t="s">
        <v>91</v>
      </c>
      <c r="B5" s="5" t="n">
        <v>104145</v>
      </c>
      <c r="C5" s="5" t="n">
        <v>54071</v>
      </c>
      <c r="D5" s="5" t="n">
        <v>-626669</v>
      </c>
      <c r="E5" s="5" t="n">
        <v>111569</v>
      </c>
      <c r="F5" s="5" t="n">
        <v>-340099</v>
      </c>
      <c r="G5" s="5" t="n">
        <v>181434</v>
      </c>
      <c r="H5" s="5" t="n">
        <v>134121</v>
      </c>
      <c r="I5" s="5" t="n">
        <v>-269530</v>
      </c>
      <c r="J5" s="5" t="n">
        <v>-356884</v>
      </c>
      <c r="K5" s="5" t="n">
        <v>-294074</v>
      </c>
      <c r="L5" s="5" t="n">
        <v>572562</v>
      </c>
    </row>
    <row r="6" spans="1:12">
      <c r="A6" s="4" t="s">
        <v>1095</v>
      </c>
      <c r="B6" s="5" t="n">
        <v>79874</v>
      </c>
      <c r="C6" s="5" t="n">
        <v>34746</v>
      </c>
      <c r="D6" s="5" t="n">
        <v>-666115</v>
      </c>
      <c r="E6" s="5" t="n">
        <v>83196</v>
      </c>
      <c r="F6" s="5" t="n">
        <v>-360025</v>
      </c>
      <c r="G6" s="5" t="n">
        <v>159767</v>
      </c>
      <c r="H6" s="5" t="n">
        <v>106028</v>
      </c>
      <c r="I6" s="5" t="n">
        <v>-287118</v>
      </c>
      <c r="J6" s="5" t="n">
        <v>-468299</v>
      </c>
      <c r="K6" s="5" t="n">
        <v>-381348</v>
      </c>
      <c r="L6" s="5" t="n">
        <v>515191</v>
      </c>
    </row>
    <row r="7" spans="1:12">
      <c r="A7" s="4" t="s">
        <v>99</v>
      </c>
      <c r="B7" s="6" t="n">
        <v>116082</v>
      </c>
      <c r="C7" s="6" t="n">
        <v>13927</v>
      </c>
      <c r="D7" s="6" t="n">
        <v>-589937</v>
      </c>
      <c r="E7" s="6" t="n">
        <v>87425</v>
      </c>
      <c r="F7" s="6" t="n">
        <v>-245384</v>
      </c>
      <c r="G7" s="6" t="n">
        <v>136422</v>
      </c>
      <c r="H7" s="6" t="n">
        <v>90386</v>
      </c>
      <c r="I7" s="6" t="n">
        <v>-255709</v>
      </c>
      <c r="J7" s="6" t="n">
        <v>-372503</v>
      </c>
      <c r="K7" s="6" t="n">
        <v>-274285</v>
      </c>
      <c r="L7" s="6" t="n">
        <v>387011</v>
      </c>
    </row>
    <row r="8" spans="1:12">
      <c r="A8" s="4" t="s">
        <v>1096</v>
      </c>
      <c r="B8" s="7" t="n">
        <v>0.85</v>
      </c>
      <c r="C8" s="7" t="n">
        <v>0.1</v>
      </c>
      <c r="D8" s="7" t="n">
        <v>-4.3</v>
      </c>
      <c r="E8" s="7" t="n">
        <v>0.64</v>
      </c>
      <c r="F8" s="7" t="n">
        <v>-1.79</v>
      </c>
      <c r="G8" s="7" t="n">
        <v>0.99</v>
      </c>
      <c r="H8" s="7" t="n">
        <v>0.66</v>
      </c>
      <c r="I8" s="7" t="n">
        <v>-1.8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7</v>
      </c>
      <c r="B1" s="2" t="s">
        <v>413</v>
      </c>
      <c r="F1" s="2" t="s">
        <v>1</v>
      </c>
    </row>
    <row r="2" spans="1:8">
      <c r="B2" s="2" t="s">
        <v>4</v>
      </c>
      <c r="C2" s="2" t="s">
        <v>32</v>
      </c>
      <c r="D2" s="2" t="s">
        <v>478</v>
      </c>
      <c r="E2" s="2" t="s">
        <v>479</v>
      </c>
      <c r="F2" s="2" t="s">
        <v>2</v>
      </c>
      <c r="G2" s="2" t="s">
        <v>32</v>
      </c>
      <c r="H2" s="2" t="s">
        <v>76</v>
      </c>
    </row>
    <row r="3" spans="1:8">
      <c r="A3" s="3" t="s">
        <v>1093</v>
      </c>
    </row>
    <row r="4" spans="1:8">
      <c r="A4" s="4" t="s">
        <v>86</v>
      </c>
      <c r="B4" s="6" t="n">
        <v>678100</v>
      </c>
      <c r="C4" s="6" t="n">
        <v>499400</v>
      </c>
      <c r="D4" s="6" t="n">
        <v>2600</v>
      </c>
      <c r="E4" s="6" t="n">
        <v>358500</v>
      </c>
      <c r="F4" s="6" t="n">
        <v>678145</v>
      </c>
      <c r="G4" s="6" t="n">
        <v>860441</v>
      </c>
      <c r="H4" s="6" t="n">
        <v>109462</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233</v>
      </c>
      <c r="C3" s="6" t="n">
        <v>119028</v>
      </c>
    </row>
    <row r="4" spans="1:3">
      <c r="A4" s="4" t="s">
        <v>35</v>
      </c>
      <c r="B4" s="5" t="n">
        <v>35</v>
      </c>
      <c r="C4" s="5" t="n">
        <v>11518</v>
      </c>
    </row>
    <row r="5" spans="1:3">
      <c r="A5" s="4" t="s">
        <v>36</v>
      </c>
      <c r="B5" s="5" t="n">
        <v>247028</v>
      </c>
      <c r="C5" s="5" t="n">
        <v>405370</v>
      </c>
    </row>
    <row r="6" spans="1:3">
      <c r="A6" s="4" t="s">
        <v>37</v>
      </c>
      <c r="B6" s="5" t="n">
        <v>102111</v>
      </c>
      <c r="C6" s="5" t="n">
        <v>119479</v>
      </c>
    </row>
    <row r="7" spans="1:3">
      <c r="A7" s="4" t="s">
        <v>38</v>
      </c>
      <c r="B7" s="5" t="n">
        <v>400</v>
      </c>
      <c r="C7" s="5" t="n">
        <v>14200</v>
      </c>
    </row>
    <row r="8" spans="1:3">
      <c r="A8" s="4" t="s">
        <v>39</v>
      </c>
      <c r="B8" s="5" t="n">
        <v>505807</v>
      </c>
      <c r="C8" s="5" t="n">
        <v>669595</v>
      </c>
    </row>
    <row r="9" spans="1:3">
      <c r="A9" s="4" t="s">
        <v>40</v>
      </c>
      <c r="B9" s="5" t="n">
        <v>5726935</v>
      </c>
      <c r="C9" s="5" t="n">
        <v>6378814</v>
      </c>
    </row>
    <row r="10" spans="1:3">
      <c r="A10" s="4" t="s">
        <v>41</v>
      </c>
      <c r="B10" s="5" t="n">
        <v>139135</v>
      </c>
      <c r="C10" s="5" t="n">
        <v>101485</v>
      </c>
    </row>
    <row r="11" spans="1:3">
      <c r="A11" s="4" t="s">
        <v>42</v>
      </c>
      <c r="B11" s="5" t="n">
        <v>6371877</v>
      </c>
      <c r="C11" s="5" t="n">
        <v>7149894</v>
      </c>
    </row>
    <row r="12" spans="1:3">
      <c r="A12" s="3" t="s">
        <v>43</v>
      </c>
    </row>
    <row r="13" spans="1:3">
      <c r="A13" s="4" t="s">
        <v>44</v>
      </c>
      <c r="B13" s="5" t="n">
        <v>30242</v>
      </c>
      <c r="C13" s="5" t="n">
        <v>70272</v>
      </c>
    </row>
    <row r="14" spans="1:3">
      <c r="A14" s="4" t="s">
        <v>45</v>
      </c>
      <c r="B14" s="5" t="n">
        <v>182159</v>
      </c>
      <c r="C14" s="5" t="n">
        <v>253769</v>
      </c>
    </row>
    <row r="15" spans="1:3">
      <c r="A15" s="4" t="s">
        <v>46</v>
      </c>
      <c r="B15" s="5" t="n">
        <v>23898</v>
      </c>
      <c r="C15" s="5" t="n">
        <v>15093</v>
      </c>
    </row>
    <row r="16" spans="1:3">
      <c r="A16" s="4" t="s">
        <v>47</v>
      </c>
      <c r="B16" s="5" t="n">
        <v>104200</v>
      </c>
      <c r="C16" s="5" t="n">
        <v>286589</v>
      </c>
    </row>
    <row r="17" spans="1:3">
      <c r="A17" s="4" t="s">
        <v>48</v>
      </c>
      <c r="B17" s="5" t="n">
        <v>340499</v>
      </c>
      <c r="C17" s="5" t="n">
        <v>625723</v>
      </c>
    </row>
    <row r="18" spans="1:3">
      <c r="A18" s="4" t="s">
        <v>49</v>
      </c>
      <c r="B18" s="5" t="n">
        <v>1980884</v>
      </c>
      <c r="C18" s="5" t="n">
        <v>1979778</v>
      </c>
    </row>
    <row r="19" spans="1:3">
      <c r="A19" s="4" t="s">
        <v>50</v>
      </c>
      <c r="B19" s="5" t="n">
        <v>197011</v>
      </c>
      <c r="C19" s="5" t="n">
        <v>276529</v>
      </c>
    </row>
    <row r="20" spans="1:3">
      <c r="A20" s="4" t="s">
        <v>51</v>
      </c>
      <c r="B20" s="5" t="n">
        <v>103349</v>
      </c>
      <c r="C20" s="5" t="n">
        <v>155094</v>
      </c>
    </row>
    <row r="21" spans="1:3">
      <c r="A21" s="4" t="s">
        <v>52</v>
      </c>
      <c r="B21" s="5" t="n">
        <v>2621743</v>
      </c>
      <c r="C21" s="5" t="n">
        <v>3037124</v>
      </c>
    </row>
    <row r="22" spans="1:3">
      <c r="A22" s="4" t="s">
        <v>53</v>
      </c>
      <c r="B22" s="4" t="s">
        <v>54</v>
      </c>
      <c r="C22" s="4" t="s">
        <v>54</v>
      </c>
    </row>
    <row r="23" spans="1:3">
      <c r="A23" s="3" t="s">
        <v>55</v>
      </c>
    </row>
    <row r="24" spans="1:3">
      <c r="A24" s="4" t="s">
        <v>56</v>
      </c>
      <c r="B24" s="4" t="s">
        <v>54</v>
      </c>
      <c r="C24" s="4" t="s">
        <v>54</v>
      </c>
    </row>
    <row r="25" spans="1:3">
      <c r="A25" s="4" t="s">
        <v>57</v>
      </c>
      <c r="B25" s="5" t="n">
        <v>1440</v>
      </c>
      <c r="C25" s="5" t="n">
        <v>1440</v>
      </c>
    </row>
    <row r="26" spans="1:3">
      <c r="A26" s="4" t="s">
        <v>58</v>
      </c>
      <c r="B26" s="5" t="n">
        <v>2004514</v>
      </c>
      <c r="C26" s="5" t="n">
        <v>1999634</v>
      </c>
    </row>
    <row r="27" spans="1:3">
      <c r="A27" s="4" t="s">
        <v>59</v>
      </c>
      <c r="B27" s="5" t="n">
        <v>1946765</v>
      </c>
      <c r="C27" s="5" t="n">
        <v>2319136</v>
      </c>
    </row>
    <row r="28" spans="1:3">
      <c r="A28" s="4" t="s">
        <v>60</v>
      </c>
      <c r="B28" s="5" t="n">
        <v>1</v>
      </c>
      <c r="C28" s="5" t="n">
        <v>-5035</v>
      </c>
    </row>
    <row r="29" spans="1:3">
      <c r="A29" s="4" t="s">
        <v>61</v>
      </c>
      <c r="B29" s="5" t="n">
        <v>-202586</v>
      </c>
      <c r="C29" s="5" t="n">
        <v>-202405</v>
      </c>
    </row>
    <row r="30" spans="1:3">
      <c r="A30" s="4" t="s">
        <v>62</v>
      </c>
      <c r="B30" s="5" t="n">
        <v>3750134</v>
      </c>
      <c r="C30" s="5" t="n">
        <v>4112770</v>
      </c>
    </row>
    <row r="31" spans="1:3">
      <c r="A31" s="4" t="s">
        <v>63</v>
      </c>
      <c r="B31" s="6" t="n">
        <v>6371877</v>
      </c>
      <c r="C31" s="6" t="n">
        <v>7149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198</v>
      </c>
      <c r="B7" s="4" t="s">
        <v>247</v>
      </c>
    </row>
    <row r="8" spans="1:2">
      <c r="A8" s="4" t="s">
        <v>248</v>
      </c>
      <c r="B8" s="4" t="s">
        <v>249</v>
      </c>
    </row>
    <row r="9" spans="1:2">
      <c r="A9" s="4" t="s">
        <v>201</v>
      </c>
      <c r="B9" s="4" t="s">
        <v>250</v>
      </c>
    </row>
    <row r="10" spans="1:2">
      <c r="A10" s="4" t="s">
        <v>251</v>
      </c>
      <c r="B10" s="4" t="s">
        <v>252</v>
      </c>
    </row>
    <row r="11" spans="1:2">
      <c r="A11" s="4" t="s">
        <v>207</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28</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500000000</v>
      </c>
      <c r="C8" s="5" t="n">
        <v>500000000</v>
      </c>
    </row>
    <row r="9" spans="1:3">
      <c r="A9" s="4" t="s">
        <v>72</v>
      </c>
      <c r="B9" s="5" t="n">
        <v>143997757</v>
      </c>
      <c r="C9" s="5" t="n">
        <v>143978877</v>
      </c>
    </row>
    <row r="10" spans="1:3">
      <c r="A10" s="4" t="s">
        <v>73</v>
      </c>
      <c r="B10" s="5" t="n">
        <v>137169663</v>
      </c>
      <c r="C10" s="5" t="n">
        <v>137158706</v>
      </c>
    </row>
    <row r="11" spans="1:3">
      <c r="A11" s="4" t="s">
        <v>74</v>
      </c>
      <c r="B11" s="5" t="n">
        <v>6828094</v>
      </c>
      <c r="C11" s="5" t="n">
        <v>682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5</v>
      </c>
      <c r="B6" s="4" t="s">
        <v>296</v>
      </c>
    </row>
    <row r="7" spans="1:2">
      <c r="A7" s="4" t="s">
        <v>297</v>
      </c>
    </row>
    <row r="8" spans="1:2">
      <c r="A8" s="4" t="s">
        <v>295</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525214</v>
      </c>
      <c r="C4" s="6" t="n">
        <v>2360184</v>
      </c>
      <c r="D4" s="6" t="n">
        <v>2737126</v>
      </c>
    </row>
    <row r="5" spans="1:4">
      <c r="A5" s="4" t="s">
        <v>79</v>
      </c>
      <c r="B5" s="5" t="n">
        <v>75128</v>
      </c>
      <c r="C5" s="5" t="n">
        <v>59209</v>
      </c>
      <c r="D5" s="5" t="n">
        <v>77545</v>
      </c>
    </row>
    <row r="6" spans="1:4">
      <c r="A6" s="4" t="s">
        <v>80</v>
      </c>
      <c r="B6" s="5" t="n">
        <v>1600342</v>
      </c>
      <c r="C6" s="5" t="n">
        <v>2419393</v>
      </c>
      <c r="D6" s="5" t="n">
        <v>2814671</v>
      </c>
    </row>
    <row r="7" spans="1:4">
      <c r="A7" s="3" t="s">
        <v>81</v>
      </c>
    </row>
    <row r="8" spans="1:4">
      <c r="A8" s="4" t="s">
        <v>82</v>
      </c>
      <c r="B8" s="5" t="n">
        <v>772173</v>
      </c>
      <c r="C8" s="5" t="n">
        <v>1227864</v>
      </c>
      <c r="D8" s="5" t="n">
        <v>1523623</v>
      </c>
    </row>
    <row r="9" spans="1:4">
      <c r="A9" s="4" t="s">
        <v>83</v>
      </c>
      <c r="B9" s="5" t="n">
        <v>58058</v>
      </c>
      <c r="C9" s="5" t="n">
        <v>58050</v>
      </c>
      <c r="D9" s="5" t="n">
        <v>76091</v>
      </c>
    </row>
    <row r="10" spans="1:4">
      <c r="A10" s="4" t="s">
        <v>84</v>
      </c>
      <c r="B10" s="5" t="n">
        <v>381760</v>
      </c>
      <c r="C10" s="5" t="n">
        <v>493162</v>
      </c>
      <c r="D10" s="5" t="n">
        <v>456483</v>
      </c>
    </row>
    <row r="11" spans="1:4">
      <c r="A11" s="4" t="s">
        <v>85</v>
      </c>
      <c r="B11" s="5" t="n">
        <v>63560</v>
      </c>
      <c r="C11" s="5" t="n">
        <v>66462</v>
      </c>
      <c r="D11" s="5" t="n">
        <v>81832</v>
      </c>
    </row>
    <row r="12" spans="1:4">
      <c r="A12" s="4" t="s">
        <v>86</v>
      </c>
      <c r="B12" s="5" t="n">
        <v>678145</v>
      </c>
      <c r="C12" s="5" t="n">
        <v>860441</v>
      </c>
      <c r="D12" s="5" t="n">
        <v>109462</v>
      </c>
    </row>
    <row r="13" spans="1:4">
      <c r="A13" s="4" t="s">
        <v>87</v>
      </c>
      <c r="B13" s="5" t="n">
        <v>-265</v>
      </c>
    </row>
    <row r="14" spans="1:4">
      <c r="A14" s="4" t="s">
        <v>88</v>
      </c>
      <c r="C14" s="5" t="n">
        <v>9778</v>
      </c>
    </row>
    <row r="15" spans="1:4">
      <c r="A15" s="4" t="s">
        <v>89</v>
      </c>
      <c r="B15" s="5" t="n">
        <v>3795</v>
      </c>
      <c r="C15" s="5" t="n">
        <v>-2290</v>
      </c>
      <c r="D15" s="5" t="n">
        <v>-5382</v>
      </c>
    </row>
    <row r="16" spans="1:4">
      <c r="A16" s="4" t="s">
        <v>90</v>
      </c>
      <c r="B16" s="5" t="n">
        <v>1957226</v>
      </c>
      <c r="C16" s="5" t="n">
        <v>2713467</v>
      </c>
      <c r="D16" s="5" t="n">
        <v>2242109</v>
      </c>
    </row>
    <row r="17" spans="1:4">
      <c r="A17" s="4" t="s">
        <v>91</v>
      </c>
      <c r="B17" s="5" t="n">
        <v>-356884</v>
      </c>
      <c r="C17" s="5" t="n">
        <v>-294074</v>
      </c>
      <c r="D17" s="5" t="n">
        <v>572562</v>
      </c>
    </row>
    <row r="18" spans="1:4">
      <c r="A18" s="3" t="s">
        <v>92</v>
      </c>
    </row>
    <row r="19" spans="1:4">
      <c r="A19" s="4" t="s">
        <v>93</v>
      </c>
      <c r="B19" s="5" t="n">
        <v>768</v>
      </c>
      <c r="C19" s="5" t="n">
        <v>3322</v>
      </c>
      <c r="D19" s="5" t="n">
        <v>801</v>
      </c>
    </row>
    <row r="20" spans="1:4">
      <c r="A20" s="4" t="s">
        <v>94</v>
      </c>
      <c r="B20" s="5" t="n">
        <v>-89934</v>
      </c>
      <c r="C20" s="5" t="n">
        <v>-93934</v>
      </c>
      <c r="D20" s="5" t="n">
        <v>-62053</v>
      </c>
    </row>
    <row r="21" spans="1:4">
      <c r="A21" s="4" t="s">
        <v>95</v>
      </c>
      <c r="B21" s="5" t="n">
        <v>-11522</v>
      </c>
      <c r="C21" s="5" t="n">
        <v>2465</v>
      </c>
      <c r="D21" s="5" t="n">
        <v>3199</v>
      </c>
    </row>
    <row r="22" spans="1:4">
      <c r="A22" s="4" t="s">
        <v>96</v>
      </c>
      <c r="B22" s="5" t="n">
        <v>-10727</v>
      </c>
      <c r="C22" s="5" t="n">
        <v>873</v>
      </c>
      <c r="D22" s="5" t="n">
        <v>682</v>
      </c>
    </row>
    <row r="23" spans="1:4">
      <c r="A23" s="4" t="s">
        <v>97</v>
      </c>
      <c r="B23" s="5" t="n">
        <v>-468299</v>
      </c>
      <c r="C23" s="5" t="n">
        <v>-381348</v>
      </c>
      <c r="D23" s="5" t="n">
        <v>515191</v>
      </c>
    </row>
    <row r="24" spans="1:4">
      <c r="A24" s="4" t="s">
        <v>98</v>
      </c>
      <c r="B24" s="5" t="n">
        <v>95796</v>
      </c>
      <c r="C24" s="5" t="n">
        <v>107063</v>
      </c>
      <c r="D24" s="5" t="n">
        <v>-128180</v>
      </c>
    </row>
    <row r="25" spans="1:4">
      <c r="A25" s="4" t="s">
        <v>99</v>
      </c>
      <c r="B25" s="6" t="n">
        <v>-372503</v>
      </c>
      <c r="C25" s="6" t="n">
        <v>-274285</v>
      </c>
      <c r="D25" s="6" t="n">
        <v>387011</v>
      </c>
    </row>
    <row r="26" spans="1:4">
      <c r="A26" s="3" t="s">
        <v>100</v>
      </c>
    </row>
    <row r="27" spans="1:4">
      <c r="A27" s="4" t="s">
        <v>101</v>
      </c>
      <c r="B27" s="7" t="n">
        <v>-2.72</v>
      </c>
      <c r="C27" s="6" t="n">
        <v>-2</v>
      </c>
      <c r="D27" s="7" t="n">
        <v>2.82</v>
      </c>
    </row>
    <row r="28" spans="1:4">
      <c r="A28" s="4" t="s">
        <v>102</v>
      </c>
      <c r="B28" s="7" t="n">
        <v>-2.72</v>
      </c>
      <c r="C28" s="6" t="n">
        <v>-2</v>
      </c>
      <c r="D28" s="7" t="n">
        <v>2.81</v>
      </c>
    </row>
    <row r="29" spans="1:4">
      <c r="A29" s="3" t="s">
        <v>103</v>
      </c>
    </row>
    <row r="30" spans="1:4">
      <c r="A30" s="4" t="s">
        <v>104</v>
      </c>
      <c r="B30" s="5" t="n">
        <v>137168</v>
      </c>
      <c r="C30" s="5" t="n">
        <v>137157</v>
      </c>
      <c r="D30" s="5" t="n">
        <v>137473</v>
      </c>
    </row>
    <row r="31" spans="1:4">
      <c r="A31" s="4" t="s">
        <v>105</v>
      </c>
      <c r="D31" s="5" t="n">
        <v>50</v>
      </c>
    </row>
    <row r="32" spans="1:4">
      <c r="A32" s="4" t="s">
        <v>106</v>
      </c>
      <c r="B32" s="5" t="n">
        <v>137168</v>
      </c>
      <c r="C32" s="5" t="n">
        <v>137157</v>
      </c>
      <c r="D32" s="5" t="n">
        <v>137523</v>
      </c>
    </row>
    <row r="33" spans="1:4">
      <c r="A33" s="4" t="s">
        <v>107</v>
      </c>
      <c r="C33" s="7" t="n">
        <v>0.5</v>
      </c>
      <c r="D33" s="7" t="n">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8</v>
      </c>
    </row>
    <row r="4" spans="1:2">
      <c r="A4" s="4" t="s">
        <v>237</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14"/>
  </cols>
  <sheetData>
    <row r="1" spans="1:5">
      <c r="A1" s="1" t="s">
        <v>368</v>
      </c>
      <c r="B1" s="2" t="s">
        <v>1</v>
      </c>
    </row>
    <row r="2" spans="1:5">
      <c r="B2" s="2" t="s">
        <v>369</v>
      </c>
      <c r="C2" s="2" t="s">
        <v>370</v>
      </c>
      <c r="D2" s="2" t="s">
        <v>371</v>
      </c>
      <c r="E2" s="2" t="s">
        <v>3</v>
      </c>
    </row>
    <row r="3" spans="1:5">
      <c r="A3" s="3" t="s">
        <v>372</v>
      </c>
    </row>
    <row r="4" spans="1:5">
      <c r="A4" s="4" t="s">
        <v>373</v>
      </c>
      <c r="B4" s="5" t="n">
        <v>24</v>
      </c>
    </row>
    <row r="5" spans="1:5">
      <c r="A5" s="4" t="s">
        <v>374</v>
      </c>
      <c r="B5" s="4" t="s">
        <v>375</v>
      </c>
    </row>
    <row r="6" spans="1:5">
      <c r="A6" s="4" t="s">
        <v>376</v>
      </c>
      <c r="B6" s="6" t="n">
        <v>177600</v>
      </c>
      <c r="C6" s="6" t="n">
        <v>262400</v>
      </c>
    </row>
    <row r="7" spans="1:5">
      <c r="A7" s="4" t="s">
        <v>377</v>
      </c>
      <c r="B7" s="5" t="n">
        <v>181</v>
      </c>
      <c r="C7" s="5" t="n">
        <v>236</v>
      </c>
    </row>
    <row r="8" spans="1:5">
      <c r="A8" s="4" t="s">
        <v>378</v>
      </c>
      <c r="D8" s="5" t="n">
        <v>1895561</v>
      </c>
    </row>
    <row r="9" spans="1:5">
      <c r="A9" s="4" t="s">
        <v>379</v>
      </c>
      <c r="D9" s="6" t="n">
        <v>87756</v>
      </c>
    </row>
    <row r="10" spans="1:5">
      <c r="A10" s="4" t="s">
        <v>380</v>
      </c>
      <c r="B10" s="6" t="n">
        <v>-11500</v>
      </c>
      <c r="C10" s="6" t="n">
        <v>2500</v>
      </c>
      <c r="D10" s="6" t="n">
        <v>3200</v>
      </c>
    </row>
    <row r="11" spans="1:5">
      <c r="A11" s="4" t="s">
        <v>381</v>
      </c>
      <c r="B11" s="4" t="s">
        <v>382</v>
      </c>
    </row>
    <row r="12" spans="1:5">
      <c r="A12" s="4" t="s">
        <v>383</v>
      </c>
      <c r="B12" s="4" t="s">
        <v>384</v>
      </c>
    </row>
    <row r="13" spans="1:5">
      <c r="A13" s="4" t="s">
        <v>385</v>
      </c>
    </row>
    <row r="14" spans="1:5">
      <c r="A14" s="3" t="s">
        <v>372</v>
      </c>
    </row>
    <row r="15" spans="1:5">
      <c r="A15" s="4" t="s">
        <v>386</v>
      </c>
      <c r="B15" s="5" t="n">
        <v>7923</v>
      </c>
      <c r="C15" s="5" t="n">
        <v>7810</v>
      </c>
    </row>
    <row r="16" spans="1:5">
      <c r="A16" s="4" t="s">
        <v>377</v>
      </c>
      <c r="B16" s="6" t="n">
        <v>200</v>
      </c>
      <c r="C16" s="6" t="n">
        <v>200</v>
      </c>
    </row>
    <row r="17" spans="1:5">
      <c r="A17" s="4" t="s">
        <v>387</v>
      </c>
    </row>
    <row r="18" spans="1:5">
      <c r="A18" s="3" t="s">
        <v>372</v>
      </c>
    </row>
    <row r="19" spans="1:5">
      <c r="A19" s="4" t="s">
        <v>388</v>
      </c>
      <c r="E19" s="4" t="s">
        <v>389</v>
      </c>
    </row>
    <row r="20" spans="1:5">
      <c r="A20" s="4" t="s">
        <v>390</v>
      </c>
    </row>
    <row r="21" spans="1:5">
      <c r="A21" s="3" t="s">
        <v>372</v>
      </c>
    </row>
    <row r="22" spans="1:5">
      <c r="A22" s="4" t="s">
        <v>373</v>
      </c>
      <c r="B22" s="5" t="n">
        <v>4</v>
      </c>
    </row>
    <row r="23" spans="1:5">
      <c r="A23" s="4" t="s">
        <v>391</v>
      </c>
    </row>
    <row r="24" spans="1:5">
      <c r="A24" s="3" t="s">
        <v>372</v>
      </c>
    </row>
    <row r="25" spans="1:5">
      <c r="A25" s="4" t="s">
        <v>373</v>
      </c>
      <c r="B25" s="5" t="n">
        <v>8</v>
      </c>
    </row>
    <row r="26" spans="1:5">
      <c r="A26" s="4" t="s">
        <v>392</v>
      </c>
    </row>
    <row r="27" spans="1:5">
      <c r="A27" s="3" t="s">
        <v>372</v>
      </c>
    </row>
    <row r="28" spans="1:5">
      <c r="A28" s="4" t="s">
        <v>373</v>
      </c>
      <c r="B28" s="5" t="n">
        <v>6</v>
      </c>
    </row>
    <row r="29" spans="1:5">
      <c r="A29" s="4" t="s">
        <v>393</v>
      </c>
    </row>
    <row r="30" spans="1:5">
      <c r="A30" s="3" t="s">
        <v>372</v>
      </c>
    </row>
    <row r="31" spans="1:5">
      <c r="A31" s="4" t="s">
        <v>373</v>
      </c>
      <c r="B31" s="5" t="n">
        <v>5</v>
      </c>
    </row>
    <row r="32" spans="1:5">
      <c r="A32" s="4" t="s">
        <v>394</v>
      </c>
    </row>
    <row r="33" spans="1:5">
      <c r="A33" s="3" t="s">
        <v>372</v>
      </c>
    </row>
    <row r="34" spans="1:5">
      <c r="A34" s="4" t="s">
        <v>373</v>
      </c>
      <c r="B34" s="5" t="n">
        <v>1</v>
      </c>
    </row>
    <row r="35" spans="1:5">
      <c r="A35" s="4" t="s">
        <v>395</v>
      </c>
    </row>
    <row r="36" spans="1:5">
      <c r="A36" s="3" t="s">
        <v>372</v>
      </c>
    </row>
    <row r="37" spans="1:5">
      <c r="A37" s="4" t="s">
        <v>396</v>
      </c>
      <c r="B37" s="6" t="n">
        <v>400</v>
      </c>
      <c r="C37" s="6" t="n">
        <v>14200</v>
      </c>
    </row>
    <row r="38" spans="1:5">
      <c r="A38" s="4" t="s">
        <v>397</v>
      </c>
      <c r="B38" s="5" t="n">
        <v>4</v>
      </c>
    </row>
    <row r="39" spans="1:5">
      <c r="A39" s="4" t="s">
        <v>398</v>
      </c>
    </row>
    <row r="40" spans="1:5">
      <c r="A40" s="3" t="s">
        <v>372</v>
      </c>
    </row>
    <row r="41" spans="1:5">
      <c r="A41" s="4" t="s">
        <v>399</v>
      </c>
      <c r="B41" s="4" t="s">
        <v>400</v>
      </c>
    </row>
    <row r="42" spans="1:5">
      <c r="A42" s="4" t="s">
        <v>401</v>
      </c>
    </row>
    <row r="43" spans="1:5">
      <c r="A43" s="3" t="s">
        <v>372</v>
      </c>
    </row>
    <row r="44" spans="1:5">
      <c r="A44" s="4" t="s">
        <v>399</v>
      </c>
      <c r="B44" s="4" t="s">
        <v>4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6</v>
      </c>
    </row>
    <row r="3" spans="1:4">
      <c r="A3" s="3" t="s">
        <v>404</v>
      </c>
    </row>
    <row r="4" spans="1:4">
      <c r="A4" s="4" t="s">
        <v>405</v>
      </c>
      <c r="B4" s="6" t="n">
        <v>110748</v>
      </c>
      <c r="C4" s="6" t="n">
        <v>110242</v>
      </c>
      <c r="D4" s="6" t="n">
        <v>122656</v>
      </c>
    </row>
    <row r="5" spans="1:4">
      <c r="A5" s="4" t="s">
        <v>406</v>
      </c>
      <c r="B5" s="5" t="n">
        <v>-20814</v>
      </c>
      <c r="C5" s="5" t="n">
        <v>-16308</v>
      </c>
      <c r="D5" s="5" t="n">
        <v>-60603</v>
      </c>
    </row>
    <row r="6" spans="1:4">
      <c r="A6" s="4" t="s">
        <v>407</v>
      </c>
      <c r="B6" s="6" t="n">
        <v>89934</v>
      </c>
      <c r="C6" s="6" t="n">
        <v>93934</v>
      </c>
      <c r="D6" s="6" t="n">
        <v>620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v>
      </c>
      <c r="B3" s="6" t="n">
        <v>139135</v>
      </c>
      <c r="C3" s="6" t="n">
        <v>101485</v>
      </c>
    </row>
    <row r="4" spans="1:3">
      <c r="A4" s="4" t="s">
        <v>49</v>
      </c>
      <c r="B4" s="6" t="n">
        <v>1980884</v>
      </c>
      <c r="C4" s="5" t="n">
        <v>1979778</v>
      </c>
    </row>
    <row r="5" spans="1:3">
      <c r="A5" s="4" t="s">
        <v>410</v>
      </c>
    </row>
    <row r="6" spans="1:3">
      <c r="A6" s="3" t="s">
        <v>409</v>
      </c>
    </row>
    <row r="7" spans="1:3">
      <c r="A7" s="4" t="s">
        <v>41</v>
      </c>
      <c r="C7" s="5" t="n">
        <v>116480</v>
      </c>
    </row>
    <row r="8" spans="1:3">
      <c r="A8" s="4" t="s">
        <v>49</v>
      </c>
      <c r="C8" s="5" t="n">
        <v>1994773</v>
      </c>
    </row>
    <row r="9" spans="1:3">
      <c r="A9" s="4" t="s">
        <v>411</v>
      </c>
    </row>
    <row r="10" spans="1:3">
      <c r="A10" s="3" t="s">
        <v>409</v>
      </c>
    </row>
    <row r="11" spans="1:3">
      <c r="A11" s="4" t="s">
        <v>41</v>
      </c>
      <c r="C11" s="5" t="n">
        <v>-14995</v>
      </c>
    </row>
    <row r="12" spans="1:3">
      <c r="A12" s="4" t="s">
        <v>49</v>
      </c>
      <c r="C12" s="6" t="n">
        <v>-149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80"/>
    <col customWidth="1" max="12" min="12" width="25"/>
    <col customWidth="1" max="13" min="13" width="25"/>
    <col customWidth="1" max="14" min="14" width="18"/>
  </cols>
  <sheetData>
    <row r="1" spans="1:14">
      <c r="A1" s="1" t="s">
        <v>412</v>
      </c>
      <c r="B1" s="2" t="s">
        <v>413</v>
      </c>
      <c r="J1" s="2" t="s">
        <v>414</v>
      </c>
      <c r="K1" s="2" t="s">
        <v>1</v>
      </c>
      <c r="N1" s="2" t="s">
        <v>415</v>
      </c>
    </row>
    <row r="2" spans="1:14">
      <c r="B2" s="2" t="s">
        <v>416</v>
      </c>
      <c r="C2" s="2" t="s">
        <v>417</v>
      </c>
      <c r="D2" s="2" t="s">
        <v>418</v>
      </c>
      <c r="E2" s="2" t="s">
        <v>419</v>
      </c>
      <c r="F2" s="2" t="s">
        <v>420</v>
      </c>
      <c r="G2" s="2" t="s">
        <v>421</v>
      </c>
      <c r="H2" s="2" t="s">
        <v>422</v>
      </c>
      <c r="I2" s="2" t="s">
        <v>423</v>
      </c>
      <c r="J2" s="2" t="s">
        <v>416</v>
      </c>
      <c r="K2" s="2" t="s">
        <v>424</v>
      </c>
      <c r="L2" s="2" t="s">
        <v>417</v>
      </c>
      <c r="M2" s="2" t="s">
        <v>420</v>
      </c>
      <c r="N2" s="2" t="s">
        <v>425</v>
      </c>
    </row>
    <row r="3" spans="1:14">
      <c r="A3" s="3" t="s">
        <v>426</v>
      </c>
    </row>
    <row r="4" spans="1:14">
      <c r="A4" s="4" t="s">
        <v>427</v>
      </c>
      <c r="K4" s="5" t="n">
        <v>30</v>
      </c>
      <c r="N4" s="5" t="n">
        <v>30</v>
      </c>
    </row>
    <row r="5" spans="1:14">
      <c r="A5" s="4" t="s">
        <v>428</v>
      </c>
      <c r="B5" s="6" t="n">
        <v>678100000</v>
      </c>
      <c r="C5" s="6" t="n">
        <v>499400000</v>
      </c>
      <c r="D5" s="6" t="n">
        <v>2600000</v>
      </c>
      <c r="E5" s="6" t="n">
        <v>358500000</v>
      </c>
      <c r="K5" s="6" t="n">
        <v>678145000</v>
      </c>
      <c r="L5" s="6" t="n">
        <v>860441000</v>
      </c>
      <c r="M5" s="6" t="n">
        <v>109462000</v>
      </c>
    </row>
    <row r="6" spans="1:14">
      <c r="A6" s="4" t="s">
        <v>429</v>
      </c>
      <c r="N6" s="5" t="n">
        <v>20</v>
      </c>
    </row>
    <row r="7" spans="1:14">
      <c r="A7" s="4" t="s">
        <v>430</v>
      </c>
      <c r="K7" s="5" t="n">
        <v>8</v>
      </c>
      <c r="N7" s="5" t="n">
        <v>8</v>
      </c>
    </row>
    <row r="8" spans="1:14">
      <c r="A8" s="4" t="s">
        <v>431</v>
      </c>
      <c r="N8" s="5" t="n">
        <v>2</v>
      </c>
    </row>
    <row r="9" spans="1:14">
      <c r="A9" s="4" t="s">
        <v>432</v>
      </c>
    </row>
    <row r="10" spans="1:14">
      <c r="A10" s="3" t="s">
        <v>426</v>
      </c>
    </row>
    <row r="11" spans="1:14">
      <c r="A11" s="4" t="s">
        <v>433</v>
      </c>
      <c r="K11" s="5" t="n">
        <v>15</v>
      </c>
      <c r="N11" s="5" t="n">
        <v>15</v>
      </c>
    </row>
    <row r="12" spans="1:14">
      <c r="A12" s="4" t="s">
        <v>427</v>
      </c>
      <c r="K12" s="5" t="n">
        <v>8</v>
      </c>
      <c r="N12" s="5" t="n">
        <v>8</v>
      </c>
    </row>
    <row r="13" spans="1:14">
      <c r="A13" s="4" t="s">
        <v>434</v>
      </c>
      <c r="K13" s="4" t="s">
        <v>435</v>
      </c>
    </row>
    <row r="14" spans="1:14">
      <c r="A14" s="4" t="s">
        <v>428</v>
      </c>
      <c r="J14" s="6" t="n">
        <v>670000000</v>
      </c>
      <c r="K14" s="6" t="n">
        <v>670000000</v>
      </c>
    </row>
    <row r="15" spans="1:14">
      <c r="A15" s="4" t="s">
        <v>436</v>
      </c>
    </row>
    <row r="16" spans="1:14">
      <c r="A16" s="3" t="s">
        <v>426</v>
      </c>
    </row>
    <row r="17" spans="1:14">
      <c r="A17" s="4" t="s">
        <v>433</v>
      </c>
      <c r="C17" s="5" t="n">
        <v>25</v>
      </c>
      <c r="L17" s="5" t="n">
        <v>25</v>
      </c>
    </row>
    <row r="18" spans="1:14">
      <c r="A18" s="4" t="s">
        <v>427</v>
      </c>
      <c r="C18" s="5" t="n">
        <v>17</v>
      </c>
      <c r="L18" s="5" t="n">
        <v>17</v>
      </c>
    </row>
    <row r="19" spans="1:14">
      <c r="A19" s="4" t="s">
        <v>434</v>
      </c>
      <c r="K19" s="4" t="s">
        <v>437</v>
      </c>
    </row>
    <row r="20" spans="1:14">
      <c r="A20" s="4" t="s">
        <v>428</v>
      </c>
      <c r="C20" s="6" t="n">
        <v>499400000</v>
      </c>
      <c r="D20" s="6" t="n">
        <v>2600000</v>
      </c>
      <c r="E20" s="6" t="n">
        <v>358500000</v>
      </c>
      <c r="L20" s="6" t="n">
        <v>860400000</v>
      </c>
    </row>
    <row r="21" spans="1:14">
      <c r="A21" s="4" t="s">
        <v>438</v>
      </c>
    </row>
    <row r="22" spans="1:14">
      <c r="A22" s="3" t="s">
        <v>426</v>
      </c>
    </row>
    <row r="23" spans="1:14">
      <c r="A23" s="4" t="s">
        <v>433</v>
      </c>
      <c r="F23" s="5" t="n">
        <v>6</v>
      </c>
      <c r="M23" s="5" t="n">
        <v>6</v>
      </c>
    </row>
    <row r="24" spans="1:14">
      <c r="A24" s="4" t="s">
        <v>434</v>
      </c>
      <c r="K24" s="4" t="s">
        <v>439</v>
      </c>
    </row>
    <row r="25" spans="1:14">
      <c r="A25" s="4" t="s">
        <v>440</v>
      </c>
    </row>
    <row r="26" spans="1:14">
      <c r="A26" s="3" t="s">
        <v>426</v>
      </c>
    </row>
    <row r="27" spans="1:14">
      <c r="A27" s="4" t="s">
        <v>427</v>
      </c>
      <c r="K27" s="5" t="n">
        <v>3</v>
      </c>
      <c r="N27" s="5" t="n">
        <v>3</v>
      </c>
    </row>
    <row r="28" spans="1:14">
      <c r="A28" s="4" t="s">
        <v>441</v>
      </c>
    </row>
    <row r="29" spans="1:14">
      <c r="A29" s="3" t="s">
        <v>426</v>
      </c>
    </row>
    <row r="30" spans="1:14">
      <c r="A30" s="4" t="s">
        <v>427</v>
      </c>
      <c r="C30" s="5" t="n">
        <v>2</v>
      </c>
      <c r="L30" s="5" t="n">
        <v>2</v>
      </c>
    </row>
    <row r="31" spans="1:14">
      <c r="A31" s="4" t="s">
        <v>442</v>
      </c>
    </row>
    <row r="32" spans="1:14">
      <c r="A32" s="3" t="s">
        <v>426</v>
      </c>
    </row>
    <row r="33" spans="1:14">
      <c r="A33" s="4" t="s">
        <v>427</v>
      </c>
      <c r="K33" s="5" t="n">
        <v>3</v>
      </c>
      <c r="N33" s="5" t="n">
        <v>3</v>
      </c>
    </row>
    <row r="34" spans="1:14">
      <c r="A34" s="4" t="s">
        <v>443</v>
      </c>
    </row>
    <row r="35" spans="1:14">
      <c r="A35" s="3" t="s">
        <v>426</v>
      </c>
    </row>
    <row r="36" spans="1:14">
      <c r="A36" s="4" t="s">
        <v>427</v>
      </c>
      <c r="C36" s="5" t="n">
        <v>1</v>
      </c>
      <c r="L36" s="5" t="n">
        <v>1</v>
      </c>
    </row>
    <row r="37" spans="1:14">
      <c r="A37" s="4" t="s">
        <v>444</v>
      </c>
    </row>
    <row r="38" spans="1:14">
      <c r="A38" s="3" t="s">
        <v>426</v>
      </c>
    </row>
    <row r="39" spans="1:14">
      <c r="A39" s="4" t="s">
        <v>427</v>
      </c>
      <c r="K39" s="5" t="n">
        <v>2</v>
      </c>
      <c r="N39" s="5" t="n">
        <v>2</v>
      </c>
    </row>
    <row r="40" spans="1:14">
      <c r="A40" s="4" t="s">
        <v>445</v>
      </c>
    </row>
    <row r="41" spans="1:14">
      <c r="A41" s="3" t="s">
        <v>426</v>
      </c>
    </row>
    <row r="42" spans="1:14">
      <c r="A42" s="4" t="s">
        <v>427</v>
      </c>
      <c r="C42" s="5" t="n">
        <v>9</v>
      </c>
      <c r="L42" s="5" t="n">
        <v>9</v>
      </c>
    </row>
    <row r="43" spans="1:14">
      <c r="A43" s="4" t="s">
        <v>446</v>
      </c>
    </row>
    <row r="44" spans="1:14">
      <c r="A44" s="3" t="s">
        <v>426</v>
      </c>
    </row>
    <row r="45" spans="1:14">
      <c r="A45" s="4" t="s">
        <v>427</v>
      </c>
      <c r="C45" s="5" t="n">
        <v>5</v>
      </c>
      <c r="L45" s="5" t="n">
        <v>5</v>
      </c>
    </row>
    <row r="46" spans="1:14">
      <c r="A46" s="4" t="s">
        <v>447</v>
      </c>
    </row>
    <row r="47" spans="1:14">
      <c r="A47" s="3" t="s">
        <v>426</v>
      </c>
    </row>
    <row r="48" spans="1:14">
      <c r="A48" s="4" t="s">
        <v>428</v>
      </c>
      <c r="F48" s="6" t="n">
        <v>0</v>
      </c>
      <c r="G48" s="6" t="n">
        <v>109500000</v>
      </c>
      <c r="H48" s="6" t="n">
        <v>0</v>
      </c>
      <c r="I48" s="6" t="n">
        <v>0</v>
      </c>
    </row>
    <row r="49" spans="1:14">
      <c r="A49" s="4" t="s">
        <v>448</v>
      </c>
      <c r="F49" s="5" t="n">
        <v>6</v>
      </c>
      <c r="M49" s="5" t="n">
        <v>6</v>
      </c>
    </row>
    <row r="50" spans="1:14">
      <c r="A50" s="4" t="s">
        <v>449</v>
      </c>
    </row>
    <row r="51" spans="1:14">
      <c r="A51" s="3" t="s">
        <v>426</v>
      </c>
    </row>
    <row r="52" spans="1:14">
      <c r="A52" s="4" t="s">
        <v>450</v>
      </c>
      <c r="C52" s="5" t="n">
        <v>16</v>
      </c>
      <c r="L52" s="5" t="n">
        <v>16</v>
      </c>
    </row>
    <row r="53" spans="1:14">
      <c r="A53" s="4" t="s">
        <v>451</v>
      </c>
    </row>
    <row r="54" spans="1:14">
      <c r="A54" s="3" t="s">
        <v>426</v>
      </c>
    </row>
    <row r="55" spans="1:14">
      <c r="A55" s="4" t="s">
        <v>452</v>
      </c>
      <c r="C55" s="5" t="n">
        <v>1</v>
      </c>
      <c r="L55" s="5" t="n">
        <v>1</v>
      </c>
    </row>
  </sheetData>
  <mergeCells count="3">
    <mergeCell ref="A1:A2"/>
    <mergeCell ref="B1:I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2</v>
      </c>
      <c r="D1" s="2" t="s">
        <v>76</v>
      </c>
      <c r="E1" s="2" t="s">
        <v>454</v>
      </c>
    </row>
    <row r="2" spans="1:5">
      <c r="A2" s="3" t="s">
        <v>455</v>
      </c>
    </row>
    <row r="3" spans="1:5">
      <c r="A3" s="4" t="s">
        <v>456</v>
      </c>
      <c r="B3" s="6" t="n">
        <v>236040</v>
      </c>
      <c r="C3" s="6" t="n">
        <v>390429</v>
      </c>
    </row>
    <row r="4" spans="1:5">
      <c r="A4" s="4" t="s">
        <v>457</v>
      </c>
      <c r="B4" s="5" t="n">
        <v>14639</v>
      </c>
      <c r="C4" s="5" t="n">
        <v>14475</v>
      </c>
    </row>
    <row r="5" spans="1:5">
      <c r="A5" s="4" t="s">
        <v>458</v>
      </c>
      <c r="B5" s="5" t="n">
        <v>24</v>
      </c>
      <c r="C5" s="5" t="n">
        <v>4966</v>
      </c>
    </row>
    <row r="6" spans="1:5">
      <c r="A6" s="4" t="s">
        <v>459</v>
      </c>
      <c r="B6" s="5" t="n">
        <v>9</v>
      </c>
      <c r="C6" s="5" t="n">
        <v>336</v>
      </c>
    </row>
    <row r="7" spans="1:5">
      <c r="A7" s="4" t="s">
        <v>460</v>
      </c>
      <c r="B7" s="5" t="n">
        <v>149</v>
      </c>
      <c r="C7" s="5" t="n">
        <v>167</v>
      </c>
    </row>
    <row r="8" spans="1:5">
      <c r="A8" s="4" t="s">
        <v>162</v>
      </c>
      <c r="B8" s="5" t="n">
        <v>1626</v>
      </c>
      <c r="C8" s="5" t="n">
        <v>721</v>
      </c>
    </row>
    <row r="9" spans="1:5">
      <c r="A9" s="4" t="s">
        <v>461</v>
      </c>
      <c r="B9" s="5" t="n">
        <v>252487</v>
      </c>
      <c r="C9" s="5" t="n">
        <v>411094</v>
      </c>
    </row>
    <row r="10" spans="1:5">
      <c r="A10" s="4" t="s">
        <v>462</v>
      </c>
      <c r="B10" s="5" t="n">
        <v>-5459</v>
      </c>
      <c r="C10" s="5" t="n">
        <v>-5724</v>
      </c>
      <c r="D10" s="6" t="n">
        <v>-5724</v>
      </c>
      <c r="E10" s="6" t="n">
        <v>-27340</v>
      </c>
    </row>
    <row r="11" spans="1:5">
      <c r="A11" s="4" t="s">
        <v>119</v>
      </c>
      <c r="B11" s="6" t="n">
        <v>247028</v>
      </c>
      <c r="C11" s="6" t="n">
        <v>405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6</v>
      </c>
    </row>
    <row r="3" spans="1:4">
      <c r="A3" s="3" t="s">
        <v>455</v>
      </c>
    </row>
    <row r="4" spans="1:4">
      <c r="A4" s="4" t="s">
        <v>464</v>
      </c>
      <c r="B4" s="6" t="n">
        <v>5724</v>
      </c>
      <c r="C4" s="6" t="n">
        <v>5724</v>
      </c>
      <c r="D4" s="6" t="n">
        <v>27340</v>
      </c>
    </row>
    <row r="5" spans="1:4">
      <c r="A5" s="4" t="s">
        <v>465</v>
      </c>
      <c r="B5" s="5" t="n">
        <v>0</v>
      </c>
      <c r="C5" s="5" t="n">
        <v>0</v>
      </c>
      <c r="D5" s="5" t="n">
        <v>0</v>
      </c>
    </row>
    <row r="6" spans="1:4">
      <c r="A6" s="4" t="s">
        <v>466</v>
      </c>
      <c r="B6" s="5" t="n">
        <v>-265</v>
      </c>
    </row>
    <row r="7" spans="1:4">
      <c r="A7" s="4" t="s">
        <v>467</v>
      </c>
      <c r="B7" s="5" t="n">
        <v>-265</v>
      </c>
    </row>
    <row r="8" spans="1:4">
      <c r="A8" s="4" t="s">
        <v>468</v>
      </c>
      <c r="D8" s="5" t="n">
        <v>-21148</v>
      </c>
    </row>
    <row r="9" spans="1:4">
      <c r="A9" s="4" t="s">
        <v>162</v>
      </c>
      <c r="D9" s="5" t="n">
        <v>-468</v>
      </c>
    </row>
    <row r="10" spans="1:4">
      <c r="A10" s="4" t="s">
        <v>469</v>
      </c>
      <c r="B10" s="6" t="n">
        <v>5459</v>
      </c>
      <c r="C10" s="6" t="n">
        <v>5724</v>
      </c>
      <c r="D10" s="6" t="n">
        <v>57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6" t="n">
        <v>25343</v>
      </c>
      <c r="C3" s="6" t="n">
        <v>42804</v>
      </c>
    </row>
    <row r="4" spans="1:3">
      <c r="A4" s="4" t="s">
        <v>473</v>
      </c>
      <c r="B4" s="5" t="n">
        <v>61488</v>
      </c>
      <c r="C4" s="5" t="n">
        <v>52965</v>
      </c>
    </row>
    <row r="5" spans="1:3">
      <c r="A5" s="4" t="s">
        <v>474</v>
      </c>
      <c r="B5" s="5" t="n">
        <v>3873</v>
      </c>
    </row>
    <row r="6" spans="1:3">
      <c r="A6" s="4" t="s">
        <v>475</v>
      </c>
      <c r="B6" s="5" t="n">
        <v>3771</v>
      </c>
      <c r="C6" s="5" t="n">
        <v>4483</v>
      </c>
    </row>
    <row r="7" spans="1:3">
      <c r="A7" s="4" t="s">
        <v>476</v>
      </c>
      <c r="B7" s="5" t="n">
        <v>2894</v>
      </c>
      <c r="C7" s="5" t="n">
        <v>14969</v>
      </c>
    </row>
    <row r="8" spans="1:3">
      <c r="A8" s="4" t="s">
        <v>162</v>
      </c>
      <c r="B8" s="5" t="n">
        <v>4742</v>
      </c>
      <c r="C8" s="5" t="n">
        <v>4258</v>
      </c>
    </row>
    <row r="9" spans="1:3">
      <c r="A9" s="4" t="s">
        <v>119</v>
      </c>
      <c r="B9" s="6" t="n">
        <v>102111</v>
      </c>
      <c r="C9" s="6" t="n">
        <v>119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77</v>
      </c>
      <c r="B1" s="2" t="s">
        <v>413</v>
      </c>
      <c r="F1" s="2" t="s">
        <v>1</v>
      </c>
    </row>
    <row r="2" spans="1:8">
      <c r="B2" s="2" t="s">
        <v>4</v>
      </c>
      <c r="C2" s="2" t="s">
        <v>32</v>
      </c>
      <c r="D2" s="2" t="s">
        <v>478</v>
      </c>
      <c r="E2" s="2" t="s">
        <v>479</v>
      </c>
      <c r="F2" s="2" t="s">
        <v>2</v>
      </c>
      <c r="G2" s="2" t="s">
        <v>32</v>
      </c>
      <c r="H2" s="2" t="s">
        <v>76</v>
      </c>
    </row>
    <row r="3" spans="1:8">
      <c r="A3" s="3" t="s">
        <v>480</v>
      </c>
    </row>
    <row r="4" spans="1:8">
      <c r="A4" s="4" t="s">
        <v>151</v>
      </c>
      <c r="B4" s="6" t="n">
        <v>678100</v>
      </c>
      <c r="C4" s="6" t="n">
        <v>499400</v>
      </c>
      <c r="D4" s="6" t="n">
        <v>2600</v>
      </c>
      <c r="E4" s="6" t="n">
        <v>358500</v>
      </c>
      <c r="F4" s="6" t="n">
        <v>678145</v>
      </c>
      <c r="G4" s="6" t="n">
        <v>860441</v>
      </c>
      <c r="H4" s="6" t="n">
        <v>109462</v>
      </c>
    </row>
    <row r="5" spans="1:8">
      <c r="A5" s="4" t="s">
        <v>481</v>
      </c>
    </row>
    <row r="6" spans="1:8">
      <c r="A6" s="3" t="s">
        <v>480</v>
      </c>
    </row>
    <row r="7" spans="1:8">
      <c r="A7" s="4" t="s">
        <v>151</v>
      </c>
      <c r="F7" s="6" t="n">
        <v>81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6</v>
      </c>
    </row>
    <row r="3" spans="1:4">
      <c r="A3" s="3" t="s">
        <v>109</v>
      </c>
    </row>
    <row r="4" spans="1:4">
      <c r="A4" s="4" t="s">
        <v>99</v>
      </c>
      <c r="B4" s="6" t="n">
        <v>-372503</v>
      </c>
      <c r="C4" s="6" t="n">
        <v>-274285</v>
      </c>
      <c r="D4" s="6" t="n">
        <v>387011</v>
      </c>
    </row>
    <row r="5" spans="1:4">
      <c r="A5" s="3" t="s">
        <v>110</v>
      </c>
    </row>
    <row r="6" spans="1:4">
      <c r="A6" s="4" t="s">
        <v>111</v>
      </c>
      <c r="C6" s="5" t="n">
        <v>-1574</v>
      </c>
      <c r="D6" s="5" t="n">
        <v>-1482</v>
      </c>
    </row>
    <row r="7" spans="1:4">
      <c r="A7" s="4" t="s">
        <v>112</v>
      </c>
      <c r="B7" s="5" t="n">
        <v>-5</v>
      </c>
      <c r="C7" s="5" t="n">
        <v>5084</v>
      </c>
      <c r="D7" s="5" t="n">
        <v>-2379</v>
      </c>
    </row>
    <row r="8" spans="1:4">
      <c r="A8" s="3" t="s">
        <v>113</v>
      </c>
    </row>
    <row r="9" spans="1:4">
      <c r="A9" s="4" t="s">
        <v>114</v>
      </c>
      <c r="B9" s="5" t="n">
        <v>-6559</v>
      </c>
      <c r="C9" s="5" t="n">
        <v>-4940</v>
      </c>
      <c r="D9" s="5" t="n">
        <v>-69</v>
      </c>
    </row>
    <row r="10" spans="1:4">
      <c r="A10" s="4" t="s">
        <v>115</v>
      </c>
      <c r="B10" s="5" t="n">
        <v>11600</v>
      </c>
      <c r="D10" s="5" t="n">
        <v>-25</v>
      </c>
    </row>
    <row r="11" spans="1:4">
      <c r="A11" s="4" t="s">
        <v>116</v>
      </c>
      <c r="B11" s="5" t="n">
        <v>5036</v>
      </c>
      <c r="C11" s="5" t="n">
        <v>-1430</v>
      </c>
      <c r="D11" s="5" t="n">
        <v>-3955</v>
      </c>
    </row>
    <row r="12" spans="1:4">
      <c r="A12" s="4" t="s">
        <v>117</v>
      </c>
      <c r="B12" s="6" t="n">
        <v>-367467</v>
      </c>
      <c r="C12" s="6" t="n">
        <v>-275715</v>
      </c>
      <c r="D12" s="6" t="n">
        <v>383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33732</v>
      </c>
      <c r="C3" s="6" t="n">
        <v>47426</v>
      </c>
    </row>
    <row r="4" spans="1:3">
      <c r="A4" s="4" t="s">
        <v>485</v>
      </c>
      <c r="B4" s="5" t="n">
        <v>45619</v>
      </c>
      <c r="C4" s="5" t="n">
        <v>59787</v>
      </c>
    </row>
    <row r="5" spans="1:3">
      <c r="A5" s="4" t="s">
        <v>486</v>
      </c>
      <c r="B5" s="5" t="n">
        <v>9522</v>
      </c>
      <c r="C5" s="5" t="n">
        <v>31542</v>
      </c>
    </row>
    <row r="6" spans="1:3">
      <c r="A6" s="4" t="s">
        <v>487</v>
      </c>
      <c r="B6" s="5" t="n">
        <v>60308</v>
      </c>
      <c r="C6" s="5" t="n">
        <v>84146</v>
      </c>
    </row>
    <row r="7" spans="1:3">
      <c r="A7" s="4" t="s">
        <v>488</v>
      </c>
      <c r="B7" s="5" t="n">
        <v>18365</v>
      </c>
      <c r="C7" s="5" t="n">
        <v>18365</v>
      </c>
    </row>
    <row r="8" spans="1:3">
      <c r="A8" s="4" t="s">
        <v>489</v>
      </c>
      <c r="B8" s="5" t="n">
        <v>6424</v>
      </c>
      <c r="C8" s="5" t="n">
        <v>8320</v>
      </c>
    </row>
    <row r="9" spans="1:3">
      <c r="A9" s="4" t="s">
        <v>162</v>
      </c>
      <c r="B9" s="5" t="n">
        <v>8189</v>
      </c>
      <c r="C9" s="5" t="n">
        <v>4183</v>
      </c>
    </row>
    <row r="10" spans="1:3">
      <c r="A10" s="4" t="s">
        <v>119</v>
      </c>
      <c r="B10" s="6" t="n">
        <v>182159</v>
      </c>
      <c r="C10" s="6" t="n">
        <v>253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6</v>
      </c>
    </row>
    <row r="3" spans="1:4">
      <c r="A3" s="3" t="s">
        <v>480</v>
      </c>
    </row>
    <row r="4" spans="1:4">
      <c r="A4" s="4" t="s">
        <v>491</v>
      </c>
      <c r="B4" s="6" t="n">
        <v>60308</v>
      </c>
      <c r="C4" s="6" t="n">
        <v>84146</v>
      </c>
      <c r="D4" s="6" t="n">
        <v>103123</v>
      </c>
    </row>
    <row r="5" spans="1:4">
      <c r="A5" s="4" t="s">
        <v>492</v>
      </c>
      <c r="D5" s="5" t="n">
        <v>1458</v>
      </c>
    </row>
    <row r="6" spans="1:4">
      <c r="A6" s="4" t="s">
        <v>493</v>
      </c>
      <c r="B6" s="5" t="n">
        <v>181</v>
      </c>
      <c r="C6" s="5" t="n">
        <v>236</v>
      </c>
    </row>
    <row r="7" spans="1:4">
      <c r="A7" s="4" t="s">
        <v>494</v>
      </c>
      <c r="B7" s="5" t="n">
        <v>105987</v>
      </c>
      <c r="C7" s="5" t="n">
        <v>110412</v>
      </c>
      <c r="D7" s="5" t="n">
        <v>133784</v>
      </c>
    </row>
    <row r="8" spans="1:4">
      <c r="A8" s="4" t="s">
        <v>495</v>
      </c>
    </row>
    <row r="9" spans="1:4">
      <c r="A9" s="3" t="s">
        <v>496</v>
      </c>
    </row>
    <row r="10" spans="1:4">
      <c r="A10" s="4" t="s">
        <v>497</v>
      </c>
      <c r="B10" s="5" t="n">
        <v>-31151</v>
      </c>
      <c r="C10" s="5" t="n">
        <v>-21751</v>
      </c>
    </row>
    <row r="11" spans="1:4">
      <c r="A11" s="4" t="s">
        <v>498</v>
      </c>
    </row>
    <row r="12" spans="1:4">
      <c r="A12" s="3" t="s">
        <v>496</v>
      </c>
    </row>
    <row r="13" spans="1:4">
      <c r="A13" s="4" t="s">
        <v>497</v>
      </c>
      <c r="B13" s="5" t="n">
        <v>48931</v>
      </c>
      <c r="C13" s="5" t="n">
        <v>69697</v>
      </c>
      <c r="D13" s="5" t="n">
        <v>92049</v>
      </c>
    </row>
    <row r="14" spans="1:4">
      <c r="A14" s="4" t="s">
        <v>499</v>
      </c>
    </row>
    <row r="15" spans="1:4">
      <c r="A15" s="3" t="s">
        <v>496</v>
      </c>
    </row>
    <row r="16" spans="1:4">
      <c r="A16" s="4" t="s">
        <v>497</v>
      </c>
      <c r="B16" s="6" t="n">
        <v>1</v>
      </c>
      <c r="C16" s="6" t="n">
        <v>58</v>
      </c>
      <c r="D16" s="6"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6</v>
      </c>
    </row>
    <row r="3" spans="1:4">
      <c r="A3" s="3" t="s">
        <v>480</v>
      </c>
    </row>
    <row r="4" spans="1:4">
      <c r="A4" s="4" t="s">
        <v>501</v>
      </c>
      <c r="B4" s="8" t="n">
        <v>86.09999999999999</v>
      </c>
      <c r="C4" s="8" t="n">
        <v>94.7</v>
      </c>
      <c r="D4" s="8" t="n">
        <v>73.2</v>
      </c>
    </row>
    <row r="5" spans="1:4">
      <c r="A5" s="4" t="s">
        <v>502</v>
      </c>
    </row>
    <row r="6" spans="1:4">
      <c r="A6" s="3" t="s">
        <v>480</v>
      </c>
    </row>
    <row r="7" spans="1:4">
      <c r="A7" s="4" t="s">
        <v>503</v>
      </c>
      <c r="B7" s="5" t="n">
        <v>7923</v>
      </c>
      <c r="C7" s="5" t="n">
        <v>78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505</v>
      </c>
      <c r="C1" s="2" t="s">
        <v>506</v>
      </c>
      <c r="D1" s="2" t="s">
        <v>507</v>
      </c>
      <c r="E1" s="2" t="s">
        <v>2</v>
      </c>
      <c r="F1" s="2" t="s">
        <v>32</v>
      </c>
      <c r="G1" s="2" t="s">
        <v>76</v>
      </c>
    </row>
    <row r="2" spans="1:7">
      <c r="A2" s="4" t="s">
        <v>508</v>
      </c>
    </row>
    <row r="3" spans="1:7">
      <c r="A3" s="3" t="s">
        <v>509</v>
      </c>
    </row>
    <row r="4" spans="1:7">
      <c r="A4" s="4" t="s">
        <v>510</v>
      </c>
      <c r="E4" s="4" t="s">
        <v>511</v>
      </c>
    </row>
    <row r="5" spans="1:7">
      <c r="A5" s="4" t="s">
        <v>512</v>
      </c>
      <c r="E5" s="4" t="s">
        <v>513</v>
      </c>
    </row>
    <row r="6" spans="1:7">
      <c r="A6" s="4" t="s">
        <v>514</v>
      </c>
      <c r="E6" s="7" t="n">
        <v>9.32</v>
      </c>
      <c r="F6" s="7" t="n">
        <v>14.44</v>
      </c>
      <c r="G6" s="7" t="n">
        <v>10.4</v>
      </c>
    </row>
    <row r="7" spans="1:7">
      <c r="A7" s="4" t="s">
        <v>515</v>
      </c>
      <c r="E7" s="6" t="n">
        <v>0</v>
      </c>
      <c r="F7" s="6" t="n">
        <v>0</v>
      </c>
      <c r="G7" s="6" t="n">
        <v>169000</v>
      </c>
    </row>
    <row r="8" spans="1:7">
      <c r="A8" s="4" t="s">
        <v>516</v>
      </c>
      <c r="E8" s="6" t="n">
        <v>2200000</v>
      </c>
      <c r="F8" s="6" t="n">
        <v>3600000</v>
      </c>
      <c r="G8" s="5" t="n">
        <v>4500000</v>
      </c>
    </row>
    <row r="9" spans="1:7">
      <c r="A9" s="4" t="s">
        <v>294</v>
      </c>
    </row>
    <row r="10" spans="1:7">
      <c r="A10" s="3" t="s">
        <v>509</v>
      </c>
    </row>
    <row r="11" spans="1:7">
      <c r="A11" s="4" t="s">
        <v>517</v>
      </c>
      <c r="B11" s="5" t="n">
        <v>183076</v>
      </c>
      <c r="C11" s="5" t="n">
        <v>153493</v>
      </c>
      <c r="E11" s="5" t="n">
        <v>183076</v>
      </c>
    </row>
    <row r="12" spans="1:7">
      <c r="A12" s="4" t="s">
        <v>518</v>
      </c>
      <c r="F12" s="4" t="s">
        <v>519</v>
      </c>
    </row>
    <row r="13" spans="1:7">
      <c r="A13" s="4" t="s">
        <v>520</v>
      </c>
      <c r="E13" s="7" t="n">
        <v>21.61</v>
      </c>
    </row>
    <row r="14" spans="1:7">
      <c r="A14" s="4" t="s">
        <v>521</v>
      </c>
    </row>
    <row r="15" spans="1:7">
      <c r="A15" s="3" t="s">
        <v>509</v>
      </c>
    </row>
    <row r="16" spans="1:7">
      <c r="A16" s="4" t="s">
        <v>522</v>
      </c>
      <c r="B16" s="4" t="s">
        <v>523</v>
      </c>
    </row>
    <row r="17" spans="1:7">
      <c r="A17" s="4" t="s">
        <v>524</v>
      </c>
    </row>
    <row r="18" spans="1:7">
      <c r="A18" s="3" t="s">
        <v>509</v>
      </c>
    </row>
    <row r="19" spans="1:7">
      <c r="A19" s="4" t="s">
        <v>522</v>
      </c>
      <c r="B19" s="4" t="s">
        <v>523</v>
      </c>
    </row>
    <row r="20" spans="1:7">
      <c r="A20" s="4" t="s">
        <v>297</v>
      </c>
    </row>
    <row r="21" spans="1:7">
      <c r="A21" s="3" t="s">
        <v>509</v>
      </c>
    </row>
    <row r="22" spans="1:7">
      <c r="A22" s="4" t="s">
        <v>510</v>
      </c>
      <c r="D22" s="4" t="s">
        <v>400</v>
      </c>
    </row>
    <row r="23" spans="1:7">
      <c r="A23" s="4" t="s">
        <v>516</v>
      </c>
      <c r="E23" s="6" t="n">
        <v>400000</v>
      </c>
      <c r="F23" s="6" t="n">
        <v>600000</v>
      </c>
      <c r="G23" s="5" t="n">
        <v>0</v>
      </c>
    </row>
    <row r="24" spans="1:7">
      <c r="A24" s="4" t="s">
        <v>517</v>
      </c>
      <c r="B24" s="5" t="n">
        <v>248188</v>
      </c>
      <c r="C24" s="5" t="n">
        <v>169312</v>
      </c>
      <c r="D24" s="5" t="n">
        <v>55661</v>
      </c>
      <c r="E24" s="5" t="n">
        <v>248188</v>
      </c>
    </row>
    <row r="25" spans="1:7">
      <c r="A25" s="4" t="s">
        <v>518</v>
      </c>
      <c r="F25" s="4" t="s">
        <v>519</v>
      </c>
    </row>
    <row r="26" spans="1:7">
      <c r="A26" s="4" t="s">
        <v>520</v>
      </c>
      <c r="D26" s="7" t="n">
        <v>46.99</v>
      </c>
      <c r="E26" s="7" t="n">
        <v>21.75</v>
      </c>
    </row>
    <row r="27" spans="1:7">
      <c r="A27" s="4" t="s">
        <v>525</v>
      </c>
      <c r="D27" s="5" t="n">
        <v>3080</v>
      </c>
    </row>
    <row r="28" spans="1:7">
      <c r="A28" s="4" t="s">
        <v>526</v>
      </c>
    </row>
    <row r="29" spans="1:7">
      <c r="A29" s="3" t="s">
        <v>509</v>
      </c>
    </row>
    <row r="30" spans="1:7">
      <c r="A30" s="4" t="s">
        <v>527</v>
      </c>
      <c r="E30" s="6" t="n">
        <v>7000000</v>
      </c>
      <c r="F30" s="6" t="n">
        <v>5700000</v>
      </c>
      <c r="G30" s="5" t="n">
        <v>5000000</v>
      </c>
    </row>
    <row r="31" spans="1:7">
      <c r="A31" s="4" t="s">
        <v>528</v>
      </c>
      <c r="E31" s="5" t="n">
        <v>2400000</v>
      </c>
      <c r="F31" s="6" t="n">
        <v>1900000</v>
      </c>
      <c r="G31" s="6" t="n">
        <v>1400000</v>
      </c>
    </row>
    <row r="32" spans="1:7">
      <c r="A32" s="4" t="s">
        <v>529</v>
      </c>
      <c r="E32" s="6" t="n">
        <v>11800000</v>
      </c>
    </row>
    <row r="33" spans="1:7">
      <c r="A33" s="4" t="s">
        <v>530</v>
      </c>
      <c r="E33" s="4" t="s">
        <v>531</v>
      </c>
    </row>
    <row r="34" spans="1:7">
      <c r="A34" s="4" t="s">
        <v>532</v>
      </c>
    </row>
    <row r="35" spans="1:7">
      <c r="A35" s="3" t="s">
        <v>509</v>
      </c>
    </row>
    <row r="36" spans="1:7">
      <c r="A36" s="4" t="s">
        <v>533</v>
      </c>
      <c r="E36" s="5" t="n">
        <v>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6</v>
      </c>
    </row>
    <row r="3" spans="1:4">
      <c r="A3" s="3" t="s">
        <v>509</v>
      </c>
    </row>
    <row r="4" spans="1:4">
      <c r="A4" s="4" t="s">
        <v>535</v>
      </c>
      <c r="B4" s="4" t="s">
        <v>536</v>
      </c>
      <c r="C4" s="4" t="s">
        <v>537</v>
      </c>
      <c r="D4" s="4" t="s">
        <v>536</v>
      </c>
    </row>
    <row r="5" spans="1:4">
      <c r="A5" s="4" t="s">
        <v>538</v>
      </c>
      <c r="B5" s="4" t="s">
        <v>539</v>
      </c>
      <c r="C5" s="4" t="s">
        <v>540</v>
      </c>
      <c r="D5" s="4" t="s">
        <v>541</v>
      </c>
    </row>
    <row r="6" spans="1:4">
      <c r="A6" s="4" t="s">
        <v>542</v>
      </c>
      <c r="B6" s="4" t="s">
        <v>543</v>
      </c>
      <c r="C6" s="4" t="s">
        <v>544</v>
      </c>
      <c r="D6" s="4" t="s">
        <v>545</v>
      </c>
    </row>
    <row r="7" spans="1:4">
      <c r="A7" s="4" t="s">
        <v>546</v>
      </c>
      <c r="B7" s="4" t="s">
        <v>547</v>
      </c>
      <c r="C7" s="4" t="s">
        <v>548</v>
      </c>
      <c r="D7" s="4" t="s">
        <v>5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3" t="s">
        <v>509</v>
      </c>
    </row>
    <row r="4" spans="1:2">
      <c r="A4" s="4" t="s">
        <v>552</v>
      </c>
      <c r="B4" s="5" t="n">
        <v>1531631</v>
      </c>
    </row>
    <row r="5" spans="1:2">
      <c r="A5" s="4" t="s">
        <v>553</v>
      </c>
      <c r="B5" s="5" t="n">
        <v>66000</v>
      </c>
    </row>
    <row r="6" spans="1:2">
      <c r="A6" s="4" t="s">
        <v>554</v>
      </c>
      <c r="B6" s="5" t="n">
        <v>0</v>
      </c>
    </row>
    <row r="7" spans="1:2">
      <c r="A7" s="4" t="s">
        <v>555</v>
      </c>
      <c r="B7" s="5" t="n">
        <v>10196</v>
      </c>
    </row>
    <row r="8" spans="1:2">
      <c r="A8" s="4" t="s">
        <v>556</v>
      </c>
      <c r="B8" s="5" t="n">
        <v>137729</v>
      </c>
    </row>
    <row r="9" spans="1:2">
      <c r="A9" s="4" t="s">
        <v>557</v>
      </c>
      <c r="B9" s="5" t="n">
        <v>1449706</v>
      </c>
    </row>
    <row r="10" spans="1:2">
      <c r="A10" s="4" t="s">
        <v>558</v>
      </c>
      <c r="B10" s="5" t="n">
        <v>1347992</v>
      </c>
    </row>
    <row r="11" spans="1:2">
      <c r="A11" s="4" t="s">
        <v>559</v>
      </c>
      <c r="B11" s="7" t="n">
        <v>70.26000000000001</v>
      </c>
    </row>
    <row r="12" spans="1:2">
      <c r="A12" s="4" t="s">
        <v>560</v>
      </c>
      <c r="B12" s="9" t="n">
        <v>21.04</v>
      </c>
    </row>
    <row r="13" spans="1:2">
      <c r="A13" s="4" t="s">
        <v>561</v>
      </c>
      <c r="B13" s="5" t="n">
        <v>0</v>
      </c>
    </row>
    <row r="14" spans="1:2">
      <c r="A14" s="4" t="s">
        <v>562</v>
      </c>
      <c r="B14" s="9" t="n">
        <v>49.48</v>
      </c>
    </row>
    <row r="15" spans="1:2">
      <c r="A15" s="4" t="s">
        <v>563</v>
      </c>
      <c r="B15" s="9" t="n">
        <v>78.01000000000001</v>
      </c>
    </row>
    <row r="16" spans="1:2">
      <c r="A16" s="4" t="s">
        <v>564</v>
      </c>
      <c r="B16" s="9" t="n">
        <v>67.43000000000001</v>
      </c>
    </row>
    <row r="17" spans="1:2">
      <c r="A17" s="4" t="s">
        <v>565</v>
      </c>
      <c r="B17" s="7" t="n">
        <v>68.88</v>
      </c>
    </row>
    <row r="18" spans="1:2">
      <c r="A18" s="4" t="s">
        <v>566</v>
      </c>
      <c r="B18" s="4" t="s">
        <v>567</v>
      </c>
    </row>
    <row r="19" spans="1:2">
      <c r="A19" s="4" t="s">
        <v>568</v>
      </c>
      <c r="B19" s="4" t="s">
        <v>569</v>
      </c>
    </row>
    <row r="20" spans="1:2">
      <c r="A20" s="4" t="s">
        <v>570</v>
      </c>
      <c r="B20" s="6" t="n">
        <v>3</v>
      </c>
    </row>
    <row r="21" spans="1:2">
      <c r="A21" s="4" t="s">
        <v>571</v>
      </c>
      <c r="B21"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05</v>
      </c>
      <c r="C1" s="2" t="s">
        <v>506</v>
      </c>
      <c r="D1" s="2" t="s">
        <v>507</v>
      </c>
      <c r="E1" s="2" t="s">
        <v>2</v>
      </c>
    </row>
    <row r="2" spans="1:5">
      <c r="A2" s="4" t="s">
        <v>294</v>
      </c>
    </row>
    <row r="3" spans="1:5">
      <c r="A3" s="3" t="s">
        <v>509</v>
      </c>
    </row>
    <row r="4" spans="1:5">
      <c r="A4" s="4" t="s">
        <v>573</v>
      </c>
      <c r="E4" s="5" t="n">
        <v>149614</v>
      </c>
    </row>
    <row r="5" spans="1:5">
      <c r="A5" s="4" t="s">
        <v>574</v>
      </c>
      <c r="B5" s="5" t="n">
        <v>183076</v>
      </c>
      <c r="C5" s="5" t="n">
        <v>153493</v>
      </c>
      <c r="E5" s="5" t="n">
        <v>183076</v>
      </c>
    </row>
    <row r="6" spans="1:5">
      <c r="A6" s="4" t="s">
        <v>575</v>
      </c>
      <c r="E6" s="5" t="n">
        <v>13130</v>
      </c>
    </row>
    <row r="7" spans="1:5">
      <c r="A7" s="4" t="s">
        <v>576</v>
      </c>
      <c r="E7" s="5" t="n">
        <v>319560</v>
      </c>
    </row>
    <row r="8" spans="1:5">
      <c r="A8" s="4" t="s">
        <v>577</v>
      </c>
      <c r="E8" s="7" t="n">
        <v>25.09</v>
      </c>
    </row>
    <row r="9" spans="1:5">
      <c r="A9" s="4" t="s">
        <v>578</v>
      </c>
      <c r="E9" s="9" t="n">
        <v>21.61</v>
      </c>
    </row>
    <row r="10" spans="1:5">
      <c r="A10" s="4" t="s">
        <v>579</v>
      </c>
      <c r="E10" s="9" t="n">
        <v>24.21</v>
      </c>
    </row>
    <row r="11" spans="1:5">
      <c r="A11" s="4" t="s">
        <v>580</v>
      </c>
      <c r="E11" s="7" t="n">
        <v>23.13</v>
      </c>
    </row>
    <row r="12" spans="1:5">
      <c r="A12" s="4" t="s">
        <v>297</v>
      </c>
    </row>
    <row r="13" spans="1:5">
      <c r="A13" s="3" t="s">
        <v>509</v>
      </c>
    </row>
    <row r="14" spans="1:5">
      <c r="A14" s="4" t="s">
        <v>573</v>
      </c>
      <c r="E14" s="5" t="n">
        <v>206356</v>
      </c>
    </row>
    <row r="15" spans="1:5">
      <c r="A15" s="4" t="s">
        <v>574</v>
      </c>
      <c r="B15" s="5" t="n">
        <v>248188</v>
      </c>
      <c r="C15" s="5" t="n">
        <v>169312</v>
      </c>
      <c r="D15" s="5" t="n">
        <v>55661</v>
      </c>
      <c r="E15" s="5" t="n">
        <v>248188</v>
      </c>
    </row>
    <row r="16" spans="1:5">
      <c r="A16" s="4" t="s">
        <v>581</v>
      </c>
      <c r="E16" s="5" t="n">
        <v>18880</v>
      </c>
    </row>
    <row r="17" spans="1:5">
      <c r="A17" s="4" t="s">
        <v>575</v>
      </c>
      <c r="E17" s="5" t="n">
        <v>3958</v>
      </c>
    </row>
    <row r="18" spans="1:5">
      <c r="A18" s="4" t="s">
        <v>576</v>
      </c>
      <c r="E18" s="5" t="n">
        <v>431706</v>
      </c>
    </row>
    <row r="19" spans="1:5">
      <c r="A19" s="4" t="s">
        <v>577</v>
      </c>
      <c r="E19" s="7" t="n">
        <v>29.93</v>
      </c>
    </row>
    <row r="20" spans="1:5">
      <c r="A20" s="4" t="s">
        <v>578</v>
      </c>
      <c r="D20" s="7" t="n">
        <v>46.99</v>
      </c>
      <c r="E20" s="9" t="n">
        <v>21.75</v>
      </c>
    </row>
    <row r="21" spans="1:5">
      <c r="A21" s="4" t="s">
        <v>582</v>
      </c>
      <c r="E21" s="9" t="n">
        <v>46.64</v>
      </c>
    </row>
    <row r="22" spans="1:5">
      <c r="A22" s="4" t="s">
        <v>579</v>
      </c>
      <c r="E22" s="9" t="n">
        <v>23.97</v>
      </c>
    </row>
    <row r="23" spans="1:5">
      <c r="A23" s="4" t="s">
        <v>580</v>
      </c>
      <c r="E23" s="7" t="n">
        <v>24.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413</v>
      </c>
      <c r="J1" s="2" t="s">
        <v>1</v>
      </c>
    </row>
    <row r="2" spans="1:12">
      <c r="B2" s="2" t="s">
        <v>2</v>
      </c>
      <c r="C2" s="2" t="s">
        <v>584</v>
      </c>
      <c r="D2" s="2" t="s">
        <v>4</v>
      </c>
      <c r="E2" s="2" t="s">
        <v>585</v>
      </c>
      <c r="F2" s="2" t="s">
        <v>32</v>
      </c>
      <c r="G2" s="2" t="s">
        <v>478</v>
      </c>
      <c r="H2" s="2" t="s">
        <v>586</v>
      </c>
      <c r="I2" s="2" t="s">
        <v>479</v>
      </c>
      <c r="J2" s="2" t="s">
        <v>2</v>
      </c>
      <c r="K2" s="2" t="s">
        <v>32</v>
      </c>
      <c r="L2" s="2" t="s">
        <v>76</v>
      </c>
    </row>
    <row r="3" spans="1:12">
      <c r="A3" s="3" t="s">
        <v>196</v>
      </c>
    </row>
    <row r="4" spans="1:12">
      <c r="A4" s="4" t="s">
        <v>587</v>
      </c>
      <c r="B4" s="6" t="n">
        <v>116082</v>
      </c>
      <c r="C4" s="6" t="n">
        <v>13927</v>
      </c>
      <c r="D4" s="6" t="n">
        <v>-589937</v>
      </c>
      <c r="E4" s="6" t="n">
        <v>87425</v>
      </c>
      <c r="F4" s="6" t="n">
        <v>-245384</v>
      </c>
      <c r="G4" s="6" t="n">
        <v>136422</v>
      </c>
      <c r="H4" s="6" t="n">
        <v>90386</v>
      </c>
      <c r="I4" s="6" t="n">
        <v>-255709</v>
      </c>
      <c r="J4" s="6" t="n">
        <v>-372503</v>
      </c>
      <c r="K4" s="6" t="n">
        <v>-274285</v>
      </c>
      <c r="L4" s="6" t="n">
        <v>387011</v>
      </c>
    </row>
    <row r="5" spans="1:12">
      <c r="A5" s="4" t="s">
        <v>588</v>
      </c>
      <c r="J5" s="5" t="n">
        <v>137168</v>
      </c>
      <c r="K5" s="5" t="n">
        <v>137157</v>
      </c>
      <c r="L5" s="5" t="n">
        <v>137473</v>
      </c>
    </row>
    <row r="6" spans="1:12">
      <c r="A6" s="4" t="s">
        <v>589</v>
      </c>
      <c r="L6" s="5" t="n">
        <v>50</v>
      </c>
    </row>
    <row r="7" spans="1:12">
      <c r="A7" s="4" t="s">
        <v>590</v>
      </c>
      <c r="J7" s="5" t="n">
        <v>137168</v>
      </c>
      <c r="K7" s="5" t="n">
        <v>137157</v>
      </c>
      <c r="L7" s="5" t="n">
        <v>137523</v>
      </c>
    </row>
    <row r="8" spans="1:12">
      <c r="A8" s="3" t="s">
        <v>100</v>
      </c>
    </row>
    <row r="9" spans="1:12">
      <c r="A9" s="4" t="s">
        <v>101</v>
      </c>
      <c r="J9" s="7" t="n">
        <v>-2.72</v>
      </c>
      <c r="K9" s="6" t="n">
        <v>-2</v>
      </c>
      <c r="L9" s="7" t="n">
        <v>2.82</v>
      </c>
    </row>
    <row r="10" spans="1:12">
      <c r="A10" s="4" t="s">
        <v>102</v>
      </c>
      <c r="J10" s="7" t="n">
        <v>-2.72</v>
      </c>
      <c r="K10" s="6" t="n">
        <v>-2</v>
      </c>
      <c r="L10" s="7" t="n">
        <v>2.8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6</v>
      </c>
    </row>
    <row r="3" spans="1:4">
      <c r="A3" s="4" t="s">
        <v>592</v>
      </c>
    </row>
    <row r="4" spans="1:4">
      <c r="A4" s="3" t="s">
        <v>593</v>
      </c>
    </row>
    <row r="5" spans="1:4">
      <c r="A5" s="4" t="s">
        <v>594</v>
      </c>
      <c r="B5" s="5" t="n">
        <v>7</v>
      </c>
      <c r="C5" s="5" t="n">
        <v>26</v>
      </c>
      <c r="D5" s="5" t="n">
        <v>37</v>
      </c>
    </row>
    <row r="6" spans="1:4">
      <c r="A6" s="4" t="s">
        <v>385</v>
      </c>
    </row>
    <row r="7" spans="1:4">
      <c r="A7" s="3" t="s">
        <v>593</v>
      </c>
    </row>
    <row r="8" spans="1:4">
      <c r="A8" s="4" t="s">
        <v>594</v>
      </c>
      <c r="B8" s="5" t="n">
        <v>704</v>
      </c>
      <c r="C8" s="5" t="n">
        <v>278</v>
      </c>
    </row>
    <row r="9" spans="1:4">
      <c r="A9" s="4" t="s">
        <v>508</v>
      </c>
    </row>
    <row r="10" spans="1:4">
      <c r="A10" s="3" t="s">
        <v>593</v>
      </c>
    </row>
    <row r="11" spans="1:4">
      <c r="A11" s="4" t="s">
        <v>594</v>
      </c>
      <c r="B11" s="5" t="n">
        <v>1505</v>
      </c>
      <c r="C11" s="5" t="n">
        <v>1553</v>
      </c>
      <c r="D11" s="5" t="n">
        <v>14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C3" s="6" t="n">
        <v>16557</v>
      </c>
    </row>
    <row r="4" spans="1:3">
      <c r="A4" s="4" t="s">
        <v>598</v>
      </c>
      <c r="C4" s="5" t="n">
        <v>-5039</v>
      </c>
    </row>
    <row r="5" spans="1:3">
      <c r="A5" s="4" t="s">
        <v>599</v>
      </c>
      <c r="B5" s="6" t="n">
        <v>35</v>
      </c>
      <c r="C5" s="5" t="n">
        <v>11518</v>
      </c>
    </row>
    <row r="6" spans="1:3">
      <c r="A6" s="4" t="s">
        <v>600</v>
      </c>
    </row>
    <row r="7" spans="1:3">
      <c r="A7" s="3" t="s">
        <v>596</v>
      </c>
    </row>
    <row r="8" spans="1:3">
      <c r="A8" s="4" t="s">
        <v>597</v>
      </c>
      <c r="C8" s="5" t="n">
        <v>16480</v>
      </c>
    </row>
    <row r="9" spans="1:3">
      <c r="A9" s="4" t="s">
        <v>598</v>
      </c>
      <c r="C9" s="5" t="n">
        <v>-5042</v>
      </c>
    </row>
    <row r="10" spans="1:3">
      <c r="A10" s="4" t="s">
        <v>599</v>
      </c>
      <c r="C10" s="5" t="n">
        <v>11438</v>
      </c>
    </row>
    <row r="11" spans="1:3">
      <c r="A11" s="4" t="s">
        <v>601</v>
      </c>
    </row>
    <row r="12" spans="1:3">
      <c r="A12" s="3" t="s">
        <v>596</v>
      </c>
    </row>
    <row r="13" spans="1:3">
      <c r="A13" s="4" t="s">
        <v>597</v>
      </c>
      <c r="B13" s="5" t="n">
        <v>35</v>
      </c>
      <c r="C13" s="5" t="n">
        <v>77</v>
      </c>
    </row>
    <row r="14" spans="1:3">
      <c r="A14" s="4" t="s">
        <v>598</v>
      </c>
      <c r="C14" s="5" t="n">
        <v>3</v>
      </c>
    </row>
    <row r="15" spans="1:3">
      <c r="A15" s="4" t="s">
        <v>599</v>
      </c>
      <c r="B15" s="6" t="n">
        <v>35</v>
      </c>
      <c r="C15" s="6" t="n">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6"/>
    <col customWidth="1" max="7" min="7" width="24"/>
  </cols>
  <sheetData>
    <row r="1" spans="1:7">
      <c r="A1" s="1" t="s">
        <v>118</v>
      </c>
      <c r="B1" s="2" t="s">
        <v>119</v>
      </c>
      <c r="C1" s="2" t="s">
        <v>120</v>
      </c>
      <c r="D1" s="2" t="s">
        <v>121</v>
      </c>
      <c r="E1" s="2" t="s">
        <v>122</v>
      </c>
      <c r="F1" s="2" t="s">
        <v>123</v>
      </c>
      <c r="G1" s="2" t="s">
        <v>124</v>
      </c>
    </row>
    <row r="2" spans="1:7">
      <c r="A2" s="4" t="s">
        <v>125</v>
      </c>
      <c r="B2" s="6" t="n">
        <v>4637258</v>
      </c>
      <c r="C2" s="6" t="n">
        <v>1440</v>
      </c>
      <c r="D2" s="6" t="n">
        <v>1988720</v>
      </c>
      <c r="E2" s="6" t="n">
        <v>2761161</v>
      </c>
      <c r="F2" s="6" t="n">
        <v>350</v>
      </c>
      <c r="G2" s="6" t="n">
        <v>-114413</v>
      </c>
    </row>
    <row r="3" spans="1:7">
      <c r="A3" s="4" t="s">
        <v>126</v>
      </c>
      <c r="C3" s="5" t="n">
        <v>143952248</v>
      </c>
      <c r="G3" s="5" t="n">
        <v>4916800</v>
      </c>
    </row>
    <row r="4" spans="1:7">
      <c r="A4" s="4" t="s">
        <v>99</v>
      </c>
      <c r="B4" s="5" t="n">
        <v>387011</v>
      </c>
      <c r="E4" s="5" t="n">
        <v>387011</v>
      </c>
    </row>
    <row r="5" spans="1:7">
      <c r="A5" s="4" t="s">
        <v>127</v>
      </c>
      <c r="B5" s="5" t="n">
        <v>-481642</v>
      </c>
      <c r="E5" s="5" t="n">
        <v>-481642</v>
      </c>
    </row>
    <row r="6" spans="1:7">
      <c r="A6" s="4" t="s">
        <v>128</v>
      </c>
      <c r="B6" s="5" t="n">
        <v>-4531</v>
      </c>
      <c r="E6" s="5" t="n">
        <v>-4531</v>
      </c>
    </row>
    <row r="7" spans="1:7">
      <c r="A7" s="4" t="s">
        <v>129</v>
      </c>
      <c r="B7" s="6" t="n">
        <v>-87756</v>
      </c>
      <c r="G7" s="6" t="n">
        <v>-87756</v>
      </c>
    </row>
    <row r="8" spans="1:7">
      <c r="A8" s="4" t="s">
        <v>130</v>
      </c>
      <c r="B8" s="5" t="n">
        <v>1895561</v>
      </c>
      <c r="G8" s="5" t="n">
        <v>1895561</v>
      </c>
    </row>
    <row r="9" spans="1:7">
      <c r="A9" s="4" t="s">
        <v>131</v>
      </c>
      <c r="B9" s="6" t="n">
        <v>213</v>
      </c>
      <c r="D9" s="5" t="n">
        <v>213</v>
      </c>
    </row>
    <row r="10" spans="1:7">
      <c r="A10" s="4" t="s">
        <v>132</v>
      </c>
      <c r="C10" s="5" t="n">
        <v>8012</v>
      </c>
    </row>
    <row r="11" spans="1:7">
      <c r="A11" s="4" t="s">
        <v>133</v>
      </c>
      <c r="B11" s="5" t="n">
        <v>4965</v>
      </c>
      <c r="D11" s="5" t="n">
        <v>4965</v>
      </c>
    </row>
    <row r="12" spans="1:7">
      <c r="A12" s="4" t="s">
        <v>134</v>
      </c>
      <c r="B12" s="5" t="n">
        <v>-3861</v>
      </c>
      <c r="F12" s="5" t="n">
        <v>-3861</v>
      </c>
    </row>
    <row r="13" spans="1:7">
      <c r="A13" s="4" t="s">
        <v>135</v>
      </c>
      <c r="B13" s="5" t="n">
        <v>-94</v>
      </c>
      <c r="F13" s="5" t="n">
        <v>-94</v>
      </c>
    </row>
    <row r="14" spans="1:7">
      <c r="A14" s="4" t="s">
        <v>136</v>
      </c>
      <c r="B14" s="5" t="n">
        <v>4451563</v>
      </c>
      <c r="C14" s="6" t="n">
        <v>1440</v>
      </c>
      <c r="D14" s="5" t="n">
        <v>1993898</v>
      </c>
      <c r="E14" s="5" t="n">
        <v>2661999</v>
      </c>
      <c r="F14" s="5" t="n">
        <v>-3605</v>
      </c>
      <c r="G14" s="6" t="n">
        <v>-202169</v>
      </c>
    </row>
    <row r="15" spans="1:7">
      <c r="A15" s="4" t="s">
        <v>137</v>
      </c>
      <c r="C15" s="5" t="n">
        <v>143960260</v>
      </c>
      <c r="G15" s="5" t="n">
        <v>6812361</v>
      </c>
    </row>
    <row r="16" spans="1:7">
      <c r="A16" s="4" t="s">
        <v>99</v>
      </c>
      <c r="B16" s="5" t="n">
        <v>-274285</v>
      </c>
      <c r="E16" s="5" t="n">
        <v>-274285</v>
      </c>
    </row>
    <row r="17" spans="1:7">
      <c r="A17" s="4" t="s">
        <v>127</v>
      </c>
      <c r="B17" s="5" t="n">
        <v>-68578</v>
      </c>
      <c r="E17" s="5" t="n">
        <v>-68578</v>
      </c>
    </row>
    <row r="18" spans="1:7">
      <c r="A18" s="4" t="s">
        <v>133</v>
      </c>
      <c r="D18" s="5" t="n">
        <v>5736</v>
      </c>
    </row>
    <row r="19" spans="1:7">
      <c r="A19" s="4" t="s">
        <v>138</v>
      </c>
      <c r="C19" s="5" t="n">
        <v>18617</v>
      </c>
      <c r="G19" s="5" t="n">
        <v>7810</v>
      </c>
    </row>
    <row r="20" spans="1:7">
      <c r="A20" s="4" t="s">
        <v>139</v>
      </c>
      <c r="G20" s="6" t="n">
        <v>-236</v>
      </c>
    </row>
    <row r="21" spans="1:7">
      <c r="A21" s="4" t="s">
        <v>140</v>
      </c>
      <c r="B21" s="5" t="n">
        <v>5500</v>
      </c>
    </row>
    <row r="22" spans="1:7">
      <c r="A22" s="4" t="s">
        <v>134</v>
      </c>
      <c r="B22" s="5" t="n">
        <v>3510</v>
      </c>
      <c r="F22" s="5" t="n">
        <v>3510</v>
      </c>
    </row>
    <row r="23" spans="1:7">
      <c r="A23" s="4" t="s">
        <v>135</v>
      </c>
      <c r="B23" s="5" t="n">
        <v>-4940</v>
      </c>
      <c r="F23" s="5" t="n">
        <v>-4940</v>
      </c>
    </row>
    <row r="24" spans="1:7">
      <c r="A24" s="4" t="s">
        <v>141</v>
      </c>
      <c r="B24" s="5" t="n">
        <v>4112770</v>
      </c>
      <c r="C24" s="6" t="n">
        <v>1440</v>
      </c>
      <c r="D24" s="5" t="n">
        <v>1999634</v>
      </c>
      <c r="E24" s="5" t="n">
        <v>2319136</v>
      </c>
      <c r="F24" s="5" t="n">
        <v>-5035</v>
      </c>
      <c r="G24" s="6" t="n">
        <v>-202405</v>
      </c>
    </row>
    <row r="25" spans="1:7">
      <c r="A25" s="4" t="s">
        <v>142</v>
      </c>
      <c r="C25" s="5" t="n">
        <v>143978877</v>
      </c>
      <c r="G25" s="5" t="n">
        <v>6820171</v>
      </c>
    </row>
    <row r="26" spans="1:7">
      <c r="A26" s="4" t="s">
        <v>99</v>
      </c>
      <c r="B26" s="5" t="n">
        <v>-372503</v>
      </c>
      <c r="E26" s="5" t="n">
        <v>-372503</v>
      </c>
    </row>
    <row r="27" spans="1:7">
      <c r="A27" s="4" t="s">
        <v>128</v>
      </c>
      <c r="B27" s="5" t="n">
        <v>132</v>
      </c>
      <c r="E27" s="5" t="n">
        <v>132</v>
      </c>
    </row>
    <row r="28" spans="1:7">
      <c r="A28" s="4" t="s">
        <v>133</v>
      </c>
      <c r="D28" s="5" t="n">
        <v>4880</v>
      </c>
    </row>
    <row r="29" spans="1:7">
      <c r="A29" s="4" t="s">
        <v>138</v>
      </c>
      <c r="C29" s="5" t="n">
        <v>18880</v>
      </c>
      <c r="G29" s="5" t="n">
        <v>7923</v>
      </c>
    </row>
    <row r="30" spans="1:7">
      <c r="A30" s="4" t="s">
        <v>139</v>
      </c>
      <c r="G30" s="6" t="n">
        <v>-181</v>
      </c>
    </row>
    <row r="31" spans="1:7">
      <c r="A31" s="4" t="s">
        <v>140</v>
      </c>
      <c r="B31" s="5" t="n">
        <v>4699</v>
      </c>
    </row>
    <row r="32" spans="1:7">
      <c r="A32" s="4" t="s">
        <v>134</v>
      </c>
      <c r="B32" s="5" t="n">
        <v>-5</v>
      </c>
      <c r="F32" s="5" t="n">
        <v>-5</v>
      </c>
    </row>
    <row r="33" spans="1:7">
      <c r="A33" s="4" t="s">
        <v>135</v>
      </c>
      <c r="B33" s="5" t="n">
        <v>5041</v>
      </c>
      <c r="F33" s="5" t="n">
        <v>5041</v>
      </c>
    </row>
    <row r="34" spans="1:7">
      <c r="A34" s="4" t="s">
        <v>143</v>
      </c>
      <c r="B34" s="6" t="n">
        <v>3750134</v>
      </c>
      <c r="C34" s="6" t="n">
        <v>1440</v>
      </c>
      <c r="D34" s="6" t="n">
        <v>2004514</v>
      </c>
      <c r="E34" s="6" t="n">
        <v>1946765</v>
      </c>
      <c r="F34" s="6" t="n">
        <v>1</v>
      </c>
      <c r="G34" s="6" t="n">
        <v>-202586</v>
      </c>
    </row>
    <row r="35" spans="1:7">
      <c r="A35" s="4" t="s">
        <v>144</v>
      </c>
      <c r="C35" s="5" t="n">
        <v>143997757</v>
      </c>
      <c r="G35" s="5" t="n">
        <v>68280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6</v>
      </c>
    </row>
    <row r="3" spans="1:4">
      <c r="A3" s="3" t="s">
        <v>199</v>
      </c>
    </row>
    <row r="4" spans="1:4">
      <c r="A4" s="4" t="s">
        <v>603</v>
      </c>
      <c r="D4" s="6" t="n">
        <v>8000000</v>
      </c>
    </row>
    <row r="5" spans="1:4">
      <c r="A5" s="4" t="s">
        <v>604</v>
      </c>
      <c r="B5" s="6" t="n">
        <v>4614</v>
      </c>
      <c r="C5" s="6" t="n">
        <v>51</v>
      </c>
      <c r="D5" s="6" t="n">
        <v>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6</v>
      </c>
    </row>
    <row r="3" spans="1:4">
      <c r="A3" s="3" t="s">
        <v>596</v>
      </c>
    </row>
    <row r="4" spans="1:4">
      <c r="A4" s="4" t="s">
        <v>606</v>
      </c>
      <c r="B4" s="6" t="n">
        <v>4614</v>
      </c>
      <c r="C4" s="6" t="n">
        <v>51</v>
      </c>
      <c r="D4" s="6" t="n">
        <v>57</v>
      </c>
    </row>
    <row r="5" spans="1:4">
      <c r="A5" s="4" t="s">
        <v>607</v>
      </c>
      <c r="B5" s="5" t="n">
        <v>-12146</v>
      </c>
    </row>
    <row r="6" spans="1:4">
      <c r="A6" s="4" t="s">
        <v>600</v>
      </c>
    </row>
    <row r="7" spans="1:4">
      <c r="A7" s="3" t="s">
        <v>596</v>
      </c>
    </row>
    <row r="8" spans="1:4">
      <c r="A8" s="4" t="s">
        <v>607</v>
      </c>
      <c r="B8" s="6" t="n">
        <v>12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32</v>
      </c>
      <c r="C2" s="2" t="s">
        <v>76</v>
      </c>
      <c r="D2" s="2" t="s">
        <v>2</v>
      </c>
    </row>
    <row r="3" spans="1:4">
      <c r="A3" s="3" t="s">
        <v>609</v>
      </c>
    </row>
    <row r="4" spans="1:4">
      <c r="A4" s="4" t="s">
        <v>610</v>
      </c>
      <c r="B4" s="6" t="n">
        <v>91600000</v>
      </c>
      <c r="C4" s="6" t="n">
        <v>304700000</v>
      </c>
    </row>
    <row r="5" spans="1:4">
      <c r="A5" s="4" t="s">
        <v>611</v>
      </c>
      <c r="B5" s="5" t="n">
        <v>0</v>
      </c>
      <c r="D5" s="6" t="n">
        <v>0</v>
      </c>
    </row>
    <row r="6" spans="1:4">
      <c r="A6" s="4" t="s">
        <v>612</v>
      </c>
      <c r="B6" s="5" t="n">
        <v>-8364000</v>
      </c>
      <c r="C6" s="5" t="n">
        <v>3275000</v>
      </c>
    </row>
    <row r="7" spans="1:4">
      <c r="A7" s="4" t="s">
        <v>613</v>
      </c>
    </row>
    <row r="8" spans="1:4">
      <c r="A8" s="3" t="s">
        <v>609</v>
      </c>
    </row>
    <row r="9" spans="1:4">
      <c r="A9" s="4" t="s">
        <v>612</v>
      </c>
      <c r="B9" s="5" t="n">
        <v>-8400000</v>
      </c>
      <c r="C9" s="5" t="n">
        <v>3300000</v>
      </c>
    </row>
    <row r="10" spans="1:4">
      <c r="A10" s="4" t="s">
        <v>614</v>
      </c>
    </row>
    <row r="11" spans="1:4">
      <c r="A11" s="3" t="s">
        <v>609</v>
      </c>
    </row>
    <row r="12" spans="1:4">
      <c r="A12" s="4" t="s">
        <v>615</v>
      </c>
      <c r="B12" s="6" t="n">
        <v>0</v>
      </c>
      <c r="C1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32</v>
      </c>
      <c r="C2" s="2" t="s">
        <v>76</v>
      </c>
    </row>
    <row r="3" spans="1:3">
      <c r="A3" s="3" t="s">
        <v>609</v>
      </c>
    </row>
    <row r="4" spans="1:3">
      <c r="A4" s="4" t="s">
        <v>617</v>
      </c>
      <c r="B4" s="6" t="n">
        <v>-2420</v>
      </c>
      <c r="C4" s="6" t="n">
        <v>-2281</v>
      </c>
    </row>
    <row r="5" spans="1:3">
      <c r="A5" s="4" t="s">
        <v>618</v>
      </c>
    </row>
    <row r="6" spans="1:3">
      <c r="A6" s="3" t="s">
        <v>609</v>
      </c>
    </row>
    <row r="7" spans="1:3">
      <c r="A7" s="4" t="s">
        <v>619</v>
      </c>
      <c r="B7" s="5" t="n">
        <v>-7829</v>
      </c>
      <c r="C7" s="5" t="n">
        <v>3650</v>
      </c>
    </row>
    <row r="8" spans="1:3">
      <c r="A8" s="4" t="s">
        <v>620</v>
      </c>
    </row>
    <row r="9" spans="1:3">
      <c r="A9" s="3" t="s">
        <v>609</v>
      </c>
    </row>
    <row r="10" spans="1:3">
      <c r="A10" s="4" t="s">
        <v>621</v>
      </c>
      <c r="B10" s="6" t="n">
        <v>-1</v>
      </c>
      <c r="C10" s="6" t="n">
        <v>-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9"/>
  </cols>
  <sheetData>
    <row r="1" spans="1:7">
      <c r="A1" s="1" t="s">
        <v>622</v>
      </c>
      <c r="B1" s="2" t="s">
        <v>623</v>
      </c>
      <c r="C1" s="2" t="s">
        <v>624</v>
      </c>
      <c r="D1" s="2" t="s">
        <v>625</v>
      </c>
      <c r="E1" s="2" t="s">
        <v>626</v>
      </c>
      <c r="F1" s="2" t="s">
        <v>627</v>
      </c>
      <c r="G1" s="2" t="s">
        <v>628</v>
      </c>
    </row>
    <row r="2" spans="1:7">
      <c r="A2" s="3" t="s">
        <v>629</v>
      </c>
    </row>
    <row r="3" spans="1:7">
      <c r="A3" s="4" t="s">
        <v>630</v>
      </c>
      <c r="D3" s="6" t="n">
        <v>0</v>
      </c>
      <c r="E3" s="6" t="n">
        <v>0</v>
      </c>
      <c r="F3" s="6" t="n">
        <v>0</v>
      </c>
    </row>
    <row r="4" spans="1:7">
      <c r="A4" s="4" t="s">
        <v>631</v>
      </c>
      <c r="F4" s="5" t="n">
        <v>21148000</v>
      </c>
    </row>
    <row r="5" spans="1:7">
      <c r="A5" s="4" t="s">
        <v>632</v>
      </c>
      <c r="D5" s="6" t="n">
        <v>0</v>
      </c>
      <c r="E5" s="5" t="n">
        <v>0</v>
      </c>
    </row>
    <row r="6" spans="1:7">
      <c r="A6" s="4" t="s">
        <v>633</v>
      </c>
      <c r="D6" s="4" t="s">
        <v>634</v>
      </c>
    </row>
    <row r="7" spans="1:7">
      <c r="A7" s="4" t="s">
        <v>635</v>
      </c>
    </row>
    <row r="8" spans="1:7">
      <c r="A8" s="3" t="s">
        <v>629</v>
      </c>
    </row>
    <row r="9" spans="1:7">
      <c r="A9" s="4" t="s">
        <v>636</v>
      </c>
      <c r="D9" s="6" t="n">
        <v>125700000</v>
      </c>
      <c r="E9" s="5" t="n">
        <v>85200000</v>
      </c>
    </row>
    <row r="10" spans="1:7">
      <c r="A10" s="4" t="s">
        <v>637</v>
      </c>
    </row>
    <row r="11" spans="1:7">
      <c r="A11" s="3" t="s">
        <v>629</v>
      </c>
    </row>
    <row r="12" spans="1:7">
      <c r="A12" s="4" t="s">
        <v>636</v>
      </c>
      <c r="D12" s="5" t="n">
        <v>20600000</v>
      </c>
      <c r="E12" s="6" t="n">
        <v>20400000</v>
      </c>
    </row>
    <row r="13" spans="1:7">
      <c r="A13" s="4" t="s">
        <v>638</v>
      </c>
    </row>
    <row r="14" spans="1:7">
      <c r="A14" s="3" t="s">
        <v>629</v>
      </c>
    </row>
    <row r="15" spans="1:7">
      <c r="A15" s="4" t="s">
        <v>639</v>
      </c>
      <c r="D15" s="5" t="n">
        <v>28000000</v>
      </c>
      <c r="G15" s="6" t="n">
        <v>80000000</v>
      </c>
    </row>
    <row r="16" spans="1:7">
      <c r="A16" s="4" t="s">
        <v>640</v>
      </c>
      <c r="C16" s="6" t="n">
        <v>49000000</v>
      </c>
    </row>
    <row r="17" spans="1:7">
      <c r="A17" s="4" t="s">
        <v>641</v>
      </c>
      <c r="B17" s="4" t="s">
        <v>642</v>
      </c>
    </row>
    <row r="18" spans="1:7">
      <c r="A18" s="4" t="s">
        <v>643</v>
      </c>
      <c r="D18" s="6" t="n">
        <v>3000000</v>
      </c>
    </row>
    <row r="19" spans="1:7">
      <c r="A19" s="4" t="s">
        <v>644</v>
      </c>
    </row>
    <row r="20" spans="1:7">
      <c r="A20" s="3" t="s">
        <v>629</v>
      </c>
    </row>
    <row r="21" spans="1:7">
      <c r="A21" s="4" t="s">
        <v>645</v>
      </c>
      <c r="G21" s="5" t="n">
        <v>2</v>
      </c>
    </row>
    <row r="22" spans="1:7">
      <c r="A22" s="4" t="s">
        <v>630</v>
      </c>
      <c r="G22" s="6" t="n">
        <v>22500000</v>
      </c>
    </row>
    <row r="23" spans="1:7">
      <c r="A23" s="4" t="s">
        <v>646</v>
      </c>
    </row>
    <row r="24" spans="1:7">
      <c r="A24" s="3" t="s">
        <v>629</v>
      </c>
    </row>
    <row r="25" spans="1:7">
      <c r="A25" s="4" t="s">
        <v>631</v>
      </c>
      <c r="F25" s="6" t="n">
        <v>2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7</v>
      </c>
      <c r="B1" s="2" t="s">
        <v>413</v>
      </c>
      <c r="F1" s="2" t="s">
        <v>1</v>
      </c>
    </row>
    <row r="2" spans="1:8">
      <c r="B2" s="2" t="s">
        <v>4</v>
      </c>
      <c r="C2" s="2" t="s">
        <v>32</v>
      </c>
      <c r="D2" s="2" t="s">
        <v>478</v>
      </c>
      <c r="E2" s="2" t="s">
        <v>479</v>
      </c>
      <c r="F2" s="2" t="s">
        <v>2</v>
      </c>
      <c r="G2" s="2" t="s">
        <v>32</v>
      </c>
      <c r="H2" s="2" t="s">
        <v>76</v>
      </c>
    </row>
    <row r="3" spans="1:8">
      <c r="A3" s="3" t="s">
        <v>648</v>
      </c>
    </row>
    <row r="4" spans="1:8">
      <c r="A4" s="4" t="s">
        <v>649</v>
      </c>
      <c r="B4" s="6" t="n">
        <v>678100</v>
      </c>
      <c r="C4" s="6" t="n">
        <v>499400</v>
      </c>
      <c r="D4" s="6" t="n">
        <v>2600</v>
      </c>
      <c r="E4" s="6" t="n">
        <v>358500</v>
      </c>
      <c r="F4" s="6" t="n">
        <v>678145</v>
      </c>
      <c r="G4" s="6" t="n">
        <v>860441</v>
      </c>
      <c r="H4" s="6" t="n">
        <v>109462</v>
      </c>
    </row>
    <row r="5" spans="1:8">
      <c r="A5" s="4" t="s">
        <v>650</v>
      </c>
      <c r="C5" s="5" t="n">
        <v>175400</v>
      </c>
      <c r="F5" s="5" t="n">
        <v>45100</v>
      </c>
      <c r="G5" s="5" t="n">
        <v>175400</v>
      </c>
    </row>
    <row r="6" spans="1:8">
      <c r="A6" s="4" t="s">
        <v>651</v>
      </c>
    </row>
    <row r="7" spans="1:8">
      <c r="A7" s="3" t="s">
        <v>648</v>
      </c>
    </row>
    <row r="8" spans="1:8">
      <c r="A8" s="4" t="s">
        <v>652</v>
      </c>
      <c r="C8" s="5" t="n">
        <v>105659</v>
      </c>
      <c r="F8" s="5" t="n">
        <v>146360</v>
      </c>
      <c r="G8" s="5" t="n">
        <v>105659</v>
      </c>
    </row>
    <row r="9" spans="1:8">
      <c r="A9" s="4" t="s">
        <v>653</v>
      </c>
      <c r="C9" s="5" t="n">
        <v>80</v>
      </c>
      <c r="F9" s="5" t="n">
        <v>35</v>
      </c>
      <c r="G9" s="5" t="n">
        <v>80</v>
      </c>
    </row>
    <row r="10" spans="1:8">
      <c r="A10" s="4" t="s">
        <v>42</v>
      </c>
      <c r="C10" s="5" t="n">
        <v>117177</v>
      </c>
      <c r="F10" s="5" t="n">
        <v>146395</v>
      </c>
      <c r="G10" s="5" t="n">
        <v>117177</v>
      </c>
    </row>
    <row r="11" spans="1:8">
      <c r="A11" s="4" t="s">
        <v>654</v>
      </c>
      <c r="C11" s="5" t="n">
        <v>11438</v>
      </c>
      <c r="G11" s="5" t="n">
        <v>11438</v>
      </c>
    </row>
    <row r="12" spans="1:8">
      <c r="A12" s="4" t="s">
        <v>655</v>
      </c>
    </row>
    <row r="13" spans="1:8">
      <c r="A13" s="3" t="s">
        <v>648</v>
      </c>
    </row>
    <row r="14" spans="1:8">
      <c r="A14" s="4" t="s">
        <v>652</v>
      </c>
      <c r="C14" s="5" t="n">
        <v>105659</v>
      </c>
      <c r="F14" s="5" t="n">
        <v>146360</v>
      </c>
      <c r="G14" s="5" t="n">
        <v>105659</v>
      </c>
    </row>
    <row r="15" spans="1:8">
      <c r="A15" s="4" t="s">
        <v>42</v>
      </c>
      <c r="C15" s="5" t="n">
        <v>105659</v>
      </c>
      <c r="F15" s="5" t="n">
        <v>146360</v>
      </c>
      <c r="G15" s="5" t="n">
        <v>105659</v>
      </c>
    </row>
    <row r="16" spans="1:8">
      <c r="A16" s="4" t="s">
        <v>656</v>
      </c>
    </row>
    <row r="17" spans="1:8">
      <c r="A17" s="3" t="s">
        <v>648</v>
      </c>
    </row>
    <row r="18" spans="1:8">
      <c r="A18" s="4" t="s">
        <v>653</v>
      </c>
      <c r="C18" s="5" t="n">
        <v>80</v>
      </c>
      <c r="F18" s="5" t="n">
        <v>35</v>
      </c>
      <c r="G18" s="5" t="n">
        <v>80</v>
      </c>
    </row>
    <row r="19" spans="1:8">
      <c r="A19" s="4" t="s">
        <v>42</v>
      </c>
      <c r="C19" s="5" t="n">
        <v>11518</v>
      </c>
      <c r="F19" s="5" t="n">
        <v>35</v>
      </c>
      <c r="G19" s="5" t="n">
        <v>11518</v>
      </c>
    </row>
    <row r="20" spans="1:8">
      <c r="A20" s="4" t="s">
        <v>654</v>
      </c>
      <c r="C20" s="5" t="n">
        <v>11438</v>
      </c>
      <c r="G20" s="5" t="n">
        <v>11438</v>
      </c>
    </row>
    <row r="21" spans="1:8">
      <c r="A21" s="4" t="s">
        <v>657</v>
      </c>
    </row>
    <row r="22" spans="1:8">
      <c r="A22" s="3" t="s">
        <v>648</v>
      </c>
    </row>
    <row r="23" spans="1:8">
      <c r="A23" s="4" t="s">
        <v>649</v>
      </c>
      <c r="F23" s="5" t="n">
        <v>678145</v>
      </c>
      <c r="G23" s="5" t="n">
        <v>860441</v>
      </c>
    </row>
    <row r="24" spans="1:8">
      <c r="A24" s="4" t="s">
        <v>650</v>
      </c>
      <c r="C24" s="5" t="n">
        <v>189600</v>
      </c>
      <c r="F24" s="5" t="n">
        <v>69153</v>
      </c>
      <c r="G24" s="5" t="n">
        <v>189600</v>
      </c>
    </row>
    <row r="25" spans="1:8">
      <c r="A25" s="4" t="s">
        <v>658</v>
      </c>
    </row>
    <row r="26" spans="1:8">
      <c r="A26" s="3" t="s">
        <v>648</v>
      </c>
    </row>
    <row r="27" spans="1:8">
      <c r="A27" s="4" t="s">
        <v>650</v>
      </c>
      <c r="C27" s="6" t="n">
        <v>189600</v>
      </c>
      <c r="F27" s="6" t="n">
        <v>69153</v>
      </c>
      <c r="G27" s="6" t="n">
        <v>18960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5"/>
    <col customWidth="1" max="9" min="9" width="21"/>
  </cols>
  <sheetData>
    <row r="1" spans="1:9">
      <c r="A1" s="1" t="s">
        <v>659</v>
      </c>
      <c r="B1" s="2" t="s">
        <v>413</v>
      </c>
      <c r="F1" s="2" t="s">
        <v>414</v>
      </c>
      <c r="G1" s="2" t="s">
        <v>1</v>
      </c>
    </row>
    <row r="2" spans="1:9">
      <c r="B2" s="2" t="s">
        <v>416</v>
      </c>
      <c r="C2" s="2" t="s">
        <v>626</v>
      </c>
      <c r="D2" s="2" t="s">
        <v>418</v>
      </c>
      <c r="E2" s="2" t="s">
        <v>419</v>
      </c>
      <c r="F2" s="2" t="s">
        <v>416</v>
      </c>
      <c r="G2" s="2" t="s">
        <v>424</v>
      </c>
      <c r="H2" s="2" t="s">
        <v>417</v>
      </c>
      <c r="I2" s="2" t="s">
        <v>627</v>
      </c>
    </row>
    <row r="3" spans="1:9">
      <c r="A3" s="3" t="s">
        <v>629</v>
      </c>
    </row>
    <row r="4" spans="1:9">
      <c r="A4" s="4" t="s">
        <v>151</v>
      </c>
      <c r="B4" s="6" t="n">
        <v>678100</v>
      </c>
      <c r="C4" s="6" t="n">
        <v>499400</v>
      </c>
      <c r="D4" s="6" t="n">
        <v>2600</v>
      </c>
      <c r="E4" s="6" t="n">
        <v>358500</v>
      </c>
      <c r="G4" s="6" t="n">
        <v>678145</v>
      </c>
      <c r="H4" s="6" t="n">
        <v>860441</v>
      </c>
      <c r="I4" s="6" t="n">
        <v>109462</v>
      </c>
    </row>
    <row r="5" spans="1:9">
      <c r="A5" s="4" t="s">
        <v>660</v>
      </c>
      <c r="G5" s="5" t="n">
        <v>30</v>
      </c>
    </row>
    <row r="6" spans="1:9">
      <c r="A6" s="4" t="s">
        <v>661</v>
      </c>
      <c r="C6" s="5" t="n">
        <v>6378814</v>
      </c>
      <c r="G6" s="6" t="n">
        <v>5726935</v>
      </c>
      <c r="H6" s="5" t="n">
        <v>6378814</v>
      </c>
      <c r="I6" s="6" t="n">
        <v>6945953</v>
      </c>
    </row>
    <row r="7" spans="1:9">
      <c r="A7" s="4" t="s">
        <v>650</v>
      </c>
      <c r="C7" s="5" t="n">
        <v>175400</v>
      </c>
      <c r="G7" s="5" t="n">
        <v>45100</v>
      </c>
      <c r="H7" s="5" t="n">
        <v>175400</v>
      </c>
    </row>
    <row r="8" spans="1:9">
      <c r="A8" s="4" t="s">
        <v>662</v>
      </c>
      <c r="G8" s="5" t="n">
        <v>23900</v>
      </c>
    </row>
    <row r="9" spans="1:9">
      <c r="A9" s="4" t="s">
        <v>432</v>
      </c>
    </row>
    <row r="10" spans="1:9">
      <c r="A10" s="3" t="s">
        <v>629</v>
      </c>
    </row>
    <row r="11" spans="1:9">
      <c r="A11" s="4" t="s">
        <v>151</v>
      </c>
      <c r="F11" s="6" t="n">
        <v>670000</v>
      </c>
      <c r="G11" s="6" t="n">
        <v>670000</v>
      </c>
    </row>
    <row r="12" spans="1:9">
      <c r="A12" s="4" t="s">
        <v>660</v>
      </c>
      <c r="G12" s="5" t="n">
        <v>8</v>
      </c>
    </row>
    <row r="13" spans="1:9">
      <c r="A13" s="4" t="s">
        <v>444</v>
      </c>
    </row>
    <row r="14" spans="1:9">
      <c r="A14" s="3" t="s">
        <v>629</v>
      </c>
    </row>
    <row r="15" spans="1:9">
      <c r="A15" s="4" t="s">
        <v>660</v>
      </c>
      <c r="G15" s="5" t="n">
        <v>2</v>
      </c>
    </row>
    <row r="16" spans="1:9">
      <c r="A16" s="4" t="s">
        <v>663</v>
      </c>
    </row>
    <row r="17" spans="1:9">
      <c r="A17" s="3" t="s">
        <v>629</v>
      </c>
    </row>
    <row r="18" spans="1:9">
      <c r="A18" s="4" t="s">
        <v>650</v>
      </c>
      <c r="C18" s="5" t="n">
        <v>14200</v>
      </c>
      <c r="G18" s="6" t="n">
        <v>400</v>
      </c>
      <c r="H18" s="5" t="n">
        <v>14200</v>
      </c>
    </row>
    <row r="19" spans="1:9">
      <c r="A19" s="4" t="s">
        <v>481</v>
      </c>
    </row>
    <row r="20" spans="1:9">
      <c r="A20" s="3" t="s">
        <v>629</v>
      </c>
    </row>
    <row r="21" spans="1:9">
      <c r="A21" s="4" t="s">
        <v>151</v>
      </c>
      <c r="G21" s="5" t="n">
        <v>8100</v>
      </c>
    </row>
    <row r="22" spans="1:9">
      <c r="A22" s="4" t="s">
        <v>650</v>
      </c>
      <c r="B22" s="6" t="n">
        <v>23600</v>
      </c>
      <c r="F22" s="6" t="n">
        <v>23600</v>
      </c>
      <c r="G22" s="5" t="n">
        <v>23600</v>
      </c>
    </row>
    <row r="23" spans="1:9">
      <c r="A23" s="4" t="s">
        <v>657</v>
      </c>
    </row>
    <row r="24" spans="1:9">
      <c r="A24" s="3" t="s">
        <v>629</v>
      </c>
    </row>
    <row r="25" spans="1:9">
      <c r="A25" s="4" t="s">
        <v>151</v>
      </c>
      <c r="G25" s="5" t="n">
        <v>678145</v>
      </c>
      <c r="H25" s="5" t="n">
        <v>860441</v>
      </c>
    </row>
    <row r="26" spans="1:9">
      <c r="A26" s="4" t="s">
        <v>650</v>
      </c>
      <c r="C26" s="5" t="n">
        <v>189600</v>
      </c>
      <c r="G26" s="5" t="n">
        <v>69153</v>
      </c>
      <c r="H26" s="6" t="n">
        <v>189600</v>
      </c>
    </row>
    <row r="27" spans="1:9">
      <c r="A27" s="4" t="s">
        <v>664</v>
      </c>
      <c r="H27" s="5" t="n">
        <v>5</v>
      </c>
    </row>
    <row r="28" spans="1:9">
      <c r="A28" s="4" t="s">
        <v>665</v>
      </c>
      <c r="C28" s="6" t="n">
        <v>2400</v>
      </c>
      <c r="G28" s="6" t="n">
        <v>16000</v>
      </c>
      <c r="H28" s="6" t="n">
        <v>2400</v>
      </c>
    </row>
    <row r="29" spans="1:9">
      <c r="A29" s="4" t="s">
        <v>666</v>
      </c>
    </row>
    <row r="30" spans="1:9">
      <c r="A30" s="3" t="s">
        <v>629</v>
      </c>
    </row>
    <row r="31" spans="1:9">
      <c r="A31" s="4" t="s">
        <v>664</v>
      </c>
      <c r="G31" s="5" t="n">
        <v>4</v>
      </c>
    </row>
    <row r="32" spans="1:9">
      <c r="A32" s="4" t="s">
        <v>667</v>
      </c>
    </row>
    <row r="33" spans="1:9">
      <c r="A33" s="3" t="s">
        <v>629</v>
      </c>
    </row>
    <row r="34" spans="1:9">
      <c r="A34" s="4" t="s">
        <v>664</v>
      </c>
      <c r="G34" s="5" t="n">
        <v>3</v>
      </c>
    </row>
    <row r="35" spans="1:9">
      <c r="A35" s="4" t="s">
        <v>668</v>
      </c>
    </row>
    <row r="36" spans="1:9">
      <c r="A36" s="3" t="s">
        <v>629</v>
      </c>
    </row>
    <row r="37" spans="1:9">
      <c r="A37" s="4" t="s">
        <v>660</v>
      </c>
      <c r="G37" s="5" t="n">
        <v>11</v>
      </c>
    </row>
    <row r="38" spans="1:9">
      <c r="A38" s="4" t="s">
        <v>661</v>
      </c>
      <c r="G38" s="6" t="n">
        <v>45500</v>
      </c>
    </row>
    <row r="39" spans="1:9">
      <c r="A39" s="4" t="s">
        <v>669</v>
      </c>
    </row>
    <row r="40" spans="1:9">
      <c r="A40" s="3" t="s">
        <v>629</v>
      </c>
    </row>
    <row r="41" spans="1:9">
      <c r="A41" s="4" t="s">
        <v>664</v>
      </c>
      <c r="G41" s="5" t="n">
        <v>1</v>
      </c>
    </row>
    <row r="42" spans="1:9">
      <c r="A42" s="4" t="s">
        <v>670</v>
      </c>
    </row>
    <row r="43" spans="1:9">
      <c r="A43" s="3" t="s">
        <v>629</v>
      </c>
    </row>
    <row r="44" spans="1:9">
      <c r="A44" s="4" t="s">
        <v>650</v>
      </c>
      <c r="G44" s="6" t="n">
        <v>23600</v>
      </c>
    </row>
  </sheetData>
  <mergeCells count="3">
    <mergeCell ref="A1:A2"/>
    <mergeCell ref="B1:E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row>
    <row r="3" spans="1:3">
      <c r="A3" s="3" t="s">
        <v>673</v>
      </c>
    </row>
    <row r="4" spans="1:3">
      <c r="A4" s="4" t="s">
        <v>674</v>
      </c>
      <c r="B4" s="8" t="n">
        <v>518.6</v>
      </c>
      <c r="C4" s="8" t="n">
        <v>506.8</v>
      </c>
    </row>
    <row r="5" spans="1:3">
      <c r="A5" s="4" t="s">
        <v>675</v>
      </c>
      <c r="B5" s="10" t="n">
        <v>499.8</v>
      </c>
      <c r="C5" s="10" t="n">
        <v>499.7</v>
      </c>
    </row>
    <row r="6" spans="1:3">
      <c r="A6" s="4" t="s">
        <v>676</v>
      </c>
    </row>
    <row r="7" spans="1:3">
      <c r="A7" s="3" t="s">
        <v>673</v>
      </c>
    </row>
    <row r="8" spans="1:3">
      <c r="A8" s="4" t="s">
        <v>674</v>
      </c>
      <c r="B8" s="5" t="n">
        <v>215</v>
      </c>
      <c r="C8" s="5" t="n">
        <v>208</v>
      </c>
    </row>
    <row r="9" spans="1:3">
      <c r="A9" s="4" t="s">
        <v>675</v>
      </c>
      <c r="B9" s="10" t="n">
        <v>249.3</v>
      </c>
      <c r="C9" s="10" t="n">
        <v>249.2</v>
      </c>
    </row>
    <row r="10" spans="1:3">
      <c r="A10" s="4" t="s">
        <v>677</v>
      </c>
    </row>
    <row r="11" spans="1:3">
      <c r="A11" s="3" t="s">
        <v>673</v>
      </c>
    </row>
    <row r="12" spans="1:3">
      <c r="A12" s="4" t="s">
        <v>674</v>
      </c>
      <c r="B12" s="10" t="n">
        <v>392.5</v>
      </c>
      <c r="C12" s="5" t="n">
        <v>360</v>
      </c>
    </row>
    <row r="13" spans="1:3">
      <c r="A13" s="4" t="s">
        <v>675</v>
      </c>
      <c r="B13" s="10" t="n">
        <v>497.1</v>
      </c>
      <c r="C13" s="5" t="n">
        <v>497</v>
      </c>
    </row>
    <row r="14" spans="1:3">
      <c r="A14" s="4" t="s">
        <v>678</v>
      </c>
    </row>
    <row r="15" spans="1:3">
      <c r="A15" s="3" t="s">
        <v>673</v>
      </c>
    </row>
    <row r="16" spans="1:3">
      <c r="A16" s="4" t="s">
        <v>674</v>
      </c>
      <c r="B16" s="10" t="n">
        <v>532.7</v>
      </c>
      <c r="C16" s="10" t="n">
        <v>455.3</v>
      </c>
    </row>
    <row r="17" spans="1:3">
      <c r="A17" s="4" t="s">
        <v>675</v>
      </c>
      <c r="B17" s="8" t="n">
        <v>748.9</v>
      </c>
      <c r="C17" s="8" t="n">
        <v>74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72</v>
      </c>
    </row>
    <row r="3" spans="1:3">
      <c r="A3" s="3" t="s">
        <v>673</v>
      </c>
    </row>
    <row r="4" spans="1:3">
      <c r="A4" s="4" t="s">
        <v>680</v>
      </c>
      <c r="B4" s="4" t="s">
        <v>681</v>
      </c>
      <c r="C4" s="4" t="s">
        <v>681</v>
      </c>
    </row>
    <row r="5" spans="1:3">
      <c r="A5" s="4" t="s">
        <v>676</v>
      </c>
    </row>
    <row r="6" spans="1:3">
      <c r="A6" s="3" t="s">
        <v>673</v>
      </c>
    </row>
    <row r="7" spans="1:3">
      <c r="A7" s="4" t="s">
        <v>680</v>
      </c>
      <c r="B7" s="4" t="s">
        <v>682</v>
      </c>
      <c r="C7" s="4" t="s">
        <v>682</v>
      </c>
    </row>
    <row r="8" spans="1:3">
      <c r="A8" s="4" t="s">
        <v>677</v>
      </c>
    </row>
    <row r="9" spans="1:3">
      <c r="A9" s="3" t="s">
        <v>673</v>
      </c>
    </row>
    <row r="10" spans="1:3">
      <c r="A10" s="4" t="s">
        <v>680</v>
      </c>
      <c r="B10" s="4" t="s">
        <v>683</v>
      </c>
      <c r="C10" s="4" t="s">
        <v>683</v>
      </c>
    </row>
    <row r="11" spans="1:3">
      <c r="A11" s="4" t="s">
        <v>678</v>
      </c>
    </row>
    <row r="12" spans="1:3">
      <c r="A12" s="3" t="s">
        <v>673</v>
      </c>
    </row>
    <row r="13" spans="1:3">
      <c r="A13" s="4" t="s">
        <v>680</v>
      </c>
      <c r="B13" s="4" t="s">
        <v>684</v>
      </c>
      <c r="C13" s="4" t="s">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2</v>
      </c>
      <c r="D1" s="2" t="s">
        <v>76</v>
      </c>
    </row>
    <row r="2" spans="1:4">
      <c r="A2" s="3" t="s">
        <v>372</v>
      </c>
    </row>
    <row r="3" spans="1:4">
      <c r="A3" s="4" t="s">
        <v>686</v>
      </c>
      <c r="B3" s="6" t="n">
        <v>9087942</v>
      </c>
      <c r="C3" s="6" t="n">
        <v>9751401</v>
      </c>
    </row>
    <row r="4" spans="1:4">
      <c r="A4" s="4" t="s">
        <v>687</v>
      </c>
      <c r="B4" s="5" t="n">
        <v>-3361007</v>
      </c>
      <c r="C4" s="5" t="n">
        <v>-3372587</v>
      </c>
    </row>
    <row r="5" spans="1:4">
      <c r="A5" s="4" t="s">
        <v>688</v>
      </c>
      <c r="B5" s="5" t="n">
        <v>5726935</v>
      </c>
      <c r="C5" s="5" t="n">
        <v>6378814</v>
      </c>
      <c r="D5" s="6" t="n">
        <v>6945953</v>
      </c>
    </row>
    <row r="6" spans="1:4">
      <c r="A6" s="4" t="s">
        <v>689</v>
      </c>
    </row>
    <row r="7" spans="1:4">
      <c r="A7" s="3" t="s">
        <v>372</v>
      </c>
    </row>
    <row r="8" spans="1:4">
      <c r="A8" s="4" t="s">
        <v>686</v>
      </c>
      <c r="B8" s="5" t="n">
        <v>8950385</v>
      </c>
      <c r="C8" s="5" t="n">
        <v>9345484</v>
      </c>
    </row>
    <row r="9" spans="1:4">
      <c r="A9" s="4" t="s">
        <v>690</v>
      </c>
    </row>
    <row r="10" spans="1:4">
      <c r="A10" s="3" t="s">
        <v>372</v>
      </c>
    </row>
    <row r="11" spans="1:4">
      <c r="A11" s="4" t="s">
        <v>686</v>
      </c>
      <c r="C11" s="5" t="n">
        <v>269605</v>
      </c>
    </row>
    <row r="12" spans="1:4">
      <c r="A12" s="4" t="s">
        <v>691</v>
      </c>
    </row>
    <row r="13" spans="1:4">
      <c r="A13" s="3" t="s">
        <v>372</v>
      </c>
    </row>
    <row r="14" spans="1:4">
      <c r="A14" s="4" t="s">
        <v>686</v>
      </c>
      <c r="B14" s="5" t="n">
        <v>64449</v>
      </c>
      <c r="C14" s="5" t="n">
        <v>64775</v>
      </c>
    </row>
    <row r="15" spans="1:4">
      <c r="A15" s="4" t="s">
        <v>692</v>
      </c>
    </row>
    <row r="16" spans="1:4">
      <c r="A16" s="3" t="s">
        <v>372</v>
      </c>
    </row>
    <row r="17" spans="1:4">
      <c r="A17" s="4" t="s">
        <v>686</v>
      </c>
      <c r="B17" s="6" t="n">
        <v>73108</v>
      </c>
      <c r="C17" s="6" t="n">
        <v>71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32</v>
      </c>
      <c r="C2" s="2" t="s">
        <v>76</v>
      </c>
    </row>
    <row r="3" spans="1:3">
      <c r="A3" s="4" t="s">
        <v>146</v>
      </c>
      <c r="B3" s="7" t="n">
        <v>0.5</v>
      </c>
      <c r="C3" s="7" t="n">
        <v>3.5</v>
      </c>
    </row>
    <row r="4" spans="1:3">
      <c r="A4" s="4" t="s">
        <v>147</v>
      </c>
      <c r="C4"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93</v>
      </c>
      <c r="B1" s="2" t="s">
        <v>413</v>
      </c>
      <c r="F1" s="2" t="s">
        <v>414</v>
      </c>
      <c r="G1" s="2" t="s">
        <v>1</v>
      </c>
    </row>
    <row r="2" spans="1:9">
      <c r="B2" s="2" t="s">
        <v>4</v>
      </c>
      <c r="C2" s="2" t="s">
        <v>32</v>
      </c>
      <c r="D2" s="2" t="s">
        <v>478</v>
      </c>
      <c r="E2" s="2" t="s">
        <v>479</v>
      </c>
      <c r="F2" s="2" t="s">
        <v>4</v>
      </c>
      <c r="G2" s="2" t="s">
        <v>2</v>
      </c>
      <c r="H2" s="2" t="s">
        <v>32</v>
      </c>
      <c r="I2" s="2" t="s">
        <v>76</v>
      </c>
    </row>
    <row r="3" spans="1:9">
      <c r="A3" s="3" t="s">
        <v>372</v>
      </c>
    </row>
    <row r="4" spans="1:9">
      <c r="A4" s="4" t="s">
        <v>151</v>
      </c>
      <c r="B4" s="6" t="n">
        <v>678100</v>
      </c>
      <c r="C4" s="6" t="n">
        <v>499400</v>
      </c>
      <c r="D4" s="6" t="n">
        <v>2600</v>
      </c>
      <c r="E4" s="6" t="n">
        <v>358500</v>
      </c>
      <c r="G4" s="6" t="n">
        <v>678145</v>
      </c>
      <c r="H4" s="6" t="n">
        <v>860441</v>
      </c>
      <c r="I4" s="6" t="n">
        <v>109462</v>
      </c>
    </row>
    <row r="5" spans="1:9">
      <c r="A5" s="4" t="s">
        <v>432</v>
      </c>
    </row>
    <row r="6" spans="1:9">
      <c r="A6" s="3" t="s">
        <v>372</v>
      </c>
    </row>
    <row r="7" spans="1:9">
      <c r="A7" s="4" t="s">
        <v>151</v>
      </c>
      <c r="F7" s="6" t="n">
        <v>670000</v>
      </c>
      <c r="G7" s="6" t="n">
        <v>670000</v>
      </c>
    </row>
  </sheetData>
  <mergeCells count="3">
    <mergeCell ref="A1:A2"/>
    <mergeCell ref="B1:E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4"/>
  </cols>
  <sheetData>
    <row r="1" spans="1:5">
      <c r="A1" s="1" t="s">
        <v>694</v>
      </c>
      <c r="B1" s="2" t="s">
        <v>695</v>
      </c>
      <c r="C1" s="2" t="s">
        <v>2</v>
      </c>
      <c r="D1" s="2" t="s">
        <v>3</v>
      </c>
      <c r="E1" s="2" t="s">
        <v>32</v>
      </c>
    </row>
    <row r="2" spans="1:5">
      <c r="A2" s="3" t="s">
        <v>696</v>
      </c>
    </row>
    <row r="3" spans="1:5">
      <c r="A3" s="4" t="s">
        <v>697</v>
      </c>
      <c r="C3" s="4" t="s">
        <v>698</v>
      </c>
    </row>
    <row r="4" spans="1:5">
      <c r="A4" s="4" t="s">
        <v>699</v>
      </c>
      <c r="C4" s="4" t="s">
        <v>700</v>
      </c>
    </row>
    <row r="5" spans="1:5">
      <c r="A5" s="4" t="s">
        <v>701</v>
      </c>
      <c r="C5" s="4" t="s">
        <v>702</v>
      </c>
    </row>
    <row r="6" spans="1:5">
      <c r="A6" s="4" t="s">
        <v>703</v>
      </c>
      <c r="E6" s="6" t="n">
        <v>0</v>
      </c>
    </row>
    <row r="7" spans="1:5">
      <c r="A7" s="4" t="s">
        <v>704</v>
      </c>
      <c r="C7" s="6" t="n">
        <v>104200000</v>
      </c>
      <c r="E7" s="6" t="n">
        <v>286589000</v>
      </c>
    </row>
    <row r="8" spans="1:5">
      <c r="A8" s="4" t="s">
        <v>705</v>
      </c>
      <c r="C8" s="4" t="s">
        <v>706</v>
      </c>
    </row>
    <row r="9" spans="1:5">
      <c r="A9" s="4" t="s">
        <v>387</v>
      </c>
    </row>
    <row r="10" spans="1:5">
      <c r="A10" s="3" t="s">
        <v>696</v>
      </c>
    </row>
    <row r="11" spans="1:5">
      <c r="A11" s="4" t="s">
        <v>703</v>
      </c>
      <c r="D11" s="6" t="n">
        <v>0</v>
      </c>
    </row>
    <row r="12" spans="1:5">
      <c r="A12" s="4" t="s">
        <v>707</v>
      </c>
      <c r="D12" s="6" t="n">
        <v>1500000000</v>
      </c>
    </row>
    <row r="13" spans="1:5">
      <c r="A13" s="4" t="s">
        <v>708</v>
      </c>
    </row>
    <row r="14" spans="1:5">
      <c r="A14" s="3" t="s">
        <v>696</v>
      </c>
    </row>
    <row r="15" spans="1:5">
      <c r="A15" s="4" t="s">
        <v>709</v>
      </c>
      <c r="C15" s="4" t="s">
        <v>710</v>
      </c>
    </row>
    <row r="16" spans="1:5">
      <c r="A16" s="4" t="s">
        <v>711</v>
      </c>
    </row>
    <row r="17" spans="1:5">
      <c r="A17" s="3" t="s">
        <v>696</v>
      </c>
    </row>
    <row r="18" spans="1:5">
      <c r="A18" s="4" t="s">
        <v>709</v>
      </c>
      <c r="C18" s="4" t="s">
        <v>712</v>
      </c>
    </row>
    <row r="19" spans="1:5">
      <c r="A19" s="4" t="s">
        <v>713</v>
      </c>
    </row>
    <row r="20" spans="1:5">
      <c r="A20" s="3" t="s">
        <v>696</v>
      </c>
    </row>
    <row r="21" spans="1:5">
      <c r="A21" s="4" t="s">
        <v>714</v>
      </c>
      <c r="C21" s="4" t="s">
        <v>715</v>
      </c>
    </row>
    <row r="22" spans="1:5">
      <c r="A22" s="4" t="s">
        <v>716</v>
      </c>
    </row>
    <row r="23" spans="1:5">
      <c r="A23" s="3" t="s">
        <v>696</v>
      </c>
    </row>
    <row r="24" spans="1:5">
      <c r="A24" s="4" t="s">
        <v>714</v>
      </c>
      <c r="C24" s="4" t="s">
        <v>717</v>
      </c>
    </row>
    <row r="25" spans="1:5">
      <c r="A25" s="4" t="s">
        <v>398</v>
      </c>
    </row>
    <row r="26" spans="1:5">
      <c r="A26" s="3" t="s">
        <v>696</v>
      </c>
    </row>
    <row r="27" spans="1:5">
      <c r="A27" s="4" t="s">
        <v>697</v>
      </c>
      <c r="C27" s="4" t="s">
        <v>718</v>
      </c>
    </row>
    <row r="28" spans="1:5">
      <c r="A28" s="4" t="s">
        <v>401</v>
      </c>
    </row>
    <row r="29" spans="1:5">
      <c r="A29" s="3" t="s">
        <v>696</v>
      </c>
    </row>
    <row r="30" spans="1:5">
      <c r="A30" s="4" t="s">
        <v>697</v>
      </c>
      <c r="C30" s="4" t="s">
        <v>698</v>
      </c>
    </row>
    <row r="31" spans="1:5">
      <c r="A31" s="4" t="s">
        <v>719</v>
      </c>
    </row>
    <row r="32" spans="1:5">
      <c r="A32" s="3" t="s">
        <v>696</v>
      </c>
    </row>
    <row r="33" spans="1:5">
      <c r="A33" s="4" t="s">
        <v>720</v>
      </c>
      <c r="B33" s="6" t="n">
        <v>100000000</v>
      </c>
    </row>
    <row r="34" spans="1:5">
      <c r="A34" s="4" t="s">
        <v>721</v>
      </c>
    </row>
    <row r="35" spans="1:5">
      <c r="A35" s="3" t="s">
        <v>696</v>
      </c>
    </row>
    <row r="36" spans="1:5">
      <c r="A36" s="4" t="s">
        <v>720</v>
      </c>
      <c r="B36" s="6" t="n">
        <v>1500000000</v>
      </c>
    </row>
    <row r="37" spans="1:5">
      <c r="A37" s="4" t="s">
        <v>722</v>
      </c>
      <c r="B37" s="4" t="s">
        <v>723</v>
      </c>
    </row>
    <row r="38" spans="1:5">
      <c r="A38" s="4" t="s">
        <v>724</v>
      </c>
      <c r="B38" s="6" t="n">
        <v>500000000</v>
      </c>
    </row>
    <row r="39" spans="1:5">
      <c r="A39" s="4" t="s">
        <v>725</v>
      </c>
      <c r="C39" s="4" t="s">
        <v>726</v>
      </c>
    </row>
    <row r="40" spans="1:5">
      <c r="A40" s="4" t="s">
        <v>727</v>
      </c>
    </row>
    <row r="41" spans="1:5">
      <c r="A41" s="3" t="s">
        <v>696</v>
      </c>
    </row>
    <row r="42" spans="1:5">
      <c r="A42" s="4" t="s">
        <v>720</v>
      </c>
      <c r="B42" s="6" t="n">
        <v>40000000</v>
      </c>
    </row>
    <row r="43" spans="1:5">
      <c r="A43" s="4" t="s">
        <v>722</v>
      </c>
      <c r="B43" s="4" t="s">
        <v>728</v>
      </c>
    </row>
    <row r="44" spans="1:5">
      <c r="A44" s="4" t="s">
        <v>729</v>
      </c>
    </row>
    <row r="45" spans="1:5">
      <c r="A45" s="3" t="s">
        <v>696</v>
      </c>
    </row>
    <row r="46" spans="1:5">
      <c r="A46" s="4" t="s">
        <v>720</v>
      </c>
      <c r="B46" s="6" t="n">
        <v>60000000</v>
      </c>
    </row>
    <row r="47" spans="1:5">
      <c r="A47" s="4" t="s">
        <v>722</v>
      </c>
      <c r="B47" s="4" t="s">
        <v>730</v>
      </c>
    </row>
    <row r="48" spans="1:5">
      <c r="A48" s="4" t="s">
        <v>731</v>
      </c>
    </row>
    <row r="49" spans="1:5">
      <c r="A49" s="3" t="s">
        <v>696</v>
      </c>
    </row>
    <row r="50" spans="1:5">
      <c r="A50" s="4" t="s">
        <v>720</v>
      </c>
      <c r="B50" s="6" t="n">
        <v>250000000</v>
      </c>
    </row>
    <row r="51" spans="1:5">
      <c r="A51" s="4" t="s">
        <v>732</v>
      </c>
    </row>
    <row r="52" spans="1:5">
      <c r="A52" s="3" t="s">
        <v>696</v>
      </c>
    </row>
    <row r="53" spans="1:5">
      <c r="A53" s="4" t="s">
        <v>733</v>
      </c>
      <c r="C53" s="4" t="s">
        <v>734</v>
      </c>
    </row>
    <row r="54" spans="1:5">
      <c r="A54" s="4" t="s">
        <v>735</v>
      </c>
    </row>
    <row r="55" spans="1:5">
      <c r="A55" s="3" t="s">
        <v>696</v>
      </c>
    </row>
    <row r="56" spans="1:5">
      <c r="A56" s="4" t="s">
        <v>699</v>
      </c>
      <c r="C56" s="4" t="s">
        <v>736</v>
      </c>
    </row>
    <row r="57" spans="1:5">
      <c r="A57" s="4" t="s">
        <v>737</v>
      </c>
    </row>
    <row r="58" spans="1:5">
      <c r="A58" s="3" t="s">
        <v>696</v>
      </c>
    </row>
    <row r="59" spans="1:5">
      <c r="A59" s="4" t="s">
        <v>699</v>
      </c>
      <c r="C59" s="4" t="s">
        <v>700</v>
      </c>
    </row>
    <row r="60" spans="1:5">
      <c r="A60" s="4" t="s">
        <v>738</v>
      </c>
    </row>
    <row r="61" spans="1:5">
      <c r="A61" s="3" t="s">
        <v>696</v>
      </c>
    </row>
    <row r="62" spans="1:5">
      <c r="A62" s="4" t="s">
        <v>699</v>
      </c>
      <c r="C62" s="4" t="s">
        <v>739</v>
      </c>
    </row>
    <row r="63" spans="1:5">
      <c r="A63" s="4" t="s">
        <v>740</v>
      </c>
    </row>
    <row r="64" spans="1:5">
      <c r="A64" s="3" t="s">
        <v>696</v>
      </c>
    </row>
    <row r="65" spans="1:5">
      <c r="A65" s="4" t="s">
        <v>699</v>
      </c>
      <c r="C65" s="4" t="s">
        <v>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211</v>
      </c>
    </row>
    <row r="3" spans="1:3">
      <c r="A3" s="4" t="s">
        <v>704</v>
      </c>
      <c r="B3" s="6" t="n">
        <v>104200</v>
      </c>
      <c r="C3" s="6" t="n">
        <v>286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42</v>
      </c>
      <c r="B1" s="2" t="s">
        <v>1</v>
      </c>
    </row>
    <row r="2" spans="1:3">
      <c r="B2" s="2" t="s">
        <v>2</v>
      </c>
      <c r="C2" s="2" t="s">
        <v>32</v>
      </c>
    </row>
    <row r="3" spans="1:3">
      <c r="A3" s="4" t="s">
        <v>672</v>
      </c>
    </row>
    <row r="4" spans="1:3">
      <c r="A4" s="3" t="s">
        <v>696</v>
      </c>
    </row>
    <row r="5" spans="1:3">
      <c r="A5" s="4" t="s">
        <v>743</v>
      </c>
      <c r="B5" s="6" t="n">
        <v>500</v>
      </c>
    </row>
    <row r="6" spans="1:3">
      <c r="A6" s="4" t="s">
        <v>744</v>
      </c>
      <c r="B6" s="4" t="s">
        <v>745</v>
      </c>
    </row>
    <row r="7" spans="1:3">
      <c r="A7" s="4" t="s">
        <v>746</v>
      </c>
      <c r="B7" s="4" t="s">
        <v>681</v>
      </c>
      <c r="C7" s="4" t="s">
        <v>681</v>
      </c>
    </row>
    <row r="8" spans="1:3">
      <c r="A8" s="4" t="s">
        <v>747</v>
      </c>
      <c r="B8" s="4" t="s">
        <v>748</v>
      </c>
    </row>
    <row r="9" spans="1:3">
      <c r="A9" s="4" t="s">
        <v>749</v>
      </c>
      <c r="B9" s="4" t="s">
        <v>750</v>
      </c>
    </row>
    <row r="10" spans="1:3">
      <c r="A10" s="4" t="s">
        <v>676</v>
      </c>
    </row>
    <row r="11" spans="1:3">
      <c r="A11" s="3" t="s">
        <v>696</v>
      </c>
    </row>
    <row r="12" spans="1:3">
      <c r="A12" s="4" t="s">
        <v>743</v>
      </c>
      <c r="B12" s="6" t="n">
        <v>250</v>
      </c>
    </row>
    <row r="13" spans="1:3">
      <c r="A13" s="4" t="s">
        <v>744</v>
      </c>
      <c r="B13" s="4" t="s">
        <v>751</v>
      </c>
    </row>
    <row r="14" spans="1:3">
      <c r="A14" s="4" t="s">
        <v>746</v>
      </c>
      <c r="B14" s="4" t="s">
        <v>682</v>
      </c>
      <c r="C14" s="4" t="s">
        <v>682</v>
      </c>
    </row>
    <row r="15" spans="1:3">
      <c r="A15" s="4" t="s">
        <v>747</v>
      </c>
      <c r="B15" s="4" t="s">
        <v>752</v>
      </c>
    </row>
    <row r="16" spans="1:3">
      <c r="A16" s="4" t="s">
        <v>749</v>
      </c>
      <c r="B16" s="4" t="s">
        <v>750</v>
      </c>
    </row>
    <row r="17" spans="1:3">
      <c r="A17" s="4" t="s">
        <v>677</v>
      </c>
    </row>
    <row r="18" spans="1:3">
      <c r="A18" s="3" t="s">
        <v>696</v>
      </c>
    </row>
    <row r="19" spans="1:3">
      <c r="A19" s="4" t="s">
        <v>743</v>
      </c>
      <c r="B19" s="6" t="n">
        <v>500</v>
      </c>
    </row>
    <row r="20" spans="1:3">
      <c r="A20" s="4" t="s">
        <v>744</v>
      </c>
      <c r="B20" s="4" t="s">
        <v>753</v>
      </c>
    </row>
    <row r="21" spans="1:3">
      <c r="A21" s="4" t="s">
        <v>746</v>
      </c>
      <c r="B21" s="4" t="s">
        <v>683</v>
      </c>
      <c r="C21" s="4" t="s">
        <v>683</v>
      </c>
    </row>
    <row r="22" spans="1:3">
      <c r="A22" s="4" t="s">
        <v>747</v>
      </c>
      <c r="B22" s="4" t="s">
        <v>754</v>
      </c>
    </row>
    <row r="23" spans="1:3">
      <c r="A23" s="4" t="s">
        <v>749</v>
      </c>
      <c r="B23" s="4" t="s">
        <v>755</v>
      </c>
    </row>
    <row r="24" spans="1:3">
      <c r="A24" s="4" t="s">
        <v>678</v>
      </c>
    </row>
    <row r="25" spans="1:3">
      <c r="A25" s="3" t="s">
        <v>696</v>
      </c>
    </row>
    <row r="26" spans="1:3">
      <c r="A26" s="4" t="s">
        <v>743</v>
      </c>
      <c r="B26" s="6" t="n">
        <v>750</v>
      </c>
    </row>
    <row r="27" spans="1:3">
      <c r="A27" s="4" t="s">
        <v>744</v>
      </c>
      <c r="B27" s="4" t="s">
        <v>756</v>
      </c>
    </row>
    <row r="28" spans="1:3">
      <c r="A28" s="4" t="s">
        <v>746</v>
      </c>
      <c r="B28" s="4" t="s">
        <v>684</v>
      </c>
      <c r="C28" s="4" t="s">
        <v>684</v>
      </c>
    </row>
    <row r="29" spans="1:3">
      <c r="A29" s="4" t="s">
        <v>747</v>
      </c>
      <c r="B29" s="4" t="s">
        <v>757</v>
      </c>
    </row>
    <row r="30" spans="1:3">
      <c r="A30" s="4" t="s">
        <v>749</v>
      </c>
      <c r="B30" s="4" t="s">
        <v>7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4" t="s">
        <v>672</v>
      </c>
    </row>
    <row r="3" spans="1:3">
      <c r="A3" s="3" t="s">
        <v>696</v>
      </c>
    </row>
    <row r="4" spans="1:3">
      <c r="A4" s="4" t="s">
        <v>680</v>
      </c>
      <c r="B4" s="4" t="s">
        <v>681</v>
      </c>
      <c r="C4" s="4" t="s">
        <v>681</v>
      </c>
    </row>
    <row r="5" spans="1:3">
      <c r="A5" s="4" t="s">
        <v>676</v>
      </c>
    </row>
    <row r="6" spans="1:3">
      <c r="A6" s="3" t="s">
        <v>696</v>
      </c>
    </row>
    <row r="7" spans="1:3">
      <c r="A7" s="4" t="s">
        <v>680</v>
      </c>
      <c r="B7" s="4" t="s">
        <v>682</v>
      </c>
      <c r="C7" s="4" t="s">
        <v>682</v>
      </c>
    </row>
    <row r="8" spans="1:3">
      <c r="A8" s="4" t="s">
        <v>677</v>
      </c>
    </row>
    <row r="9" spans="1:3">
      <c r="A9" s="3" t="s">
        <v>696</v>
      </c>
    </row>
    <row r="10" spans="1:3">
      <c r="A10" s="4" t="s">
        <v>680</v>
      </c>
      <c r="B10" s="4" t="s">
        <v>683</v>
      </c>
      <c r="C10" s="4" t="s">
        <v>683</v>
      </c>
    </row>
    <row r="11" spans="1:3">
      <c r="A11" s="4" t="s">
        <v>678</v>
      </c>
    </row>
    <row r="12" spans="1:3">
      <c r="A12" s="3" t="s">
        <v>696</v>
      </c>
    </row>
    <row r="13" spans="1:3">
      <c r="A13" s="4" t="s">
        <v>680</v>
      </c>
      <c r="B13" s="4" t="s">
        <v>684</v>
      </c>
      <c r="C13" s="4" t="s">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696</v>
      </c>
    </row>
    <row r="3" spans="1:3">
      <c r="A3" s="4" t="s">
        <v>760</v>
      </c>
      <c r="B3" s="6" t="n">
        <v>1980884</v>
      </c>
      <c r="C3" s="6" t="n">
        <v>1979778</v>
      </c>
    </row>
    <row r="4" spans="1:3">
      <c r="A4" s="4" t="s">
        <v>672</v>
      </c>
    </row>
    <row r="5" spans="1:3">
      <c r="A5" s="3" t="s">
        <v>696</v>
      </c>
    </row>
    <row r="6" spans="1:3">
      <c r="A6" s="4" t="s">
        <v>760</v>
      </c>
      <c r="B6" s="5" t="n">
        <v>498679</v>
      </c>
      <c r="C6" s="5" t="n">
        <v>498146</v>
      </c>
    </row>
    <row r="7" spans="1:3">
      <c r="A7" s="4" t="s">
        <v>676</v>
      </c>
    </row>
    <row r="8" spans="1:3">
      <c r="A8" s="3" t="s">
        <v>696</v>
      </c>
    </row>
    <row r="9" spans="1:3">
      <c r="A9" s="4" t="s">
        <v>760</v>
      </c>
      <c r="B9" s="5" t="n">
        <v>247879</v>
      </c>
      <c r="C9" s="5" t="n">
        <v>247605</v>
      </c>
    </row>
    <row r="10" spans="1:3">
      <c r="A10" s="4" t="s">
        <v>677</v>
      </c>
    </row>
    <row r="11" spans="1:3">
      <c r="A11" s="3" t="s">
        <v>696</v>
      </c>
    </row>
    <row r="12" spans="1:3">
      <c r="A12" s="4" t="s">
        <v>760</v>
      </c>
      <c r="B12" s="5" t="n">
        <v>492812</v>
      </c>
      <c r="C12" s="5" t="n">
        <v>492663</v>
      </c>
    </row>
    <row r="13" spans="1:3">
      <c r="A13" s="4" t="s">
        <v>678</v>
      </c>
    </row>
    <row r="14" spans="1:3">
      <c r="A14" s="3" t="s">
        <v>696</v>
      </c>
    </row>
    <row r="15" spans="1:3">
      <c r="A15" s="4" t="s">
        <v>760</v>
      </c>
      <c r="B15" s="6" t="n">
        <v>741514</v>
      </c>
      <c r="C15" s="6" t="n">
        <v>7413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672</v>
      </c>
    </row>
    <row r="3" spans="1:3">
      <c r="A3" s="3" t="s">
        <v>696</v>
      </c>
    </row>
    <row r="4" spans="1:3">
      <c r="A4" s="4" t="s">
        <v>680</v>
      </c>
      <c r="B4" s="4" t="s">
        <v>681</v>
      </c>
      <c r="C4" s="4" t="s">
        <v>681</v>
      </c>
    </row>
    <row r="5" spans="1:3">
      <c r="A5" s="4" t="s">
        <v>676</v>
      </c>
    </row>
    <row r="6" spans="1:3">
      <c r="A6" s="3" t="s">
        <v>696</v>
      </c>
    </row>
    <row r="7" spans="1:3">
      <c r="A7" s="4" t="s">
        <v>680</v>
      </c>
      <c r="B7" s="4" t="s">
        <v>682</v>
      </c>
      <c r="C7" s="4" t="s">
        <v>682</v>
      </c>
    </row>
    <row r="8" spans="1:3">
      <c r="A8" s="4" t="s">
        <v>677</v>
      </c>
    </row>
    <row r="9" spans="1:3">
      <c r="A9" s="3" t="s">
        <v>696</v>
      </c>
    </row>
    <row r="10" spans="1:3">
      <c r="A10" s="4" t="s">
        <v>680</v>
      </c>
      <c r="B10" s="4" t="s">
        <v>683</v>
      </c>
      <c r="C10" s="4" t="s">
        <v>683</v>
      </c>
    </row>
    <row r="11" spans="1:3">
      <c r="A11" s="4" t="s">
        <v>678</v>
      </c>
    </row>
    <row r="12" spans="1:3">
      <c r="A12" s="3" t="s">
        <v>696</v>
      </c>
    </row>
    <row r="13" spans="1:3">
      <c r="A13" s="4" t="s">
        <v>680</v>
      </c>
      <c r="B13" s="4" t="s">
        <v>684</v>
      </c>
      <c r="C13" s="4" t="s">
        <v>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625</v>
      </c>
    </row>
    <row r="3" spans="1:2">
      <c r="A3" s="3" t="s">
        <v>696</v>
      </c>
    </row>
    <row r="4" spans="1:2">
      <c r="A4" s="4" t="s">
        <v>763</v>
      </c>
      <c r="B4" s="6" t="n">
        <v>5</v>
      </c>
    </row>
    <row r="5" spans="1:2">
      <c r="A5" s="4" t="s">
        <v>764</v>
      </c>
      <c r="B5" s="8" t="n">
        <v>14.1</v>
      </c>
    </row>
    <row r="6" spans="1:2">
      <c r="A6" s="4" t="s">
        <v>765</v>
      </c>
    </row>
    <row r="7" spans="1:2">
      <c r="A7" s="3" t="s">
        <v>696</v>
      </c>
    </row>
    <row r="8" spans="1:2">
      <c r="A8" s="4" t="s">
        <v>766</v>
      </c>
      <c r="B8" s="4" t="s">
        <v>767</v>
      </c>
    </row>
    <row r="9" spans="1:2">
      <c r="A9" s="4" t="s">
        <v>768</v>
      </c>
    </row>
    <row r="10" spans="1:2">
      <c r="A10" s="3" t="s">
        <v>696</v>
      </c>
    </row>
    <row r="11" spans="1:2">
      <c r="A11" s="4" t="s">
        <v>766</v>
      </c>
      <c r="B11" s="4" t="s">
        <v>769</v>
      </c>
    </row>
    <row r="12" spans="1:2">
      <c r="A12" s="4" t="s">
        <v>770</v>
      </c>
    </row>
    <row r="13" spans="1:2">
      <c r="A13" s="3" t="s">
        <v>696</v>
      </c>
    </row>
    <row r="14" spans="1:2">
      <c r="A14" s="4" t="s">
        <v>766</v>
      </c>
      <c r="B14" s="4" t="s">
        <v>767</v>
      </c>
    </row>
    <row r="15" spans="1:2">
      <c r="A15" s="4" t="s">
        <v>771</v>
      </c>
    </row>
    <row r="16" spans="1:2">
      <c r="A16" s="3" t="s">
        <v>696</v>
      </c>
    </row>
    <row r="17" spans="1:2">
      <c r="A17" s="4" t="s">
        <v>766</v>
      </c>
      <c r="B17" s="4" t="s">
        <v>769</v>
      </c>
    </row>
    <row r="18" spans="1:2">
      <c r="A18" s="4" t="s">
        <v>772</v>
      </c>
    </row>
    <row r="19" spans="1:2">
      <c r="A19" s="3" t="s">
        <v>696</v>
      </c>
    </row>
    <row r="20" spans="1:2">
      <c r="A20" s="4" t="s">
        <v>766</v>
      </c>
      <c r="B20" s="4" t="s">
        <v>767</v>
      </c>
    </row>
    <row r="21" spans="1:2">
      <c r="A21" s="4" t="s">
        <v>773</v>
      </c>
    </row>
    <row r="22" spans="1:2">
      <c r="A22" s="3" t="s">
        <v>696</v>
      </c>
    </row>
    <row r="23" spans="1:2">
      <c r="A23" s="4" t="s">
        <v>766</v>
      </c>
      <c r="B23" s="4" t="s">
        <v>769</v>
      </c>
    </row>
    <row r="24" spans="1:2">
      <c r="A24" s="4" t="s">
        <v>774</v>
      </c>
    </row>
    <row r="25" spans="1:2">
      <c r="A25" s="3" t="s">
        <v>696</v>
      </c>
    </row>
    <row r="26" spans="1:2">
      <c r="A26" s="4" t="s">
        <v>766</v>
      </c>
      <c r="B26" s="4" t="s">
        <v>767</v>
      </c>
    </row>
    <row r="27" spans="1:2">
      <c r="A27" s="4" t="s">
        <v>775</v>
      </c>
    </row>
    <row r="28" spans="1:2">
      <c r="A28" s="3" t="s">
        <v>696</v>
      </c>
    </row>
    <row r="29" spans="1:2">
      <c r="A29" s="4" t="s">
        <v>766</v>
      </c>
      <c r="B29" s="4" t="s">
        <v>769</v>
      </c>
    </row>
    <row r="30" spans="1:2">
      <c r="A30" s="4" t="s">
        <v>776</v>
      </c>
    </row>
    <row r="31" spans="1:2">
      <c r="A31" s="3" t="s">
        <v>696</v>
      </c>
    </row>
    <row r="32" spans="1:2">
      <c r="A32" s="4" t="s">
        <v>766</v>
      </c>
      <c r="B32" s="4" t="s">
        <v>767</v>
      </c>
    </row>
    <row r="33" spans="1:2">
      <c r="A33" s="4" t="s">
        <v>777</v>
      </c>
    </row>
    <row r="34" spans="1:2">
      <c r="A34" s="3" t="s">
        <v>696</v>
      </c>
    </row>
    <row r="35" spans="1:2">
      <c r="A35" s="4" t="s">
        <v>766</v>
      </c>
      <c r="B35" s="4" t="s">
        <v>769</v>
      </c>
    </row>
    <row r="36" spans="1:2">
      <c r="A36" s="4" t="s">
        <v>778</v>
      </c>
    </row>
    <row r="37" spans="1:2">
      <c r="A37" s="3" t="s">
        <v>696</v>
      </c>
    </row>
    <row r="38" spans="1:2">
      <c r="A38" s="4" t="s">
        <v>766</v>
      </c>
      <c r="B38" s="4" t="s">
        <v>767</v>
      </c>
    </row>
    <row r="39" spans="1:2">
      <c r="A39" s="4" t="s">
        <v>779</v>
      </c>
    </row>
    <row r="40" spans="1:2">
      <c r="A40" s="3" t="s">
        <v>696</v>
      </c>
    </row>
    <row r="41" spans="1:2">
      <c r="A41" s="4" t="s">
        <v>766</v>
      </c>
      <c r="B41" s="4" t="s">
        <v>7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625</v>
      </c>
    </row>
    <row r="2" spans="1:2">
      <c r="A2" s="3" t="s">
        <v>211</v>
      </c>
    </row>
    <row r="3" spans="1:2">
      <c r="A3" s="5" t="n">
        <v>2017</v>
      </c>
      <c r="B3" s="6" t="n">
        <v>0</v>
      </c>
    </row>
    <row r="4" spans="1:2">
      <c r="A4" s="5" t="n">
        <v>2018</v>
      </c>
      <c r="B4" s="5" t="n">
        <v>0</v>
      </c>
    </row>
    <row r="5" spans="1:2">
      <c r="A5" s="5" t="n">
        <v>2019</v>
      </c>
      <c r="B5" s="5" t="n">
        <v>500000</v>
      </c>
    </row>
    <row r="6" spans="1:2">
      <c r="A6" s="5" t="n">
        <v>2020</v>
      </c>
      <c r="B6" s="5" t="n">
        <v>0</v>
      </c>
    </row>
    <row r="7" spans="1:2">
      <c r="A7" s="5" t="n">
        <v>2021</v>
      </c>
      <c r="B7" s="5" t="n">
        <v>0</v>
      </c>
    </row>
    <row r="8" spans="1:2">
      <c r="A8" s="4" t="s">
        <v>781</v>
      </c>
      <c r="B8" s="5" t="n">
        <v>1500000</v>
      </c>
    </row>
    <row r="9" spans="1:2">
      <c r="A9" s="4" t="s">
        <v>782</v>
      </c>
      <c r="B9" s="6"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6</v>
      </c>
    </row>
    <row r="3" spans="1:4">
      <c r="A3" s="3" t="s">
        <v>784</v>
      </c>
    </row>
    <row r="4" spans="1:4">
      <c r="A4" s="4" t="s">
        <v>785</v>
      </c>
      <c r="B4" s="6" t="n">
        <v>-5035</v>
      </c>
      <c r="C4" s="6" t="n">
        <v>-3605</v>
      </c>
      <c r="D4" s="6" t="n">
        <v>350</v>
      </c>
    </row>
    <row r="5" spans="1:4">
      <c r="A5" s="4" t="s">
        <v>786</v>
      </c>
      <c r="B5" s="5" t="n">
        <v>-6559</v>
      </c>
      <c r="C5" s="5" t="n">
        <v>-6514</v>
      </c>
      <c r="D5" s="5" t="n">
        <v>-1551</v>
      </c>
    </row>
    <row r="6" spans="1:4">
      <c r="A6" s="4" t="s">
        <v>787</v>
      </c>
      <c r="B6" s="5" t="n">
        <v>11595</v>
      </c>
      <c r="C6" s="5" t="n">
        <v>5084</v>
      </c>
      <c r="D6" s="5" t="n">
        <v>-2404</v>
      </c>
    </row>
    <row r="7" spans="1:4">
      <c r="A7" s="4" t="s">
        <v>116</v>
      </c>
      <c r="B7" s="5" t="n">
        <v>5036</v>
      </c>
      <c r="C7" s="5" t="n">
        <v>-1430</v>
      </c>
      <c r="D7" s="5" t="n">
        <v>-3955</v>
      </c>
    </row>
    <row r="8" spans="1:4">
      <c r="A8" s="4" t="s">
        <v>788</v>
      </c>
      <c r="B8" s="5" t="n">
        <v>1</v>
      </c>
      <c r="C8" s="5" t="n">
        <v>-5035</v>
      </c>
      <c r="D8" s="5" t="n">
        <v>-3605</v>
      </c>
    </row>
    <row r="9" spans="1:4">
      <c r="A9" s="4" t="s">
        <v>789</v>
      </c>
    </row>
    <row r="10" spans="1:4">
      <c r="A10" s="3" t="s">
        <v>784</v>
      </c>
    </row>
    <row r="11" spans="1:4">
      <c r="A11" s="4" t="s">
        <v>785</v>
      </c>
      <c r="B11" s="5" t="n">
        <v>6</v>
      </c>
      <c r="C11" s="5" t="n">
        <v>-3504</v>
      </c>
      <c r="D11" s="5" t="n">
        <v>357</v>
      </c>
    </row>
    <row r="12" spans="1:4">
      <c r="A12" s="4" t="s">
        <v>786</v>
      </c>
      <c r="C12" s="5" t="n">
        <v>-1574</v>
      </c>
      <c r="D12" s="5" t="n">
        <v>-1482</v>
      </c>
    </row>
    <row r="13" spans="1:4">
      <c r="A13" s="4" t="s">
        <v>787</v>
      </c>
      <c r="B13" s="5" t="n">
        <v>-5</v>
      </c>
      <c r="C13" s="5" t="n">
        <v>5084</v>
      </c>
      <c r="D13" s="5" t="n">
        <v>-2379</v>
      </c>
    </row>
    <row r="14" spans="1:4">
      <c r="A14" s="4" t="s">
        <v>116</v>
      </c>
      <c r="B14" s="5" t="n">
        <v>-5</v>
      </c>
      <c r="C14" s="5" t="n">
        <v>3510</v>
      </c>
      <c r="D14" s="5" t="n">
        <v>-3861</v>
      </c>
    </row>
    <row r="15" spans="1:4">
      <c r="A15" s="4" t="s">
        <v>788</v>
      </c>
      <c r="B15" s="5" t="n">
        <v>1</v>
      </c>
      <c r="C15" s="5" t="n">
        <v>6</v>
      </c>
      <c r="D15" s="5" t="n">
        <v>-3504</v>
      </c>
    </row>
    <row r="16" spans="1:4">
      <c r="A16" s="4" t="s">
        <v>790</v>
      </c>
    </row>
    <row r="17" spans="1:4">
      <c r="A17" s="3" t="s">
        <v>784</v>
      </c>
    </row>
    <row r="18" spans="1:4">
      <c r="A18" s="4" t="s">
        <v>785</v>
      </c>
      <c r="B18" s="5" t="n">
        <v>-5041</v>
      </c>
      <c r="C18" s="5" t="n">
        <v>-101</v>
      </c>
      <c r="D18" s="5" t="n">
        <v>-7</v>
      </c>
    </row>
    <row r="19" spans="1:4">
      <c r="A19" s="4" t="s">
        <v>786</v>
      </c>
      <c r="B19" s="5" t="n">
        <v>-6559</v>
      </c>
      <c r="C19" s="5" t="n">
        <v>-4940</v>
      </c>
      <c r="D19" s="5" t="n">
        <v>-69</v>
      </c>
    </row>
    <row r="20" spans="1:4">
      <c r="A20" s="4" t="s">
        <v>787</v>
      </c>
      <c r="B20" s="5" t="n">
        <v>11600</v>
      </c>
      <c r="D20" s="5" t="n">
        <v>-25</v>
      </c>
    </row>
    <row r="21" spans="1:4">
      <c r="A21" s="4" t="s">
        <v>116</v>
      </c>
      <c r="B21" s="6" t="n">
        <v>5041</v>
      </c>
      <c r="C21" s="5" t="n">
        <v>-4940</v>
      </c>
      <c r="D21" s="5" t="n">
        <v>-94</v>
      </c>
    </row>
    <row r="22" spans="1:4">
      <c r="A22" s="4" t="s">
        <v>788</v>
      </c>
      <c r="C22" s="6" t="n">
        <v>-5041</v>
      </c>
      <c r="D22" s="6" t="n">
        <v>-1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6</v>
      </c>
    </row>
    <row r="3" spans="1:4">
      <c r="A3" s="3" t="s">
        <v>149</v>
      </c>
    </row>
    <row r="4" spans="1:4">
      <c r="A4" s="4" t="s">
        <v>99</v>
      </c>
      <c r="B4" s="6" t="n">
        <v>-372503</v>
      </c>
      <c r="C4" s="6" t="n">
        <v>-274285</v>
      </c>
      <c r="D4" s="6" t="n">
        <v>387011</v>
      </c>
    </row>
    <row r="5" spans="1:4">
      <c r="A5" s="3" t="s">
        <v>150</v>
      </c>
    </row>
    <row r="6" spans="1:4">
      <c r="A6" s="4" t="s">
        <v>84</v>
      </c>
      <c r="B6" s="5" t="n">
        <v>381760</v>
      </c>
      <c r="C6" s="5" t="n">
        <v>493162</v>
      </c>
      <c r="D6" s="5" t="n">
        <v>456483</v>
      </c>
    </row>
    <row r="7" spans="1:4">
      <c r="A7" s="4" t="s">
        <v>151</v>
      </c>
      <c r="B7" s="5" t="n">
        <v>678145</v>
      </c>
      <c r="C7" s="5" t="n">
        <v>860441</v>
      </c>
      <c r="D7" s="5" t="n">
        <v>109462</v>
      </c>
    </row>
    <row r="8" spans="1:4">
      <c r="A8" s="4" t="s">
        <v>89</v>
      </c>
      <c r="B8" s="5" t="n">
        <v>3795</v>
      </c>
      <c r="C8" s="5" t="n">
        <v>-2290</v>
      </c>
      <c r="D8" s="5" t="n">
        <v>-5382</v>
      </c>
    </row>
    <row r="9" spans="1:4">
      <c r="A9" s="4" t="s">
        <v>152</v>
      </c>
      <c r="B9" s="5" t="n">
        <v>12146</v>
      </c>
    </row>
    <row r="10" spans="1:4">
      <c r="A10" s="4" t="s">
        <v>153</v>
      </c>
      <c r="C10" s="5" t="n">
        <v>8364</v>
      </c>
      <c r="D10" s="5" t="n">
        <v>-3275</v>
      </c>
    </row>
    <row r="11" spans="1:4">
      <c r="A11" s="4" t="s">
        <v>154</v>
      </c>
      <c r="B11" s="5" t="n">
        <v>-106263</v>
      </c>
      <c r="C11" s="5" t="n">
        <v>-242034</v>
      </c>
      <c r="D11" s="5" t="n">
        <v>1532</v>
      </c>
    </row>
    <row r="12" spans="1:4">
      <c r="A12" s="4" t="s">
        <v>155</v>
      </c>
      <c r="B12" s="5" t="n">
        <v>4880</v>
      </c>
      <c r="C12" s="5" t="n">
        <v>4856</v>
      </c>
      <c r="D12" s="5" t="n">
        <v>3507</v>
      </c>
    </row>
    <row r="13" spans="1:4">
      <c r="A13" s="4" t="s">
        <v>156</v>
      </c>
      <c r="B13" s="5" t="n">
        <v>-29108</v>
      </c>
      <c r="C13" s="5" t="n">
        <v>-45383</v>
      </c>
      <c r="D13" s="5" t="n">
        <v>60061</v>
      </c>
    </row>
    <row r="14" spans="1:4">
      <c r="A14" s="4" t="s">
        <v>157</v>
      </c>
      <c r="B14" s="5" t="n">
        <v>-20155</v>
      </c>
      <c r="C14" s="5" t="n">
        <v>-26405</v>
      </c>
      <c r="D14" s="5" t="n">
        <v>-82814</v>
      </c>
    </row>
    <row r="15" spans="1:4">
      <c r="A15" s="4" t="s">
        <v>158</v>
      </c>
      <c r="B15" s="5" t="n">
        <v>-4914</v>
      </c>
      <c r="C15" s="5" t="n">
        <v>2483</v>
      </c>
      <c r="D15" s="5" t="n">
        <v>2881</v>
      </c>
    </row>
    <row r="16" spans="1:4">
      <c r="A16" s="4" t="s">
        <v>159</v>
      </c>
      <c r="B16" s="5" t="n">
        <v>-31</v>
      </c>
      <c r="C16" s="5" t="n">
        <v>-3890</v>
      </c>
      <c r="D16" s="5" t="n">
        <v>-3979</v>
      </c>
    </row>
    <row r="17" spans="1:4">
      <c r="A17" s="4" t="s">
        <v>160</v>
      </c>
      <c r="C17" s="5" t="n">
        <v>-8364</v>
      </c>
      <c r="D17" s="5" t="n">
        <v>3275</v>
      </c>
    </row>
    <row r="18" spans="1:4">
      <c r="A18" s="4" t="s">
        <v>161</v>
      </c>
      <c r="B18" s="5" t="n">
        <v>3475</v>
      </c>
      <c r="C18" s="5" t="n">
        <v>1069</v>
      </c>
      <c r="D18" s="5" t="n">
        <v>5520</v>
      </c>
    </row>
    <row r="19" spans="1:4">
      <c r="A19" s="4" t="s">
        <v>162</v>
      </c>
      <c r="B19" s="5" t="n">
        <v>2216</v>
      </c>
      <c r="C19" s="5" t="n">
        <v>-211</v>
      </c>
      <c r="D19" s="5" t="n">
        <v>3118</v>
      </c>
    </row>
    <row r="20" spans="1:4">
      <c r="A20" s="3" t="s">
        <v>163</v>
      </c>
    </row>
    <row r="21" spans="1:4">
      <c r="A21" s="4" t="s">
        <v>164</v>
      </c>
      <c r="B21" s="5" t="n">
        <v>159098</v>
      </c>
      <c r="C21" s="5" t="n">
        <v>58872</v>
      </c>
      <c r="D21" s="5" t="n">
        <v>5269</v>
      </c>
    </row>
    <row r="22" spans="1:4">
      <c r="A22" s="4" t="s">
        <v>37</v>
      </c>
      <c r="B22" s="5" t="n">
        <v>6187</v>
      </c>
      <c r="C22" s="5" t="n">
        <v>19195</v>
      </c>
      <c r="D22" s="5" t="n">
        <v>-2791</v>
      </c>
    </row>
    <row r="23" spans="1:4">
      <c r="A23" s="4" t="s">
        <v>165</v>
      </c>
      <c r="B23" s="5" t="n">
        <v>-71085</v>
      </c>
      <c r="C23" s="5" t="n">
        <v>-180872</v>
      </c>
      <c r="D23" s="5" t="n">
        <v>27463</v>
      </c>
    </row>
    <row r="24" spans="1:4">
      <c r="A24" s="4" t="s">
        <v>46</v>
      </c>
      <c r="B24" s="5" t="n">
        <v>-1089</v>
      </c>
      <c r="C24" s="5" t="n">
        <v>71719</v>
      </c>
      <c r="D24" s="5" t="n">
        <v>25490</v>
      </c>
    </row>
    <row r="25" spans="1:4">
      <c r="A25" s="4" t="s">
        <v>166</v>
      </c>
      <c r="B25" s="5" t="n">
        <v>646554</v>
      </c>
      <c r="C25" s="5" t="n">
        <v>736427</v>
      </c>
      <c r="D25" s="5" t="n">
        <v>992831</v>
      </c>
    </row>
    <row r="26" spans="1:4">
      <c r="A26" s="3" t="s">
        <v>167</v>
      </c>
    </row>
    <row r="27" spans="1:4">
      <c r="A27" s="4" t="s">
        <v>168</v>
      </c>
      <c r="B27" s="5" t="n">
        <v>-652673</v>
      </c>
      <c r="C27" s="5" t="n">
        <v>-830655</v>
      </c>
      <c r="D27" s="5" t="n">
        <v>-2032764</v>
      </c>
    </row>
    <row r="28" spans="1:4">
      <c r="A28" s="4" t="s">
        <v>169</v>
      </c>
      <c r="B28" s="5" t="n">
        <v>221722</v>
      </c>
      <c r="C28" s="5" t="n">
        <v>13049</v>
      </c>
      <c r="D28" s="5" t="n">
        <v>18318</v>
      </c>
    </row>
    <row r="29" spans="1:4">
      <c r="A29" s="4" t="s">
        <v>170</v>
      </c>
      <c r="B29" s="5" t="n">
        <v>4614</v>
      </c>
      <c r="C29" s="5" t="n">
        <v>51</v>
      </c>
      <c r="D29" s="5" t="n">
        <v>8000057</v>
      </c>
    </row>
    <row r="30" spans="1:4">
      <c r="A30" s="4" t="s">
        <v>171</v>
      </c>
      <c r="D30" s="5" t="n">
        <v>-6265846</v>
      </c>
    </row>
    <row r="31" spans="1:4">
      <c r="A31" s="4" t="s">
        <v>172</v>
      </c>
      <c r="B31" s="5" t="n">
        <v>-426337</v>
      </c>
      <c r="C31" s="5" t="n">
        <v>-817555</v>
      </c>
      <c r="D31" s="5" t="n">
        <v>-280235</v>
      </c>
    </row>
    <row r="32" spans="1:4">
      <c r="A32" s="3" t="s">
        <v>173</v>
      </c>
    </row>
    <row r="33" spans="1:4">
      <c r="A33" s="4" t="s">
        <v>174</v>
      </c>
      <c r="C33" s="5" t="n">
        <v>-250000</v>
      </c>
      <c r="D33" s="5" t="n">
        <v>-250000</v>
      </c>
    </row>
    <row r="34" spans="1:4">
      <c r="A34" s="4" t="s">
        <v>175</v>
      </c>
      <c r="B34" s="5" t="n">
        <v>-182389</v>
      </c>
      <c r="C34" s="5" t="n">
        <v>286589</v>
      </c>
    </row>
    <row r="35" spans="1:4">
      <c r="A35" s="4" t="s">
        <v>176</v>
      </c>
      <c r="B35" s="5" t="n">
        <v>-215</v>
      </c>
      <c r="C35" s="5" t="n">
        <v>-624</v>
      </c>
      <c r="D35" s="5" t="n">
        <v>-2249</v>
      </c>
    </row>
    <row r="36" spans="1:4">
      <c r="A36" s="4" t="s">
        <v>177</v>
      </c>
      <c r="B36" s="5" t="n">
        <v>-408</v>
      </c>
      <c r="C36" s="5" t="n">
        <v>-69432</v>
      </c>
      <c r="D36" s="5" t="n">
        <v>-486240</v>
      </c>
    </row>
    <row r="37" spans="1:4">
      <c r="A37" s="4" t="s">
        <v>178</v>
      </c>
      <c r="D37" s="5" t="n">
        <v>-87756</v>
      </c>
    </row>
    <row r="38" spans="1:4">
      <c r="A38" s="4" t="s">
        <v>162</v>
      </c>
      <c r="D38" s="5" t="n">
        <v>261</v>
      </c>
    </row>
    <row r="39" spans="1:4">
      <c r="A39" s="4" t="s">
        <v>179</v>
      </c>
      <c r="B39" s="5" t="n">
        <v>-183012</v>
      </c>
      <c r="C39" s="5" t="n">
        <v>-33467</v>
      </c>
      <c r="D39" s="5" t="n">
        <v>-825984</v>
      </c>
    </row>
    <row r="40" spans="1:4">
      <c r="A40" s="4" t="s">
        <v>180</v>
      </c>
      <c r="B40" s="5" t="n">
        <v>37205</v>
      </c>
      <c r="C40" s="5" t="n">
        <v>-114595</v>
      </c>
      <c r="D40" s="5" t="n">
        <v>-113388</v>
      </c>
    </row>
    <row r="41" spans="1:4">
      <c r="A41" s="4" t="s">
        <v>181</v>
      </c>
      <c r="B41" s="5" t="n">
        <v>119028</v>
      </c>
      <c r="C41" s="5" t="n">
        <v>233623</v>
      </c>
      <c r="D41" s="5" t="n">
        <v>347011</v>
      </c>
    </row>
    <row r="42" spans="1:4">
      <c r="A42" s="4" t="s">
        <v>182</v>
      </c>
      <c r="B42" s="6" t="n">
        <v>156233</v>
      </c>
      <c r="C42" s="6" t="n">
        <v>119028</v>
      </c>
      <c r="D42" s="6" t="n">
        <v>2336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6</v>
      </c>
    </row>
    <row r="3" spans="1:4">
      <c r="A3" s="3" t="s">
        <v>214</v>
      </c>
    </row>
    <row r="4" spans="1:4">
      <c r="A4" s="4" t="s">
        <v>792</v>
      </c>
      <c r="B4" s="6" t="n">
        <v>0</v>
      </c>
      <c r="C4" s="6" t="n">
        <v>846</v>
      </c>
      <c r="D4" s="6" t="n">
        <v>799</v>
      </c>
    </row>
    <row r="5" spans="1:4">
      <c r="A5" s="4" t="s">
        <v>793</v>
      </c>
      <c r="B5" s="5" t="n">
        <v>2</v>
      </c>
      <c r="C5" s="5" t="n">
        <v>-1</v>
      </c>
      <c r="D5" s="5" t="n">
        <v>-15</v>
      </c>
    </row>
    <row r="6" spans="1:4">
      <c r="A6" s="4" t="s">
        <v>794</v>
      </c>
      <c r="B6" s="5" t="n">
        <v>3</v>
      </c>
      <c r="C6" s="5" t="n">
        <v>-2737</v>
      </c>
      <c r="D6" s="5" t="n">
        <v>1279</v>
      </c>
    </row>
    <row r="7" spans="1:4">
      <c r="A7" s="4" t="s">
        <v>795</v>
      </c>
      <c r="B7" s="6" t="n">
        <v>0</v>
      </c>
      <c r="C7" s="6" t="n">
        <v>0</v>
      </c>
      <c r="D7" s="6" t="n">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13</v>
      </c>
      <c r="J1" s="2" t="s">
        <v>1</v>
      </c>
    </row>
    <row r="2" spans="1:12">
      <c r="B2" s="2" t="s">
        <v>2</v>
      </c>
      <c r="C2" s="2" t="s">
        <v>584</v>
      </c>
      <c r="D2" s="2" t="s">
        <v>4</v>
      </c>
      <c r="E2" s="2" t="s">
        <v>585</v>
      </c>
      <c r="F2" s="2" t="s">
        <v>32</v>
      </c>
      <c r="G2" s="2" t="s">
        <v>478</v>
      </c>
      <c r="H2" s="2" t="s">
        <v>586</v>
      </c>
      <c r="I2" s="2" t="s">
        <v>479</v>
      </c>
      <c r="J2" s="2" t="s">
        <v>2</v>
      </c>
      <c r="K2" s="2" t="s">
        <v>32</v>
      </c>
      <c r="L2" s="2" t="s">
        <v>76</v>
      </c>
    </row>
    <row r="3" spans="1:12">
      <c r="A3" s="3" t="s">
        <v>797</v>
      </c>
    </row>
    <row r="4" spans="1:12">
      <c r="A4" s="4" t="s">
        <v>96</v>
      </c>
      <c r="J4" s="6" t="n">
        <v>-10727</v>
      </c>
      <c r="K4" s="6" t="n">
        <v>873</v>
      </c>
      <c r="L4" s="6" t="n">
        <v>682</v>
      </c>
    </row>
    <row r="5" spans="1:12">
      <c r="A5" s="4" t="s">
        <v>82</v>
      </c>
      <c r="J5" s="5" t="n">
        <v>-772173</v>
      </c>
      <c r="K5" s="5" t="n">
        <v>-1227864</v>
      </c>
      <c r="L5" s="5" t="n">
        <v>-1523623</v>
      </c>
    </row>
    <row r="6" spans="1:12">
      <c r="A6" s="4" t="s">
        <v>798</v>
      </c>
      <c r="J6" s="5" t="n">
        <v>-89934</v>
      </c>
      <c r="K6" s="5" t="n">
        <v>-93934</v>
      </c>
      <c r="L6" s="5" t="n">
        <v>-62053</v>
      </c>
    </row>
    <row r="7" spans="1:12">
      <c r="A7" s="4" t="s">
        <v>799</v>
      </c>
      <c r="J7" s="5" t="n">
        <v>-95796</v>
      </c>
      <c r="K7" s="5" t="n">
        <v>-107063</v>
      </c>
      <c r="L7" s="5" t="n">
        <v>128180</v>
      </c>
    </row>
    <row r="8" spans="1:12">
      <c r="A8" s="4" t="s">
        <v>99</v>
      </c>
      <c r="B8" s="6" t="n">
        <v>116082</v>
      </c>
      <c r="C8" s="6" t="n">
        <v>13927</v>
      </c>
      <c r="D8" s="6" t="n">
        <v>-589937</v>
      </c>
      <c r="E8" s="6" t="n">
        <v>87425</v>
      </c>
      <c r="F8" s="6" t="n">
        <v>-245384</v>
      </c>
      <c r="G8" s="6" t="n">
        <v>136422</v>
      </c>
      <c r="H8" s="6" t="n">
        <v>90386</v>
      </c>
      <c r="I8" s="6" t="n">
        <v>-255709</v>
      </c>
      <c r="J8" s="5" t="n">
        <v>-372503</v>
      </c>
      <c r="K8" s="5" t="n">
        <v>-274285</v>
      </c>
      <c r="L8" s="5" t="n">
        <v>387011</v>
      </c>
    </row>
    <row r="9" spans="1:12">
      <c r="A9" s="4" t="s">
        <v>800</v>
      </c>
    </row>
    <row r="10" spans="1:12">
      <c r="A10" s="3" t="s">
        <v>797</v>
      </c>
    </row>
    <row r="11" spans="1:12">
      <c r="A11" s="4" t="s">
        <v>799</v>
      </c>
      <c r="J11" s="5" t="n">
        <v>3</v>
      </c>
      <c r="K11" s="5" t="n">
        <v>-2737</v>
      </c>
      <c r="L11" s="5" t="n">
        <v>1279</v>
      </c>
    </row>
    <row r="12" spans="1:12">
      <c r="A12" s="4" t="s">
        <v>99</v>
      </c>
      <c r="J12" s="5" t="n">
        <v>-5</v>
      </c>
      <c r="K12" s="5" t="n">
        <v>5084</v>
      </c>
      <c r="L12" s="5" t="n">
        <v>-2379</v>
      </c>
    </row>
    <row r="13" spans="1:12">
      <c r="A13" s="4" t="s">
        <v>801</v>
      </c>
    </row>
    <row r="14" spans="1:12">
      <c r="A14" s="3" t="s">
        <v>797</v>
      </c>
    </row>
    <row r="15" spans="1:12">
      <c r="A15" s="4" t="s">
        <v>82</v>
      </c>
      <c r="K15" s="5" t="n">
        <v>7829</v>
      </c>
      <c r="L15" s="5" t="n">
        <v>-3650</v>
      </c>
    </row>
    <row r="16" spans="1:12">
      <c r="A16" s="4" t="s">
        <v>802</v>
      </c>
    </row>
    <row r="17" spans="1:12">
      <c r="A17" s="3" t="s">
        <v>797</v>
      </c>
    </row>
    <row r="18" spans="1:12">
      <c r="A18" s="4" t="s">
        <v>798</v>
      </c>
      <c r="J18" s="5" t="n">
        <v>-8</v>
      </c>
      <c r="K18" s="6" t="n">
        <v>-8</v>
      </c>
      <c r="L18" s="5" t="n">
        <v>-8</v>
      </c>
    </row>
    <row r="19" spans="1:12">
      <c r="A19" s="4" t="s">
        <v>803</v>
      </c>
    </row>
    <row r="20" spans="1:12">
      <c r="A20" s="3" t="s">
        <v>797</v>
      </c>
    </row>
    <row r="21" spans="1:12">
      <c r="A21" s="4" t="s">
        <v>96</v>
      </c>
      <c r="J21" s="5" t="n">
        <v>11600</v>
      </c>
      <c r="L21" s="5" t="n">
        <v>-32</v>
      </c>
    </row>
    <row r="22" spans="1:12">
      <c r="A22" s="4" t="s">
        <v>799</v>
      </c>
      <c r="L22" s="5" t="n">
        <v>-7</v>
      </c>
    </row>
    <row r="23" spans="1:12">
      <c r="A23" s="4" t="s">
        <v>99</v>
      </c>
      <c r="J23" s="6" t="n">
        <v>11600</v>
      </c>
      <c r="L23" s="6" t="n">
        <v>-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805</v>
      </c>
      <c r="C1" s="2" t="s">
        <v>1</v>
      </c>
    </row>
    <row r="2" spans="1:5">
      <c r="B2" s="2" t="s">
        <v>806</v>
      </c>
      <c r="C2" s="2" t="s">
        <v>2</v>
      </c>
      <c r="D2" s="2" t="s">
        <v>32</v>
      </c>
      <c r="E2" s="2" t="s">
        <v>76</v>
      </c>
    </row>
    <row r="3" spans="1:5">
      <c r="A3" s="3" t="s">
        <v>807</v>
      </c>
    </row>
    <row r="4" spans="1:5">
      <c r="A4" s="4" t="s">
        <v>808</v>
      </c>
      <c r="C4" s="4" t="s">
        <v>809</v>
      </c>
    </row>
    <row r="5" spans="1:5">
      <c r="A5" s="4" t="s">
        <v>810</v>
      </c>
      <c r="C5" s="6" t="n">
        <v>17000000</v>
      </c>
    </row>
    <row r="6" spans="1:5">
      <c r="A6" s="4" t="s">
        <v>811</v>
      </c>
      <c r="C6" s="5" t="n">
        <v>10000000</v>
      </c>
    </row>
    <row r="7" spans="1:5">
      <c r="A7" s="4" t="s">
        <v>812</v>
      </c>
      <c r="C7" s="5" t="n">
        <v>5000000</v>
      </c>
    </row>
    <row r="8" spans="1:5">
      <c r="A8" s="4" t="s">
        <v>813</v>
      </c>
      <c r="C8" s="5" t="n">
        <v>100000000</v>
      </c>
    </row>
    <row r="9" spans="1:5">
      <c r="A9" s="4" t="s">
        <v>814</v>
      </c>
      <c r="C9" s="5" t="n">
        <v>0</v>
      </c>
    </row>
    <row r="10" spans="1:5">
      <c r="A10" s="4" t="s">
        <v>815</v>
      </c>
      <c r="C10" s="5" t="n">
        <v>5500000</v>
      </c>
      <c r="D10" s="6" t="n">
        <v>7800000</v>
      </c>
      <c r="E10" s="6" t="n">
        <v>10600000</v>
      </c>
    </row>
    <row r="11" spans="1:5">
      <c r="A11" s="4" t="s">
        <v>816</v>
      </c>
      <c r="C11" s="5" t="n">
        <v>1800000</v>
      </c>
    </row>
    <row r="12" spans="1:5">
      <c r="A12" s="4" t="s">
        <v>817</v>
      </c>
      <c r="C12" s="5" t="n">
        <v>500000</v>
      </c>
    </row>
    <row r="13" spans="1:5">
      <c r="A13" s="4" t="s">
        <v>818</v>
      </c>
      <c r="C13" s="5" t="n">
        <v>100000</v>
      </c>
    </row>
    <row r="14" spans="1:5">
      <c r="A14" s="4" t="s">
        <v>819</v>
      </c>
      <c r="C14" s="5" t="n">
        <v>100000</v>
      </c>
    </row>
    <row r="15" spans="1:5">
      <c r="A15" s="4" t="s">
        <v>820</v>
      </c>
      <c r="C15" s="5" t="n">
        <v>100000</v>
      </c>
    </row>
    <row r="16" spans="1:5">
      <c r="A16" s="4" t="s">
        <v>821</v>
      </c>
      <c r="C16" s="6" t="n">
        <v>32000</v>
      </c>
    </row>
    <row r="17" spans="1:5">
      <c r="A17" s="4" t="s">
        <v>822</v>
      </c>
      <c r="B17" s="4" t="s">
        <v>513</v>
      </c>
      <c r="C17" s="4" t="s">
        <v>513</v>
      </c>
    </row>
    <row r="18" spans="1:5">
      <c r="A18" s="4" t="s">
        <v>823</v>
      </c>
    </row>
    <row r="19" spans="1:5">
      <c r="A19" s="3" t="s">
        <v>807</v>
      </c>
    </row>
    <row r="20" spans="1:5">
      <c r="A20" s="4" t="s">
        <v>824</v>
      </c>
      <c r="C20" s="6" t="n">
        <v>57200000</v>
      </c>
    </row>
    <row r="21" spans="1:5">
      <c r="A21" s="4" t="s">
        <v>825</v>
      </c>
    </row>
    <row r="22" spans="1:5">
      <c r="A22" s="3" t="s">
        <v>807</v>
      </c>
    </row>
    <row r="23" spans="1:5">
      <c r="A23" s="4" t="s">
        <v>824</v>
      </c>
      <c r="C23" s="5" t="n">
        <v>53900000</v>
      </c>
    </row>
    <row r="24" spans="1:5">
      <c r="A24" s="4" t="s">
        <v>826</v>
      </c>
    </row>
    <row r="25" spans="1:5">
      <c r="A25" s="3" t="s">
        <v>807</v>
      </c>
    </row>
    <row r="26" spans="1:5">
      <c r="A26" s="4" t="s">
        <v>827</v>
      </c>
      <c r="C26" s="5" t="n">
        <v>3250000</v>
      </c>
    </row>
    <row r="27" spans="1:5">
      <c r="A27" s="4" t="s">
        <v>828</v>
      </c>
      <c r="C27" s="5" t="n">
        <v>30000000</v>
      </c>
    </row>
    <row r="28" spans="1:5">
      <c r="A28" s="4" t="s">
        <v>829</v>
      </c>
    </row>
    <row r="29" spans="1:5">
      <c r="A29" s="3" t="s">
        <v>807</v>
      </c>
    </row>
    <row r="30" spans="1:5">
      <c r="A30" s="4" t="s">
        <v>830</v>
      </c>
      <c r="C30" s="5" t="n">
        <v>32900000</v>
      </c>
      <c r="D30" s="5" t="n">
        <v>40400000</v>
      </c>
    </row>
    <row r="31" spans="1:5">
      <c r="A31" s="4" t="s">
        <v>831</v>
      </c>
    </row>
    <row r="32" spans="1:5">
      <c r="A32" s="3" t="s">
        <v>807</v>
      </c>
    </row>
    <row r="33" spans="1:5">
      <c r="A33" s="4" t="s">
        <v>830</v>
      </c>
      <c r="C33" s="5" t="n">
        <v>6100000</v>
      </c>
      <c r="D33" s="5" t="n">
        <v>8200000</v>
      </c>
    </row>
    <row r="34" spans="1:5">
      <c r="A34" s="4" t="s">
        <v>832</v>
      </c>
    </row>
    <row r="35" spans="1:5">
      <c r="A35" s="3" t="s">
        <v>807</v>
      </c>
    </row>
    <row r="36" spans="1:5">
      <c r="A36" s="4" t="s">
        <v>830</v>
      </c>
      <c r="C36" s="5" t="n">
        <v>26800000</v>
      </c>
      <c r="D36" s="6" t="n">
        <v>32200000</v>
      </c>
    </row>
    <row r="37" spans="1:5">
      <c r="A37" s="4" t="s">
        <v>833</v>
      </c>
    </row>
    <row r="38" spans="1:5">
      <c r="A38" s="3" t="s">
        <v>807</v>
      </c>
    </row>
    <row r="39" spans="1:5">
      <c r="A39" s="4" t="s">
        <v>811</v>
      </c>
      <c r="C39" s="5" t="n">
        <v>25000000</v>
      </c>
    </row>
    <row r="40" spans="1:5">
      <c r="A40" s="4" t="s">
        <v>812</v>
      </c>
      <c r="C40" s="5" t="n">
        <v>25000000</v>
      </c>
    </row>
    <row r="41" spans="1:5">
      <c r="A41" s="4" t="s">
        <v>813</v>
      </c>
      <c r="C41" s="6" t="n">
        <v>1000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80"/>
  </cols>
  <sheetData>
    <row r="1" spans="1:3">
      <c r="A1" s="1" t="s">
        <v>834</v>
      </c>
      <c r="B1" s="2" t="s">
        <v>805</v>
      </c>
      <c r="C1" s="2" t="s">
        <v>1</v>
      </c>
    </row>
    <row r="2" spans="1:3">
      <c r="B2" s="2" t="s">
        <v>835</v>
      </c>
      <c r="C2" s="2" t="s">
        <v>836</v>
      </c>
    </row>
    <row r="3" spans="1:3">
      <c r="A3" s="3" t="s">
        <v>220</v>
      </c>
    </row>
    <row r="4" spans="1:3">
      <c r="A4" s="4" t="s">
        <v>822</v>
      </c>
      <c r="B4" s="4" t="s">
        <v>513</v>
      </c>
      <c r="C4" s="4" t="s">
        <v>513</v>
      </c>
    </row>
    <row r="5" spans="1:3">
      <c r="A5" s="4" t="s">
        <v>837</v>
      </c>
      <c r="B5" s="5" t="n">
        <v>4</v>
      </c>
    </row>
    <row r="6" spans="1:3">
      <c r="A6" s="4" t="s">
        <v>838</v>
      </c>
      <c r="C6" s="5" t="n">
        <v>4</v>
      </c>
    </row>
    <row r="7" spans="1:3">
      <c r="A7" s="4" t="s">
        <v>839</v>
      </c>
      <c r="C7" s="6" t="n">
        <v>655</v>
      </c>
    </row>
    <row r="8" spans="1:3">
      <c r="A8" s="4" t="s">
        <v>840</v>
      </c>
      <c r="C8" s="6" t="n">
        <v>210</v>
      </c>
    </row>
    <row r="9" spans="1:3">
      <c r="A9" s="4" t="s">
        <v>841</v>
      </c>
      <c r="C9" s="4" t="s">
        <v>842</v>
      </c>
    </row>
    <row r="10" spans="1:3">
      <c r="A10" s="4" t="s">
        <v>843</v>
      </c>
      <c r="C10" s="6" t="n">
        <v>65</v>
      </c>
    </row>
    <row r="11" spans="1:3">
      <c r="A11" s="4" t="s">
        <v>844</v>
      </c>
      <c r="C11" s="6" t="n">
        <v>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B1" s="2" t="s">
        <v>1</v>
      </c>
    </row>
    <row r="2" spans="1:4">
      <c r="B2" s="2" t="s">
        <v>2</v>
      </c>
      <c r="C2" s="2" t="s">
        <v>32</v>
      </c>
      <c r="D2" s="2" t="s">
        <v>76</v>
      </c>
    </row>
    <row r="3" spans="1:4">
      <c r="A3" s="3" t="s">
        <v>846</v>
      </c>
    </row>
    <row r="4" spans="1:4">
      <c r="A4" s="4" t="s">
        <v>847</v>
      </c>
      <c r="B4" s="4" t="s">
        <v>848</v>
      </c>
    </row>
    <row r="5" spans="1:4">
      <c r="A5" s="4" t="s">
        <v>849</v>
      </c>
    </row>
    <row r="6" spans="1:4">
      <c r="A6" s="3" t="s">
        <v>846</v>
      </c>
    </row>
    <row r="7" spans="1:4">
      <c r="A7" s="4" t="s">
        <v>850</v>
      </c>
      <c r="B7" s="6" t="n">
        <v>1</v>
      </c>
      <c r="C7" s="8" t="n">
        <v>1.3</v>
      </c>
      <c r="D7" s="8" t="n">
        <v>1.1</v>
      </c>
    </row>
    <row r="8" spans="1:4">
      <c r="A8" s="4" t="s">
        <v>851</v>
      </c>
    </row>
    <row r="9" spans="1:4">
      <c r="A9" s="3" t="s">
        <v>846</v>
      </c>
    </row>
    <row r="10" spans="1:4">
      <c r="A10" s="4" t="s">
        <v>850</v>
      </c>
      <c r="B10" s="8" t="n">
        <v>0.7</v>
      </c>
      <c r="C10" s="6" t="n">
        <v>6</v>
      </c>
      <c r="D10" s="10" t="n">
        <v>0.8</v>
      </c>
    </row>
    <row r="11" spans="1:4">
      <c r="A11" s="4" t="s">
        <v>852</v>
      </c>
    </row>
    <row r="12" spans="1:4">
      <c r="A12" s="3" t="s">
        <v>846</v>
      </c>
    </row>
    <row r="13" spans="1:4">
      <c r="A13" s="4" t="s">
        <v>850</v>
      </c>
      <c r="D13" s="8" t="n">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53</v>
      </c>
      <c r="B1" s="2" t="s">
        <v>1</v>
      </c>
    </row>
    <row r="2" spans="1:2">
      <c r="B2" s="2" t="s">
        <v>626</v>
      </c>
    </row>
    <row r="3" spans="1:2">
      <c r="A3" s="3" t="s">
        <v>226</v>
      </c>
    </row>
    <row r="4" spans="1:2">
      <c r="A4" s="4" t="s">
        <v>854</v>
      </c>
      <c r="B4" s="6" t="n">
        <v>9778000</v>
      </c>
    </row>
    <row r="5" spans="1:2">
      <c r="A5" s="4" t="s">
        <v>855</v>
      </c>
      <c r="B5"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856</v>
      </c>
      <c r="B1" s="2" t="s">
        <v>1</v>
      </c>
    </row>
    <row r="2" spans="1:5">
      <c r="B2" s="2" t="s">
        <v>2</v>
      </c>
      <c r="C2" s="2" t="s">
        <v>32</v>
      </c>
      <c r="D2" s="2" t="s">
        <v>76</v>
      </c>
      <c r="E2" s="2" t="s">
        <v>454</v>
      </c>
    </row>
    <row r="3" spans="1:5">
      <c r="A3" s="3" t="s">
        <v>857</v>
      </c>
    </row>
    <row r="4" spans="1:5">
      <c r="A4" s="4" t="s">
        <v>858</v>
      </c>
      <c r="B4" s="6" t="n">
        <v>1800000</v>
      </c>
    </row>
    <row r="5" spans="1:5">
      <c r="A5" s="4" t="s">
        <v>859</v>
      </c>
      <c r="B5" s="5" t="n">
        <v>159653</v>
      </c>
      <c r="C5" s="6" t="n">
        <v>143231</v>
      </c>
    </row>
    <row r="6" spans="1:5">
      <c r="A6" s="4" t="s">
        <v>860</v>
      </c>
      <c r="B6" s="5" t="n">
        <v>33700</v>
      </c>
    </row>
    <row r="7" spans="1:5">
      <c r="A7" s="4" t="s">
        <v>859</v>
      </c>
      <c r="B7" s="5" t="n">
        <v>126000</v>
      </c>
    </row>
    <row r="8" spans="1:5">
      <c r="A8" s="4" t="s">
        <v>861</v>
      </c>
      <c r="B8" s="5" t="n">
        <v>91219</v>
      </c>
      <c r="C8" s="5" t="n">
        <v>93191</v>
      </c>
    </row>
    <row r="9" spans="1:5">
      <c r="A9" s="4" t="s">
        <v>862</v>
      </c>
      <c r="B9" s="5" t="n">
        <v>95145</v>
      </c>
      <c r="C9" s="5" t="n">
        <v>33699</v>
      </c>
    </row>
    <row r="10" spans="1:5">
      <c r="A10" s="4" t="s">
        <v>863</v>
      </c>
      <c r="B10" s="5" t="n">
        <v>34970</v>
      </c>
      <c r="C10" s="5" t="n">
        <v>53952</v>
      </c>
      <c r="D10" s="6" t="n">
        <v>57116</v>
      </c>
      <c r="E10" s="6" t="n">
        <v>90921</v>
      </c>
    </row>
    <row r="11" spans="1:5">
      <c r="A11" s="4" t="s">
        <v>864</v>
      </c>
      <c r="B11" s="5" t="n">
        <v>36000</v>
      </c>
      <c r="C11" s="5" t="n">
        <v>49400</v>
      </c>
      <c r="D11" s="5" t="n">
        <v>50500</v>
      </c>
    </row>
    <row r="12" spans="1:5">
      <c r="A12" s="4" t="s">
        <v>865</v>
      </c>
      <c r="B12" s="5" t="n">
        <v>-19661</v>
      </c>
      <c r="C12" s="5" t="n">
        <v>-2673</v>
      </c>
      <c r="D12" s="5" t="n">
        <v>-34630</v>
      </c>
    </row>
    <row r="13" spans="1:5">
      <c r="A13" s="4" t="s">
        <v>866</v>
      </c>
      <c r="B13" s="5" t="n">
        <v>-23172</v>
      </c>
      <c r="C13" s="5" t="n">
        <v>2302</v>
      </c>
      <c r="D13" s="6" t="n">
        <v>-22175</v>
      </c>
    </row>
    <row r="14" spans="1:5">
      <c r="A14" s="4" t="s">
        <v>498</v>
      </c>
    </row>
    <row r="15" spans="1:5">
      <c r="A15" s="3" t="s">
        <v>857</v>
      </c>
    </row>
    <row r="16" spans="1:5">
      <c r="A16" s="4" t="s">
        <v>859</v>
      </c>
      <c r="B16" s="5" t="n">
        <v>92300</v>
      </c>
    </row>
    <row r="17" spans="1:5">
      <c r="A17" s="4" t="s">
        <v>861</v>
      </c>
      <c r="B17" s="5" t="n">
        <v>62400</v>
      </c>
    </row>
    <row r="18" spans="1:5">
      <c r="A18" s="4" t="s">
        <v>495</v>
      </c>
    </row>
    <row r="19" spans="1:5">
      <c r="A19" s="3" t="s">
        <v>857</v>
      </c>
    </row>
    <row r="20" spans="1:5">
      <c r="A20" s="4" t="s">
        <v>859</v>
      </c>
      <c r="B20" s="5" t="n">
        <v>67400</v>
      </c>
    </row>
    <row r="21" spans="1:5">
      <c r="A21" s="4" t="s">
        <v>867</v>
      </c>
    </row>
    <row r="22" spans="1:5">
      <c r="A22" s="3" t="s">
        <v>857</v>
      </c>
    </row>
    <row r="23" spans="1:5">
      <c r="A23" s="4" t="s">
        <v>865</v>
      </c>
      <c r="B23" s="5" t="n">
        <v>-19700</v>
      </c>
    </row>
    <row r="24" spans="1:5">
      <c r="A24" s="4" t="s">
        <v>866</v>
      </c>
      <c r="B24" s="5" t="n">
        <v>-23200</v>
      </c>
    </row>
    <row r="25" spans="1:5">
      <c r="A25" s="4" t="s">
        <v>868</v>
      </c>
    </row>
    <row r="26" spans="1:5">
      <c r="A26" s="3" t="s">
        <v>857</v>
      </c>
    </row>
    <row r="27" spans="1:5">
      <c r="A27" s="4" t="s">
        <v>862</v>
      </c>
      <c r="B27" s="5" t="n">
        <v>95100</v>
      </c>
    </row>
    <row r="28" spans="1:5">
      <c r="A28" s="4" t="s">
        <v>869</v>
      </c>
      <c r="B28" s="5" t="n">
        <v>32700</v>
      </c>
    </row>
    <row r="29" spans="1:5">
      <c r="A29" s="4" t="s">
        <v>870</v>
      </c>
    </row>
    <row r="30" spans="1:5">
      <c r="A30" s="3" t="s">
        <v>857</v>
      </c>
    </row>
    <row r="31" spans="1:5">
      <c r="A31" s="4" t="s">
        <v>862</v>
      </c>
      <c r="B31" s="6" t="n">
        <v>62400</v>
      </c>
    </row>
    <row r="32" spans="1:5">
      <c r="A32" s="4" t="s">
        <v>871</v>
      </c>
      <c r="B32" s="4" t="s">
        <v>872</v>
      </c>
    </row>
    <row r="33" spans="1:5">
      <c r="A33" s="4" t="s">
        <v>873</v>
      </c>
    </row>
    <row r="34" spans="1:5">
      <c r="A34" s="3" t="s">
        <v>857</v>
      </c>
    </row>
    <row r="35" spans="1:5">
      <c r="A35" s="4" t="s">
        <v>874</v>
      </c>
      <c r="B35" s="6" t="n">
        <v>3000</v>
      </c>
    </row>
    <row r="36" spans="1:5">
      <c r="A36" s="4" t="s">
        <v>875</v>
      </c>
    </row>
    <row r="37" spans="1:5">
      <c r="A37" s="3" t="s">
        <v>857</v>
      </c>
    </row>
    <row r="38" spans="1:5">
      <c r="A38" s="4" t="s">
        <v>863</v>
      </c>
      <c r="B38" s="5" t="n">
        <v>2100</v>
      </c>
      <c r="C38" s="5" t="n">
        <v>2800</v>
      </c>
    </row>
    <row r="39" spans="1:5">
      <c r="A39" s="4" t="s">
        <v>876</v>
      </c>
    </row>
    <row r="40" spans="1:5">
      <c r="A40" s="3" t="s">
        <v>857</v>
      </c>
    </row>
    <row r="41" spans="1:5">
      <c r="A41" s="4" t="s">
        <v>863</v>
      </c>
      <c r="B41" s="5" t="n">
        <v>3100</v>
      </c>
      <c r="C41" s="5" t="n">
        <v>1900</v>
      </c>
    </row>
    <row r="42" spans="1:5">
      <c r="A42" s="4" t="s">
        <v>877</v>
      </c>
    </row>
    <row r="43" spans="1:5">
      <c r="A43" s="3" t="s">
        <v>857</v>
      </c>
    </row>
    <row r="44" spans="1:5">
      <c r="A44" s="4" t="s">
        <v>863</v>
      </c>
      <c r="B44" s="6" t="n">
        <v>35000</v>
      </c>
      <c r="C44" s="6" t="n">
        <v>50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6</v>
      </c>
    </row>
    <row r="3" spans="1:4">
      <c r="A3" s="3" t="s">
        <v>229</v>
      </c>
    </row>
    <row r="4" spans="1:4">
      <c r="A4" s="4" t="s">
        <v>879</v>
      </c>
      <c r="B4" s="6" t="n">
        <v>230</v>
      </c>
      <c r="C4" s="6" t="n">
        <v>63223</v>
      </c>
      <c r="D4" s="6" t="n">
        <v>66843</v>
      </c>
    </row>
    <row r="5" spans="1:4">
      <c r="A5" s="4" t="s">
        <v>880</v>
      </c>
      <c r="B5" s="5" t="n">
        <v>-60</v>
      </c>
      <c r="C5" s="5" t="n">
        <v>93</v>
      </c>
      <c r="D5" s="5" t="n">
        <v>-121</v>
      </c>
    </row>
    <row r="6" spans="1:4">
      <c r="A6" s="4" t="s">
        <v>881</v>
      </c>
      <c r="B6" s="5" t="n">
        <v>10297</v>
      </c>
      <c r="C6" s="5" t="n">
        <v>71655</v>
      </c>
      <c r="D6" s="5" t="n">
        <v>59926</v>
      </c>
    </row>
    <row r="7" spans="1:4">
      <c r="A7" s="4" t="s">
        <v>882</v>
      </c>
      <c r="B7" s="5" t="n">
        <v>10467</v>
      </c>
      <c r="C7" s="5" t="n">
        <v>134971</v>
      </c>
      <c r="D7" s="5" t="n">
        <v>126648</v>
      </c>
    </row>
    <row r="8" spans="1:4">
      <c r="A8" s="4" t="s">
        <v>883</v>
      </c>
      <c r="B8" s="5" t="n">
        <v>-108274</v>
      </c>
      <c r="C8" s="5" t="n">
        <v>-245045</v>
      </c>
      <c r="D8" s="5" t="n">
        <v>-6699</v>
      </c>
    </row>
    <row r="9" spans="1:4">
      <c r="A9" s="4" t="s">
        <v>884</v>
      </c>
      <c r="B9" s="5" t="n">
        <v>2011</v>
      </c>
      <c r="C9" s="5" t="n">
        <v>3011</v>
      </c>
      <c r="D9" s="5" t="n">
        <v>8231</v>
      </c>
    </row>
    <row r="10" spans="1:4">
      <c r="A10" s="4" t="s">
        <v>885</v>
      </c>
      <c r="B10" s="5" t="n">
        <v>-106263</v>
      </c>
      <c r="C10" s="5" t="n">
        <v>-242034</v>
      </c>
      <c r="D10" s="5" t="n">
        <v>1532</v>
      </c>
    </row>
    <row r="11" spans="1:4">
      <c r="A11" s="4" t="s">
        <v>886</v>
      </c>
      <c r="B11" s="6" t="n">
        <v>-95796</v>
      </c>
      <c r="C11" s="6" t="n">
        <v>-107063</v>
      </c>
      <c r="D11" s="6" t="n">
        <v>1281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6</v>
      </c>
    </row>
    <row r="3" spans="1:4">
      <c r="A3" s="3" t="s">
        <v>888</v>
      </c>
    </row>
    <row r="4" spans="1:4">
      <c r="A4" s="4" t="s">
        <v>889</v>
      </c>
      <c r="B4" s="6" t="n">
        <v>-146037</v>
      </c>
      <c r="C4" s="6" t="n">
        <v>-11158</v>
      </c>
      <c r="D4" s="6" t="n">
        <v>288080</v>
      </c>
    </row>
    <row r="5" spans="1:4">
      <c r="A5" s="4" t="s">
        <v>890</v>
      </c>
      <c r="B5" s="5" t="n">
        <v>-322262</v>
      </c>
      <c r="C5" s="5" t="n">
        <v>-370190</v>
      </c>
      <c r="D5" s="5" t="n">
        <v>227111</v>
      </c>
    </row>
    <row r="6" spans="1:4">
      <c r="A6" s="4" t="s">
        <v>891</v>
      </c>
      <c r="B6" s="5" t="n">
        <v>-468299</v>
      </c>
      <c r="C6" s="5" t="n">
        <v>-381348</v>
      </c>
      <c r="D6" s="5" t="n">
        <v>515191</v>
      </c>
    </row>
    <row r="7" spans="1:4">
      <c r="A7" s="4" t="s">
        <v>892</v>
      </c>
      <c r="B7" s="5" t="n">
        <v>-163905</v>
      </c>
      <c r="C7" s="5" t="n">
        <v>-133472</v>
      </c>
      <c r="D7" s="5" t="n">
        <v>180317</v>
      </c>
    </row>
    <row r="8" spans="1:4">
      <c r="A8" s="4" t="s">
        <v>893</v>
      </c>
      <c r="B8" s="5" t="n">
        <v>47932</v>
      </c>
      <c r="C8" s="5" t="n">
        <v>-5518</v>
      </c>
      <c r="D8" s="5" t="n">
        <v>-46163</v>
      </c>
    </row>
    <row r="9" spans="1:4">
      <c r="A9" s="4" t="s">
        <v>894</v>
      </c>
      <c r="B9" s="5" t="n">
        <v>-1265</v>
      </c>
      <c r="C9" s="5" t="n">
        <v>9</v>
      </c>
      <c r="D9" s="5" t="n">
        <v>7190</v>
      </c>
    </row>
    <row r="10" spans="1:4">
      <c r="A10" s="4" t="s">
        <v>895</v>
      </c>
      <c r="B10" s="5" t="n">
        <v>28569</v>
      </c>
      <c r="C10" s="5" t="n">
        <v>27193</v>
      </c>
      <c r="D10" s="5" t="n">
        <v>38358</v>
      </c>
    </row>
    <row r="11" spans="1:4">
      <c r="A11" s="4" t="s">
        <v>896</v>
      </c>
      <c r="B11" s="5" t="n">
        <v>-26663</v>
      </c>
      <c r="C11" s="5" t="n">
        <v>-26590</v>
      </c>
      <c r="D11" s="5" t="n">
        <v>-39843</v>
      </c>
    </row>
    <row r="12" spans="1:4">
      <c r="A12" s="4" t="s">
        <v>897</v>
      </c>
      <c r="B12" s="5" t="n">
        <v>62400</v>
      </c>
    </row>
    <row r="13" spans="1:4">
      <c r="A13" s="4" t="s">
        <v>898</v>
      </c>
      <c r="B13" s="5" t="n">
        <v>-7285</v>
      </c>
      <c r="C13" s="5" t="n">
        <v>-5708</v>
      </c>
      <c r="D13" s="5" t="n">
        <v>-16492</v>
      </c>
    </row>
    <row r="14" spans="1:4">
      <c r="A14" s="4" t="s">
        <v>899</v>
      </c>
      <c r="B14" s="5" t="n">
        <v>-42423</v>
      </c>
      <c r="C14" s="5" t="n">
        <v>1169</v>
      </c>
      <c r="D14" s="5" t="n">
        <v>-47964</v>
      </c>
    </row>
    <row r="15" spans="1:4">
      <c r="A15" s="4" t="s">
        <v>900</v>
      </c>
      <c r="C15" s="5" t="n">
        <v>38466</v>
      </c>
      <c r="D15" s="5" t="n">
        <v>44301</v>
      </c>
    </row>
    <row r="16" spans="1:4">
      <c r="A16" s="4" t="s">
        <v>901</v>
      </c>
      <c r="B16" s="5" t="n">
        <v>7757</v>
      </c>
      <c r="C16" s="5" t="n">
        <v>-2283</v>
      </c>
      <c r="D16" s="5" t="n">
        <v>7775</v>
      </c>
    </row>
    <row r="17" spans="1:4">
      <c r="A17" s="4" t="s">
        <v>162</v>
      </c>
      <c r="B17" s="5" t="n">
        <v>-913</v>
      </c>
      <c r="C17" s="5" t="n">
        <v>-329</v>
      </c>
      <c r="D17" s="5" t="n">
        <v>701</v>
      </c>
    </row>
    <row r="18" spans="1:4">
      <c r="A18" s="4" t="s">
        <v>902</v>
      </c>
      <c r="B18" s="6" t="n">
        <v>-95796</v>
      </c>
      <c r="C18" s="6" t="n">
        <v>-107063</v>
      </c>
      <c r="D18" s="6" t="n">
        <v>1281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859</v>
      </c>
      <c r="B3" s="6" t="n">
        <v>159653</v>
      </c>
      <c r="C3" s="6" t="n">
        <v>143231</v>
      </c>
    </row>
    <row r="4" spans="1:3">
      <c r="A4" s="4" t="s">
        <v>896</v>
      </c>
      <c r="B4" s="5" t="n">
        <v>95145</v>
      </c>
      <c r="C4" s="5" t="n">
        <v>33699</v>
      </c>
    </row>
    <row r="5" spans="1:3">
      <c r="A5" s="4" t="s">
        <v>905</v>
      </c>
      <c r="B5" s="5" t="n">
        <v>14824</v>
      </c>
      <c r="C5" s="5" t="n">
        <v>19888</v>
      </c>
    </row>
    <row r="6" spans="1:3">
      <c r="A6" s="4" t="s">
        <v>906</v>
      </c>
      <c r="B6" s="5" t="n">
        <v>23353</v>
      </c>
      <c r="C6" s="5" t="n">
        <v>32469</v>
      </c>
    </row>
    <row r="7" spans="1:3">
      <c r="A7" s="4" t="s">
        <v>907</v>
      </c>
      <c r="B7" s="5" t="n">
        <v>21222</v>
      </c>
      <c r="C7" s="5" t="n">
        <v>17358</v>
      </c>
    </row>
    <row r="8" spans="1:3">
      <c r="A8" s="4" t="s">
        <v>908</v>
      </c>
      <c r="B8" s="5" t="n">
        <v>122</v>
      </c>
      <c r="C8" s="5" t="n">
        <v>3109</v>
      </c>
    </row>
    <row r="9" spans="1:3">
      <c r="A9" s="4" t="s">
        <v>909</v>
      </c>
      <c r="B9" s="5" t="n">
        <v>4689</v>
      </c>
      <c r="C9" s="5" t="n">
        <v>5362</v>
      </c>
    </row>
    <row r="10" spans="1:3">
      <c r="A10" s="4" t="s">
        <v>910</v>
      </c>
      <c r="B10" s="5" t="n">
        <v>3857</v>
      </c>
      <c r="C10" s="5" t="n">
        <v>3630</v>
      </c>
    </row>
    <row r="11" spans="1:3">
      <c r="A11" s="4" t="s">
        <v>911</v>
      </c>
      <c r="B11" s="5" t="n">
        <v>11679</v>
      </c>
      <c r="C11" s="5" t="n">
        <v>11294</v>
      </c>
    </row>
    <row r="12" spans="1:3">
      <c r="A12" s="4" t="s">
        <v>912</v>
      </c>
      <c r="B12" s="5" t="n">
        <v>8185</v>
      </c>
      <c r="C12" s="5" t="n">
        <v>14185</v>
      </c>
    </row>
    <row r="13" spans="1:3">
      <c r="A13" s="4" t="s">
        <v>913</v>
      </c>
      <c r="B13" s="5" t="n">
        <v>592</v>
      </c>
      <c r="C13" s="5" t="n">
        <v>1153</v>
      </c>
    </row>
    <row r="14" spans="1:3">
      <c r="A14" s="4" t="s">
        <v>162</v>
      </c>
      <c r="B14" s="5" t="n">
        <v>1812</v>
      </c>
      <c r="C14" s="5" t="n">
        <v>2089</v>
      </c>
    </row>
    <row r="15" spans="1:3">
      <c r="A15" s="4" t="s">
        <v>914</v>
      </c>
      <c r="B15" s="5" t="n">
        <v>345133</v>
      </c>
      <c r="C15" s="5" t="n">
        <v>287467</v>
      </c>
    </row>
    <row r="16" spans="1:3">
      <c r="A16" s="4" t="s">
        <v>915</v>
      </c>
      <c r="B16" s="5" t="n">
        <v>-91219</v>
      </c>
      <c r="C16" s="5" t="n">
        <v>-93191</v>
      </c>
    </row>
    <row r="17" spans="1:3">
      <c r="A17" s="4" t="s">
        <v>916</v>
      </c>
      <c r="B17" s="5" t="n">
        <v>-62400</v>
      </c>
    </row>
    <row r="18" spans="1:3">
      <c r="A18" s="4" t="s">
        <v>917</v>
      </c>
      <c r="B18" s="5" t="n">
        <v>-57097</v>
      </c>
      <c r="C18" s="5" t="n">
        <v>-53456</v>
      </c>
    </row>
    <row r="19" spans="1:3">
      <c r="A19" s="4" t="s">
        <v>918</v>
      </c>
      <c r="B19" s="5" t="n">
        <v>134417</v>
      </c>
      <c r="C19" s="5" t="n">
        <v>140820</v>
      </c>
    </row>
    <row r="20" spans="1:3">
      <c r="A20" s="3" t="s">
        <v>919</v>
      </c>
    </row>
    <row r="21" spans="1:3">
      <c r="A21" s="4" t="s">
        <v>84</v>
      </c>
      <c r="B21" s="5" t="n">
        <v>-284480</v>
      </c>
      <c r="C21" s="5" t="n">
        <v>-372334</v>
      </c>
    </row>
    <row r="22" spans="1:3">
      <c r="A22" s="4" t="s">
        <v>920</v>
      </c>
      <c r="B22" s="5" t="n">
        <v>-46274</v>
      </c>
      <c r="C22" s="5" t="n">
        <v>-30990</v>
      </c>
    </row>
    <row r="23" spans="1:3">
      <c r="A23" s="4" t="s">
        <v>921</v>
      </c>
      <c r="B23" s="5" t="n">
        <v>-38</v>
      </c>
      <c r="C23" s="5" t="n">
        <v>-13971</v>
      </c>
    </row>
    <row r="24" spans="1:3">
      <c r="A24" s="4" t="s">
        <v>922</v>
      </c>
      <c r="B24" s="5" t="n">
        <v>-220</v>
      </c>
      <c r="C24" s="5" t="n">
        <v>-50</v>
      </c>
    </row>
    <row r="25" spans="1:3">
      <c r="A25" s="4" t="s">
        <v>162</v>
      </c>
      <c r="B25" s="5" t="n">
        <v>-416</v>
      </c>
      <c r="C25" s="5" t="n">
        <v>-4</v>
      </c>
    </row>
    <row r="26" spans="1:3">
      <c r="A26" s="4" t="s">
        <v>923</v>
      </c>
      <c r="B26" s="5" t="n">
        <v>-331428</v>
      </c>
      <c r="C26" s="5" t="n">
        <v>-417349</v>
      </c>
    </row>
    <row r="27" spans="1:3">
      <c r="A27" s="4" t="s">
        <v>924</v>
      </c>
      <c r="B27" s="6" t="n">
        <v>-197011</v>
      </c>
      <c r="C27" s="6" t="n">
        <v>-2765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6</v>
      </c>
    </row>
    <row r="3" spans="1:4">
      <c r="A3" s="3" t="s">
        <v>926</v>
      </c>
    </row>
    <row r="4" spans="1:4">
      <c r="A4" s="4" t="s">
        <v>927</v>
      </c>
      <c r="B4" s="6" t="n">
        <v>146647</v>
      </c>
      <c r="C4" s="6" t="n">
        <v>48036</v>
      </c>
      <c r="D4" s="6" t="n">
        <v>7321</v>
      </c>
    </row>
    <row r="5" spans="1:4">
      <c r="A5" s="4" t="s">
        <v>928</v>
      </c>
      <c r="B5" s="5" t="n">
        <v>210716</v>
      </c>
      <c r="C5" s="5" t="n">
        <v>146647</v>
      </c>
      <c r="D5" s="5" t="n">
        <v>48036</v>
      </c>
    </row>
    <row r="6" spans="1:4">
      <c r="A6" s="4" t="s">
        <v>929</v>
      </c>
    </row>
    <row r="7" spans="1:4">
      <c r="A7" s="3" t="s">
        <v>926</v>
      </c>
    </row>
    <row r="8" spans="1:4">
      <c r="A8" s="4" t="s">
        <v>930</v>
      </c>
      <c r="B8" s="5" t="n">
        <v>62400</v>
      </c>
      <c r="D8" s="5" t="n">
        <v>516</v>
      </c>
    </row>
    <row r="9" spans="1:4">
      <c r="A9" s="4" t="s">
        <v>931</v>
      </c>
    </row>
    <row r="10" spans="1:4">
      <c r="A10" s="3" t="s">
        <v>926</v>
      </c>
    </row>
    <row r="11" spans="1:4">
      <c r="A11" s="4" t="s">
        <v>930</v>
      </c>
      <c r="B11" s="5" t="n">
        <v>10318</v>
      </c>
      <c r="C11" s="5" t="n">
        <v>82155</v>
      </c>
      <c r="D11" s="5" t="n">
        <v>15677</v>
      </c>
    </row>
    <row r="12" spans="1:4">
      <c r="A12" s="4" t="s">
        <v>932</v>
      </c>
    </row>
    <row r="13" spans="1:4">
      <c r="A13" s="3" t="s">
        <v>926</v>
      </c>
    </row>
    <row r="14" spans="1:4">
      <c r="A14" s="4" t="s">
        <v>930</v>
      </c>
      <c r="B14" s="5" t="n">
        <v>-13472</v>
      </c>
      <c r="C14" s="5" t="n">
        <v>-11472</v>
      </c>
      <c r="D14" s="5" t="n">
        <v>-2721</v>
      </c>
    </row>
    <row r="15" spans="1:4">
      <c r="A15" s="4" t="s">
        <v>933</v>
      </c>
    </row>
    <row r="16" spans="1:4">
      <c r="A16" s="3" t="s">
        <v>926</v>
      </c>
    </row>
    <row r="17" spans="1:4">
      <c r="A17" s="4" t="s">
        <v>930</v>
      </c>
      <c r="B17" s="6" t="n">
        <v>4823</v>
      </c>
      <c r="C17" s="6" t="n">
        <v>27928</v>
      </c>
      <c r="D17" s="6" t="n">
        <v>272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934</v>
      </c>
      <c r="B1" s="2" t="s">
        <v>625</v>
      </c>
    </row>
    <row r="2" spans="1:2">
      <c r="A2" s="3" t="s">
        <v>935</v>
      </c>
    </row>
    <row r="3" spans="1:2">
      <c r="A3" s="4" t="s">
        <v>859</v>
      </c>
      <c r="B3" s="6" t="n">
        <v>126</v>
      </c>
    </row>
    <row r="4" spans="1:2">
      <c r="A4" s="4" t="s">
        <v>936</v>
      </c>
    </row>
    <row r="5" spans="1:2">
      <c r="A5" s="3" t="s">
        <v>935</v>
      </c>
    </row>
    <row r="6" spans="1:2">
      <c r="A6" s="4" t="s">
        <v>859</v>
      </c>
      <c r="B6" s="10" t="n">
        <v>0.1</v>
      </c>
    </row>
    <row r="7" spans="1:2">
      <c r="A7" s="4" t="s">
        <v>937</v>
      </c>
    </row>
    <row r="8" spans="1:2">
      <c r="A8" s="3" t="s">
        <v>935</v>
      </c>
    </row>
    <row r="9" spans="1:2">
      <c r="A9" s="4" t="s">
        <v>859</v>
      </c>
      <c r="B9" s="10" t="n">
        <v>0.1</v>
      </c>
    </row>
    <row r="10" spans="1:2">
      <c r="A10" s="4" t="s">
        <v>938</v>
      </c>
    </row>
    <row r="11" spans="1:2">
      <c r="A11" s="3" t="s">
        <v>935</v>
      </c>
    </row>
    <row r="12" spans="1:2">
      <c r="A12" s="4" t="s">
        <v>859</v>
      </c>
      <c r="B12" s="10" t="n">
        <v>0.1</v>
      </c>
    </row>
    <row r="13" spans="1:2">
      <c r="A13" s="4" t="s">
        <v>939</v>
      </c>
    </row>
    <row r="14" spans="1:2">
      <c r="A14" s="3" t="s">
        <v>935</v>
      </c>
    </row>
    <row r="15" spans="1:2">
      <c r="A15" s="4" t="s">
        <v>859</v>
      </c>
      <c r="B15" s="10" t="n">
        <v>0.1</v>
      </c>
    </row>
    <row r="16" spans="1:2">
      <c r="A16" s="4" t="s">
        <v>940</v>
      </c>
    </row>
    <row r="17" spans="1:2">
      <c r="A17" s="3" t="s">
        <v>935</v>
      </c>
    </row>
    <row r="18" spans="1:2">
      <c r="A18" s="4" t="s">
        <v>859</v>
      </c>
      <c r="B18" s="10" t="n">
        <v>0.1</v>
      </c>
    </row>
    <row r="19" spans="1:2">
      <c r="A19" s="4" t="s">
        <v>941</v>
      </c>
    </row>
    <row r="20" spans="1:2">
      <c r="A20" s="3" t="s">
        <v>935</v>
      </c>
    </row>
    <row r="21" spans="1:2">
      <c r="A21" s="4" t="s">
        <v>859</v>
      </c>
      <c r="B21" s="10" t="n">
        <v>58.1</v>
      </c>
    </row>
    <row r="22" spans="1:2">
      <c r="A22" s="4" t="s">
        <v>942</v>
      </c>
    </row>
    <row r="23" spans="1:2">
      <c r="A23" s="3" t="s">
        <v>935</v>
      </c>
    </row>
    <row r="24" spans="1:2">
      <c r="A24" s="4" t="s">
        <v>859</v>
      </c>
      <c r="B24" s="8" t="n">
        <v>67.4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944</v>
      </c>
    </row>
    <row r="3" spans="1:3">
      <c r="A3" s="4" t="s">
        <v>945</v>
      </c>
      <c r="B3" s="6" t="n">
        <v>95145</v>
      </c>
      <c r="C3" s="6" t="n">
        <v>33699</v>
      </c>
    </row>
    <row r="4" spans="1:3">
      <c r="A4" s="4" t="s">
        <v>940</v>
      </c>
    </row>
    <row r="5" spans="1:3">
      <c r="A5" s="3" t="s">
        <v>944</v>
      </c>
    </row>
    <row r="6" spans="1:3">
      <c r="A6" s="4" t="s">
        <v>945</v>
      </c>
      <c r="B6" s="5" t="n">
        <v>6600</v>
      </c>
    </row>
    <row r="7" spans="1:3">
      <c r="A7" s="4" t="s">
        <v>941</v>
      </c>
    </row>
    <row r="8" spans="1:3">
      <c r="A8" s="3" t="s">
        <v>944</v>
      </c>
    </row>
    <row r="9" spans="1:3">
      <c r="A9" s="4" t="s">
        <v>945</v>
      </c>
      <c r="B9" s="5" t="n">
        <v>27400</v>
      </c>
    </row>
    <row r="10" spans="1:3">
      <c r="A10" s="4" t="s">
        <v>946</v>
      </c>
    </row>
    <row r="11" spans="1:3">
      <c r="A11" s="3" t="s">
        <v>944</v>
      </c>
    </row>
    <row r="12" spans="1:3">
      <c r="A12" s="4" t="s">
        <v>945</v>
      </c>
      <c r="B12" s="5" t="n">
        <v>28400</v>
      </c>
    </row>
    <row r="13" spans="1:3">
      <c r="A13" s="4" t="s">
        <v>868</v>
      </c>
    </row>
    <row r="14" spans="1:3">
      <c r="A14" s="3" t="s">
        <v>944</v>
      </c>
    </row>
    <row r="15" spans="1:3">
      <c r="A15" s="4" t="s">
        <v>945</v>
      </c>
      <c r="B15" s="5" t="n">
        <v>95100</v>
      </c>
    </row>
    <row r="16" spans="1:3">
      <c r="A16" s="4" t="s">
        <v>870</v>
      </c>
    </row>
    <row r="17" spans="1:3">
      <c r="A17" s="3" t="s">
        <v>944</v>
      </c>
    </row>
    <row r="18" spans="1:3">
      <c r="A18" s="4" t="s">
        <v>945</v>
      </c>
      <c r="B18" s="6" t="n">
        <v>62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926</v>
      </c>
    </row>
    <row r="3" spans="1:3">
      <c r="A3" s="4" t="s">
        <v>119</v>
      </c>
      <c r="B3" s="6" t="n">
        <v>57097</v>
      </c>
      <c r="C3" s="6" t="n">
        <v>53456</v>
      </c>
    </row>
    <row r="4" spans="1:3">
      <c r="A4" s="4" t="s">
        <v>948</v>
      </c>
    </row>
    <row r="5" spans="1:3">
      <c r="A5" s="3" t="s">
        <v>926</v>
      </c>
    </row>
    <row r="6" spans="1:3">
      <c r="A6" s="4" t="s">
        <v>949</v>
      </c>
      <c r="B6" s="5" t="n">
        <v>23400</v>
      </c>
    </row>
    <row r="7" spans="1:3">
      <c r="A7" s="4" t="s">
        <v>950</v>
      </c>
      <c r="B7" s="5" t="n">
        <v>21700</v>
      </c>
    </row>
    <row r="8" spans="1:3">
      <c r="A8" s="4" t="s">
        <v>951</v>
      </c>
    </row>
    <row r="9" spans="1:3">
      <c r="A9" s="3" t="s">
        <v>926</v>
      </c>
    </row>
    <row r="10" spans="1:3">
      <c r="A10" s="4" t="s">
        <v>952</v>
      </c>
      <c r="B10" s="5" t="n">
        <v>8100</v>
      </c>
    </row>
    <row r="11" spans="1:3">
      <c r="A11" s="4" t="s">
        <v>953</v>
      </c>
    </row>
    <row r="12" spans="1:3">
      <c r="A12" s="3" t="s">
        <v>926</v>
      </c>
    </row>
    <row r="13" spans="1:3">
      <c r="A13" s="4" t="s">
        <v>954</v>
      </c>
      <c r="B13" s="6" t="n">
        <v>3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6</v>
      </c>
    </row>
    <row r="3" spans="1:4">
      <c r="A3" s="3" t="s">
        <v>229</v>
      </c>
    </row>
    <row r="4" spans="1:4">
      <c r="A4" s="4" t="s">
        <v>956</v>
      </c>
      <c r="B4" s="6" t="n">
        <v>-53952</v>
      </c>
      <c r="C4" s="6" t="n">
        <v>-57116</v>
      </c>
      <c r="D4" s="6" t="n">
        <v>-90921</v>
      </c>
    </row>
    <row r="5" spans="1:4">
      <c r="A5" s="4" t="s">
        <v>957</v>
      </c>
      <c r="B5" s="5" t="n">
        <v>-4233</v>
      </c>
      <c r="C5" s="5" t="n">
        <v>-7013</v>
      </c>
      <c r="D5" s="5" t="n">
        <v>-5813</v>
      </c>
    </row>
    <row r="6" spans="1:4">
      <c r="A6" s="4" t="s">
        <v>958</v>
      </c>
      <c r="B6" s="5" t="n">
        <v>-1020</v>
      </c>
      <c r="C6" s="5" t="n">
        <v>-82</v>
      </c>
      <c r="D6" s="5" t="n">
        <v>-292</v>
      </c>
    </row>
    <row r="7" spans="1:4">
      <c r="A7" s="4" t="s">
        <v>959</v>
      </c>
      <c r="B7" s="5" t="n">
        <v>19661</v>
      </c>
      <c r="C7" s="5" t="n">
        <v>2673</v>
      </c>
      <c r="D7" s="5" t="n">
        <v>34630</v>
      </c>
    </row>
    <row r="8" spans="1:4">
      <c r="A8" s="4" t="s">
        <v>960</v>
      </c>
      <c r="B8" s="5" t="n">
        <v>4574</v>
      </c>
      <c r="C8" s="5" t="n">
        <v>7586</v>
      </c>
      <c r="D8" s="5" t="n">
        <v>5280</v>
      </c>
    </row>
    <row r="9" spans="1:4">
      <c r="A9" s="4" t="s">
        <v>961</v>
      </c>
      <c r="B9" s="6" t="n">
        <v>-34970</v>
      </c>
      <c r="C9" s="6" t="n">
        <v>-53952</v>
      </c>
      <c r="D9" s="6" t="n">
        <v>-57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229</v>
      </c>
    </row>
    <row r="3" spans="1:3">
      <c r="A3" s="4" t="s">
        <v>963</v>
      </c>
      <c r="B3" s="6" t="n">
        <v>-36019</v>
      </c>
      <c r="C3" s="6" t="n">
        <v>-49380</v>
      </c>
    </row>
    <row r="4" spans="1:3">
      <c r="A4" s="4" t="s">
        <v>964</v>
      </c>
      <c r="B4" s="5" t="n">
        <v>-2651</v>
      </c>
      <c r="C4" s="5" t="n">
        <v>-2743</v>
      </c>
    </row>
    <row r="5" spans="1:3">
      <c r="A5" s="4" t="s">
        <v>965</v>
      </c>
      <c r="B5" s="5" t="n">
        <v>-16751</v>
      </c>
      <c r="C5" s="5" t="n">
        <v>-39924</v>
      </c>
    </row>
    <row r="6" spans="1:3">
      <c r="A6" s="4" t="s">
        <v>966</v>
      </c>
      <c r="B6" s="6" t="n">
        <v>-55421</v>
      </c>
      <c r="C6" s="6" t="n">
        <v>-920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6</v>
      </c>
    </row>
    <row r="3" spans="1:4">
      <c r="A3" s="3" t="s">
        <v>229</v>
      </c>
    </row>
    <row r="4" spans="1:4">
      <c r="A4" s="4" t="s">
        <v>968</v>
      </c>
      <c r="B4" s="6" t="n">
        <v>-92</v>
      </c>
      <c r="C4" s="6" t="n">
        <v>-4761</v>
      </c>
      <c r="D4" s="6" t="n">
        <v>-5283</v>
      </c>
    </row>
    <row r="5" spans="1:4">
      <c r="A5" s="4" t="s">
        <v>866</v>
      </c>
      <c r="B5" s="6" t="n">
        <v>-23172</v>
      </c>
      <c r="C5" s="6" t="n">
        <v>2302</v>
      </c>
      <c r="D5" s="6" t="n">
        <v>-221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969</v>
      </c>
      <c r="B1" s="2" t="s">
        <v>625</v>
      </c>
      <c r="C1" s="2" t="s">
        <v>970</v>
      </c>
      <c r="D1" s="2" t="s">
        <v>971</v>
      </c>
      <c r="E1" s="2" t="s">
        <v>626</v>
      </c>
      <c r="F1" s="2" t="s">
        <v>627</v>
      </c>
      <c r="G1" s="2" t="s">
        <v>421</v>
      </c>
      <c r="H1" s="2" t="s">
        <v>972</v>
      </c>
    </row>
    <row r="2" spans="1:8">
      <c r="A2" s="3" t="s">
        <v>857</v>
      </c>
    </row>
    <row r="3" spans="1:8">
      <c r="A3" s="4" t="s">
        <v>973</v>
      </c>
      <c r="D3" s="6" t="n">
        <v>95796000</v>
      </c>
      <c r="E3" s="6" t="n">
        <v>107063000</v>
      </c>
      <c r="F3" s="6" t="n">
        <v>-128180000</v>
      </c>
    </row>
    <row r="4" spans="1:8">
      <c r="A4" s="4" t="s">
        <v>974</v>
      </c>
    </row>
    <row r="5" spans="1:8">
      <c r="A5" s="3" t="s">
        <v>857</v>
      </c>
    </row>
    <row r="6" spans="1:8">
      <c r="A6" s="4" t="s">
        <v>975</v>
      </c>
      <c r="B6" s="6" t="n">
        <v>26000000</v>
      </c>
      <c r="D6" s="5" t="n">
        <v>26000000</v>
      </c>
    </row>
    <row r="7" spans="1:8">
      <c r="A7" s="4" t="s">
        <v>976</v>
      </c>
      <c r="D7" s="5" t="n">
        <v>14000000</v>
      </c>
    </row>
    <row r="8" spans="1:8">
      <c r="A8" s="4" t="s">
        <v>977</v>
      </c>
      <c r="B8" s="5" t="n">
        <v>3500000</v>
      </c>
      <c r="D8" s="5" t="n">
        <v>3500000</v>
      </c>
    </row>
    <row r="9" spans="1:8">
      <c r="A9" s="4" t="s">
        <v>978</v>
      </c>
      <c r="B9" s="5" t="n">
        <v>4400000</v>
      </c>
      <c r="D9" s="5" t="n">
        <v>4400000</v>
      </c>
    </row>
    <row r="10" spans="1:8">
      <c r="A10" s="4" t="s">
        <v>979</v>
      </c>
    </row>
    <row r="11" spans="1:8">
      <c r="A11" s="3" t="s">
        <v>857</v>
      </c>
    </row>
    <row r="12" spans="1:8">
      <c r="A12" s="4" t="s">
        <v>975</v>
      </c>
      <c r="H12" s="6" t="n">
        <v>17100000</v>
      </c>
    </row>
    <row r="13" spans="1:8">
      <c r="A13" s="4" t="s">
        <v>980</v>
      </c>
      <c r="B13" s="5" t="n">
        <v>13700000</v>
      </c>
    </row>
    <row r="14" spans="1:8">
      <c r="A14" s="4" t="s">
        <v>981</v>
      </c>
    </row>
    <row r="15" spans="1:8">
      <c r="A15" s="3" t="s">
        <v>857</v>
      </c>
    </row>
    <row r="16" spans="1:8">
      <c r="A16" s="4" t="s">
        <v>975</v>
      </c>
      <c r="B16" s="5" t="n">
        <v>1500000</v>
      </c>
      <c r="D16" s="5" t="n">
        <v>1500000</v>
      </c>
    </row>
    <row r="17" spans="1:8">
      <c r="A17" s="4" t="s">
        <v>982</v>
      </c>
    </row>
    <row r="18" spans="1:8">
      <c r="A18" s="3" t="s">
        <v>857</v>
      </c>
    </row>
    <row r="19" spans="1:8">
      <c r="A19" s="4" t="s">
        <v>976</v>
      </c>
      <c r="D19" s="6" t="n">
        <v>22000000</v>
      </c>
    </row>
    <row r="20" spans="1:8">
      <c r="A20" s="4" t="s">
        <v>983</v>
      </c>
      <c r="F20" s="5" t="n">
        <v>6000000</v>
      </c>
    </row>
    <row r="21" spans="1:8">
      <c r="A21" s="4" t="s">
        <v>984</v>
      </c>
      <c r="F21" s="5" t="n">
        <v>23200000</v>
      </c>
    </row>
    <row r="22" spans="1:8">
      <c r="A22" s="4" t="s">
        <v>973</v>
      </c>
      <c r="F22" s="5" t="n">
        <v>17200000</v>
      </c>
    </row>
    <row r="23" spans="1:8">
      <c r="A23" s="4" t="s">
        <v>985</v>
      </c>
      <c r="D23" s="5" t="n">
        <v>1</v>
      </c>
    </row>
    <row r="24" spans="1:8">
      <c r="A24" s="4" t="s">
        <v>986</v>
      </c>
    </row>
    <row r="25" spans="1:8">
      <c r="A25" s="3" t="s">
        <v>857</v>
      </c>
    </row>
    <row r="26" spans="1:8">
      <c r="A26" s="4" t="s">
        <v>975</v>
      </c>
      <c r="C26" s="6" t="n">
        <v>5300000</v>
      </c>
    </row>
    <row r="27" spans="1:8">
      <c r="A27" s="4" t="s">
        <v>976</v>
      </c>
      <c r="C27" s="6" t="n">
        <v>0</v>
      </c>
      <c r="E27" s="5" t="n">
        <v>3800000</v>
      </c>
      <c r="F27" s="5" t="n">
        <v>8000000</v>
      </c>
    </row>
    <row r="28" spans="1:8">
      <c r="A28" s="4" t="s">
        <v>977</v>
      </c>
      <c r="E28" s="5" t="n">
        <v>1300000</v>
      </c>
      <c r="F28" s="5" t="n">
        <v>2700000</v>
      </c>
    </row>
    <row r="29" spans="1:8">
      <c r="A29" s="4" t="s">
        <v>978</v>
      </c>
      <c r="E29" s="5" t="n">
        <v>500000</v>
      </c>
      <c r="F29" s="6" t="n">
        <v>1100000</v>
      </c>
    </row>
    <row r="30" spans="1:8">
      <c r="A30" s="4" t="s">
        <v>980</v>
      </c>
      <c r="B30" s="5" t="n">
        <v>4600000</v>
      </c>
    </row>
    <row r="31" spans="1:8">
      <c r="A31" s="4" t="s">
        <v>987</v>
      </c>
    </row>
    <row r="32" spans="1:8">
      <c r="A32" s="3" t="s">
        <v>857</v>
      </c>
    </row>
    <row r="33" spans="1:8">
      <c r="A33" s="4" t="s">
        <v>976</v>
      </c>
      <c r="E33" s="5" t="n">
        <v>10700000</v>
      </c>
    </row>
    <row r="34" spans="1:8">
      <c r="A34" s="4" t="s">
        <v>977</v>
      </c>
      <c r="E34" s="5" t="n">
        <v>3600000</v>
      </c>
    </row>
    <row r="35" spans="1:8">
      <c r="A35" s="4" t="s">
        <v>978</v>
      </c>
      <c r="E35" s="6" t="n">
        <v>1400000</v>
      </c>
    </row>
    <row r="36" spans="1:8">
      <c r="A36" s="4" t="s">
        <v>988</v>
      </c>
    </row>
    <row r="37" spans="1:8">
      <c r="A37" s="3" t="s">
        <v>857</v>
      </c>
    </row>
    <row r="38" spans="1:8">
      <c r="A38" s="4" t="s">
        <v>975</v>
      </c>
      <c r="B38" s="5" t="n">
        <v>5600000</v>
      </c>
      <c r="D38" s="6" t="n">
        <v>5600000</v>
      </c>
    </row>
    <row r="39" spans="1:8">
      <c r="A39" s="4" t="s">
        <v>978</v>
      </c>
      <c r="B39" s="5" t="n">
        <v>2100000</v>
      </c>
      <c r="D39" s="5" t="n">
        <v>2100000</v>
      </c>
    </row>
    <row r="40" spans="1:8">
      <c r="A40" s="4" t="s">
        <v>989</v>
      </c>
    </row>
    <row r="41" spans="1:8">
      <c r="A41" s="3" t="s">
        <v>857</v>
      </c>
    </row>
    <row r="42" spans="1:8">
      <c r="A42" s="4" t="s">
        <v>975</v>
      </c>
      <c r="G42" s="6" t="n">
        <v>14200000</v>
      </c>
    </row>
    <row r="43" spans="1:8">
      <c r="A43" s="4" t="s">
        <v>978</v>
      </c>
      <c r="G43" s="6" t="n">
        <v>5300000</v>
      </c>
    </row>
    <row r="44" spans="1:8">
      <c r="A44" s="4" t="s">
        <v>990</v>
      </c>
    </row>
    <row r="45" spans="1:8">
      <c r="A45" s="3" t="s">
        <v>857</v>
      </c>
    </row>
    <row r="46" spans="1:8">
      <c r="A46" s="4" t="s">
        <v>976</v>
      </c>
      <c r="D46" s="5" t="n">
        <v>1600000</v>
      </c>
    </row>
    <row r="47" spans="1:8">
      <c r="A47" s="4" t="s">
        <v>977</v>
      </c>
      <c r="B47" s="5" t="n">
        <v>700000</v>
      </c>
      <c r="D47" s="5" t="n">
        <v>700000</v>
      </c>
    </row>
    <row r="48" spans="1:8">
      <c r="A48" s="4" t="s">
        <v>978</v>
      </c>
      <c r="B48" s="6" t="n">
        <v>300000</v>
      </c>
      <c r="D48" s="6" t="n">
        <v>3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 customWidth="1" max="7" min="7" width="14"/>
  </cols>
  <sheetData>
    <row r="1" spans="1:7">
      <c r="A1" s="1" t="s">
        <v>991</v>
      </c>
      <c r="B1" s="2" t="s">
        <v>992</v>
      </c>
      <c r="C1" s="2" t="s">
        <v>414</v>
      </c>
      <c r="E1" s="2" t="s">
        <v>1</v>
      </c>
    </row>
    <row r="2" spans="1:7">
      <c r="B2" s="2" t="s">
        <v>993</v>
      </c>
      <c r="C2" s="2" t="s">
        <v>2</v>
      </c>
      <c r="D2" s="2" t="s">
        <v>4</v>
      </c>
      <c r="E2" s="2" t="s">
        <v>2</v>
      </c>
      <c r="F2" s="2" t="s">
        <v>32</v>
      </c>
      <c r="G2" s="2" t="s">
        <v>76</v>
      </c>
    </row>
    <row r="3" spans="1:7">
      <c r="A3" s="3" t="s">
        <v>994</v>
      </c>
    </row>
    <row r="4" spans="1:7">
      <c r="A4" s="4" t="s">
        <v>995</v>
      </c>
      <c r="E4" s="6" t="n">
        <v>146000</v>
      </c>
      <c r="F4" s="6" t="n">
        <v>153000</v>
      </c>
      <c r="G4" s="6" t="n">
        <v>265000</v>
      </c>
    </row>
    <row r="5" spans="1:7">
      <c r="A5" s="4" t="s">
        <v>996</v>
      </c>
    </row>
    <row r="6" spans="1:7">
      <c r="A6" s="3" t="s">
        <v>994</v>
      </c>
    </row>
    <row r="7" spans="1:7">
      <c r="A7" s="4" t="s">
        <v>997</v>
      </c>
      <c r="B7" s="4" t="s">
        <v>998</v>
      </c>
      <c r="G7" s="4" t="s">
        <v>998</v>
      </c>
    </row>
    <row r="8" spans="1:7">
      <c r="A8" s="4" t="s">
        <v>999</v>
      </c>
      <c r="E8" s="4" t="s">
        <v>400</v>
      </c>
    </row>
    <row r="9" spans="1:7">
      <c r="A9" s="4" t="s">
        <v>1000</v>
      </c>
      <c r="E9" s="6" t="n">
        <v>12900000</v>
      </c>
      <c r="F9" s="6" t="n">
        <v>23800000</v>
      </c>
      <c r="G9" s="6" t="n">
        <v>34100000</v>
      </c>
    </row>
    <row r="10" spans="1:7">
      <c r="A10" s="4" t="s">
        <v>1001</v>
      </c>
      <c r="E10" s="4" t="s">
        <v>1002</v>
      </c>
      <c r="F10" s="4" t="s">
        <v>1002</v>
      </c>
      <c r="G10" s="4" t="s">
        <v>1002</v>
      </c>
    </row>
    <row r="11" spans="1:7">
      <c r="A11" s="4" t="s">
        <v>1003</v>
      </c>
    </row>
    <row r="12" spans="1:7">
      <c r="A12" s="3" t="s">
        <v>994</v>
      </c>
    </row>
    <row r="13" spans="1:7">
      <c r="A13" s="4" t="s">
        <v>1000</v>
      </c>
      <c r="E13" s="6" t="n">
        <v>2000000</v>
      </c>
      <c r="F13" s="6" t="n">
        <v>3400000</v>
      </c>
      <c r="G13" s="6" t="n">
        <v>5000000</v>
      </c>
    </row>
    <row r="14" spans="1:7">
      <c r="A14" s="4" t="s">
        <v>1004</v>
      </c>
    </row>
    <row r="15" spans="1:7">
      <c r="A15" s="3" t="s">
        <v>994</v>
      </c>
    </row>
    <row r="16" spans="1:7">
      <c r="A16" s="4" t="s">
        <v>1005</v>
      </c>
      <c r="C16" s="4" t="s">
        <v>1002</v>
      </c>
      <c r="D16" s="4" t="s">
        <v>1006</v>
      </c>
      <c r="F16" s="4" t="s">
        <v>1006</v>
      </c>
      <c r="G16" s="4" t="s">
        <v>1006</v>
      </c>
    </row>
    <row r="17" spans="1:7">
      <c r="A17" s="4" t="s">
        <v>1007</v>
      </c>
    </row>
    <row r="18" spans="1:7">
      <c r="A18" s="3" t="s">
        <v>994</v>
      </c>
    </row>
    <row r="19" spans="1:7">
      <c r="A19" s="4" t="s">
        <v>997</v>
      </c>
      <c r="B19" s="4" t="s">
        <v>998</v>
      </c>
      <c r="G19" s="4" t="s">
        <v>998</v>
      </c>
    </row>
    <row r="20" spans="1:7">
      <c r="A20" s="4" t="s">
        <v>1000</v>
      </c>
      <c r="E20" s="6" t="n">
        <v>800000</v>
      </c>
      <c r="F20" s="6" t="n">
        <v>2200000</v>
      </c>
      <c r="G20" s="6" t="n">
        <v>3700000</v>
      </c>
    </row>
    <row r="21" spans="1:7">
      <c r="A21" s="4" t="s">
        <v>1001</v>
      </c>
      <c r="E21" s="4" t="s">
        <v>1002</v>
      </c>
      <c r="F21" s="4" t="s">
        <v>1002</v>
      </c>
      <c r="G21" s="4" t="s">
        <v>1002</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20"/>
    <col customWidth="1" max="4" min="4" width="20"/>
  </cols>
  <sheetData>
    <row r="1" spans="1:4">
      <c r="A1" s="1" t="s">
        <v>1008</v>
      </c>
      <c r="B1" s="2" t="s">
        <v>1</v>
      </c>
    </row>
    <row r="2" spans="1:4">
      <c r="B2" s="2" t="s">
        <v>1009</v>
      </c>
      <c r="C2" s="2" t="s">
        <v>1010</v>
      </c>
      <c r="D2" s="2" t="s">
        <v>1011</v>
      </c>
    </row>
    <row r="3" spans="1:4">
      <c r="A3" s="3" t="s">
        <v>1012</v>
      </c>
    </row>
    <row r="4" spans="1:4">
      <c r="A4" s="4" t="s">
        <v>1013</v>
      </c>
      <c r="B4" s="5" t="n">
        <v>1</v>
      </c>
    </row>
    <row r="5" spans="1:4">
      <c r="A5" s="4" t="s">
        <v>1014</v>
      </c>
      <c r="B5" s="5" t="n">
        <v>5</v>
      </c>
    </row>
    <row r="6" spans="1:4">
      <c r="A6" s="4" t="s">
        <v>1015</v>
      </c>
    </row>
    <row r="7" spans="1:4">
      <c r="A7" s="3" t="s">
        <v>1012</v>
      </c>
    </row>
    <row r="8" spans="1:4">
      <c r="A8" s="4" t="s">
        <v>1016</v>
      </c>
      <c r="B8" s="4" t="s">
        <v>1017</v>
      </c>
    </row>
    <row r="9" spans="1:4">
      <c r="A9" s="4" t="s">
        <v>1018</v>
      </c>
      <c r="B9" s="4" t="s">
        <v>1019</v>
      </c>
      <c r="C9" s="4" t="s">
        <v>1019</v>
      </c>
      <c r="D9" s="4" t="s">
        <v>1019</v>
      </c>
    </row>
    <row r="10" spans="1:4">
      <c r="A10" s="4" t="s">
        <v>1020</v>
      </c>
    </row>
    <row r="11" spans="1:4">
      <c r="A11" s="3" t="s">
        <v>1012</v>
      </c>
    </row>
    <row r="12" spans="1:4">
      <c r="A12" s="4" t="s">
        <v>1016</v>
      </c>
      <c r="B12" s="4" t="s">
        <v>1021</v>
      </c>
    </row>
    <row r="13" spans="1:4">
      <c r="A13" s="4" t="s">
        <v>1018</v>
      </c>
      <c r="B13" s="4" t="s">
        <v>1019</v>
      </c>
      <c r="C13" s="4" t="s">
        <v>1019</v>
      </c>
      <c r="D13" s="4" t="s">
        <v>1019</v>
      </c>
    </row>
    <row r="14" spans="1:4">
      <c r="A14" s="4" t="s">
        <v>1022</v>
      </c>
      <c r="B14" s="5" t="n">
        <v>0</v>
      </c>
      <c r="C14" s="5" t="n">
        <v>0</v>
      </c>
      <c r="D14" s="5" t="n">
        <v>0</v>
      </c>
    </row>
    <row r="15" spans="1:4">
      <c r="A15" s="4" t="s">
        <v>1023</v>
      </c>
    </row>
    <row r="16" spans="1:4">
      <c r="A16" s="3" t="s">
        <v>1012</v>
      </c>
    </row>
    <row r="17" spans="1:4">
      <c r="A17" s="4" t="s">
        <v>1016</v>
      </c>
      <c r="B17" s="4" t="s">
        <v>1024</v>
      </c>
    </row>
    <row r="18" spans="1:4">
      <c r="A18" s="4" t="s">
        <v>1018</v>
      </c>
      <c r="B18" s="4" t="s">
        <v>1006</v>
      </c>
      <c r="C18" s="4" t="s">
        <v>1006</v>
      </c>
      <c r="D18" s="4" t="s">
        <v>10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19:26Z</dcterms:created>
  <dcterms:modified xmlns:dcterms="http://purl.org/dc/terms/" xmlns:xsi="http://www.w3.org/2001/XMLSchema-instance" xsi:type="dcterms:W3CDTF">2017-02-16T14:19:26Z</dcterms:modified>
</cp:coreProperties>
</file>